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mpairment of Long-lived Assets"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Taxes on Income" sheetId="15" state="visible" r:id="rId15"/>
    <sheet xmlns:r="http://schemas.openxmlformats.org/officeDocument/2006/relationships" name="Leases" sheetId="16" state="visible" r:id="rId16"/>
    <sheet xmlns:r="http://schemas.openxmlformats.org/officeDocument/2006/relationships" name="Stock Award Plans" sheetId="17" state="visible" r:id="rId17"/>
    <sheet xmlns:r="http://schemas.openxmlformats.org/officeDocument/2006/relationships" name="Retirement Plans" sheetId="18" state="visible" r:id="rId18"/>
    <sheet xmlns:r="http://schemas.openxmlformats.org/officeDocument/2006/relationships" name="Other Comprehensive Income" sheetId="19" state="visible" r:id="rId19"/>
    <sheet xmlns:r="http://schemas.openxmlformats.org/officeDocument/2006/relationships" name="Earnings Per Share" sheetId="20" state="visible" r:id="rId20"/>
    <sheet xmlns:r="http://schemas.openxmlformats.org/officeDocument/2006/relationships" name="Quarterly Results (Unaudited)" sheetId="21" state="visible" r:id="rId21"/>
    <sheet xmlns:r="http://schemas.openxmlformats.org/officeDocument/2006/relationships" name="Contingencies and Commitments" sheetId="22" state="visible" r:id="rId22"/>
    <sheet xmlns:r="http://schemas.openxmlformats.org/officeDocument/2006/relationships" name="Segment Data"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Long-Term Debt (Tables)" sheetId="29" state="visible" r:id="rId29"/>
    <sheet xmlns:r="http://schemas.openxmlformats.org/officeDocument/2006/relationships" name="Taxes on Income (Tables)" sheetId="30" state="visible" r:id="rId30"/>
    <sheet xmlns:r="http://schemas.openxmlformats.org/officeDocument/2006/relationships" name="Leases (Tables)" sheetId="31" state="visible" r:id="rId31"/>
    <sheet xmlns:r="http://schemas.openxmlformats.org/officeDocument/2006/relationships" name="Stock Award Plans (Tables)" sheetId="32" state="visible" r:id="rId32"/>
    <sheet xmlns:r="http://schemas.openxmlformats.org/officeDocument/2006/relationships" name="Retirement Plans (Tables)" sheetId="33" state="visible" r:id="rId33"/>
    <sheet xmlns:r="http://schemas.openxmlformats.org/officeDocument/2006/relationships" name="Other Comprehensive Income (Tab" sheetId="34" state="visible" r:id="rId34"/>
    <sheet xmlns:r="http://schemas.openxmlformats.org/officeDocument/2006/relationships" name="Earnings Per Share (Tables)" sheetId="35" state="visible" r:id="rId35"/>
    <sheet xmlns:r="http://schemas.openxmlformats.org/officeDocument/2006/relationships" name="Quarterly Results (Unaudited) (" sheetId="36" state="visible" r:id="rId36"/>
    <sheet xmlns:r="http://schemas.openxmlformats.org/officeDocument/2006/relationships" name="Segment Data (Tables)" sheetId="37" state="visible" r:id="rId37"/>
    <sheet xmlns:r="http://schemas.openxmlformats.org/officeDocument/2006/relationships" name="Summary of Significant Accoun38" sheetId="38" state="visible" r:id="rId38"/>
    <sheet xmlns:r="http://schemas.openxmlformats.org/officeDocument/2006/relationships" name="Acquisitions (Details)" sheetId="39" state="visible" r:id="rId39"/>
    <sheet xmlns:r="http://schemas.openxmlformats.org/officeDocument/2006/relationships" name="Impairment of Long-lived Asse40" sheetId="40" state="visible" r:id="rId40"/>
    <sheet xmlns:r="http://schemas.openxmlformats.org/officeDocument/2006/relationships" name="Inventories (Details)" sheetId="41" state="visible" r:id="rId41"/>
    <sheet xmlns:r="http://schemas.openxmlformats.org/officeDocument/2006/relationships" name="Long-Term Debt, Schedule of Lon" sheetId="42" state="visible" r:id="rId42"/>
    <sheet xmlns:r="http://schemas.openxmlformats.org/officeDocument/2006/relationships" name="Long-Term Debt, Schedule of Agg" sheetId="43" state="visible" r:id="rId43"/>
    <sheet xmlns:r="http://schemas.openxmlformats.org/officeDocument/2006/relationships" name="Long-Term Debt (Details)" sheetId="44" state="visible" r:id="rId44"/>
    <sheet xmlns:r="http://schemas.openxmlformats.org/officeDocument/2006/relationships" name="Taxes on Income, Earnings Befor" sheetId="45" state="visible" r:id="rId45"/>
    <sheet xmlns:r="http://schemas.openxmlformats.org/officeDocument/2006/relationships" name="Taxes on Income, Schedule of Ef" sheetId="46" state="visible" r:id="rId46"/>
    <sheet xmlns:r="http://schemas.openxmlformats.org/officeDocument/2006/relationships" name="Taxes on Income, Schedule of De" sheetId="47" state="visible" r:id="rId47"/>
    <sheet xmlns:r="http://schemas.openxmlformats.org/officeDocument/2006/relationships" name="Taxes on Income, Reconciliation" sheetId="48" state="visible" r:id="rId48"/>
    <sheet xmlns:r="http://schemas.openxmlformats.org/officeDocument/2006/relationships" name="Leases, Schedule of Rent Expens" sheetId="49" state="visible" r:id="rId49"/>
    <sheet xmlns:r="http://schemas.openxmlformats.org/officeDocument/2006/relationships" name="Leases, Schedule of Future Mini" sheetId="50" state="visible" r:id="rId50"/>
    <sheet xmlns:r="http://schemas.openxmlformats.org/officeDocument/2006/relationships" name="Stock Award Plans, Compensation" sheetId="51" state="visible" r:id="rId51"/>
    <sheet xmlns:r="http://schemas.openxmlformats.org/officeDocument/2006/relationships" name="Stock Award Plans, Employee Pla" sheetId="52" state="visible" r:id="rId52"/>
    <sheet xmlns:r="http://schemas.openxmlformats.org/officeDocument/2006/relationships" name="Stock Award Plans, Employee P53" sheetId="53" state="visible" r:id="rId53"/>
    <sheet xmlns:r="http://schemas.openxmlformats.org/officeDocument/2006/relationships" name="Stock Award Plans, Employee P54" sheetId="54" state="visible" r:id="rId54"/>
    <sheet xmlns:r="http://schemas.openxmlformats.org/officeDocument/2006/relationships" name="Stock Award Plans, Director Pla" sheetId="55" state="visible" r:id="rId55"/>
    <sheet xmlns:r="http://schemas.openxmlformats.org/officeDocument/2006/relationships" name="Stock Award Plans, Director P56" sheetId="56" state="visible" r:id="rId56"/>
    <sheet xmlns:r="http://schemas.openxmlformats.org/officeDocument/2006/relationships" name="Stock Award Plans, Director P57" sheetId="57" state="visible" r:id="rId57"/>
    <sheet xmlns:r="http://schemas.openxmlformats.org/officeDocument/2006/relationships" name="Stock Award Plans, All Plans Op" sheetId="58" state="visible" r:id="rId58"/>
    <sheet xmlns:r="http://schemas.openxmlformats.org/officeDocument/2006/relationships" name="Retirement Plans, Information A" sheetId="59" state="visible" r:id="rId59"/>
    <sheet xmlns:r="http://schemas.openxmlformats.org/officeDocument/2006/relationships" name="Retirement Plans, Schedule of C" sheetId="60" state="visible" r:id="rId60"/>
    <sheet xmlns:r="http://schemas.openxmlformats.org/officeDocument/2006/relationships" name="Retirement Plans, Weighted-Aver" sheetId="61" state="visible" r:id="rId61"/>
    <sheet xmlns:r="http://schemas.openxmlformats.org/officeDocument/2006/relationships" name="Retirement Plans, Effect of One" sheetId="62" state="visible" r:id="rId62"/>
    <sheet xmlns:r="http://schemas.openxmlformats.org/officeDocument/2006/relationships" name="Retirement Plans, Summary of Ch" sheetId="63" state="visible" r:id="rId63"/>
    <sheet xmlns:r="http://schemas.openxmlformats.org/officeDocument/2006/relationships" name="Retirement Plans, Summary of Fu" sheetId="64" state="visible" r:id="rId64"/>
    <sheet xmlns:r="http://schemas.openxmlformats.org/officeDocument/2006/relationships" name="Retirement Plans, Amounts Recog" sheetId="65" state="visible" r:id="rId65"/>
    <sheet xmlns:r="http://schemas.openxmlformats.org/officeDocument/2006/relationships" name="Retirement Plans, Amounts Rec66" sheetId="66" state="visible" r:id="rId66"/>
    <sheet xmlns:r="http://schemas.openxmlformats.org/officeDocument/2006/relationships" name="Retirement Plans, Projected Ben" sheetId="67" state="visible" r:id="rId67"/>
    <sheet xmlns:r="http://schemas.openxmlformats.org/officeDocument/2006/relationships" name="Retirement Plans, Accumulated B" sheetId="68" state="visible" r:id="rId68"/>
    <sheet xmlns:r="http://schemas.openxmlformats.org/officeDocument/2006/relationships" name="Retirement Plans, Expected Empl" sheetId="69" state="visible" r:id="rId69"/>
    <sheet xmlns:r="http://schemas.openxmlformats.org/officeDocument/2006/relationships" name="Retirement Plans, Summary of Ex" sheetId="70" state="visible" r:id="rId70"/>
    <sheet xmlns:r="http://schemas.openxmlformats.org/officeDocument/2006/relationships" name="Retirement Plans, Components of" sheetId="71" state="visible" r:id="rId71"/>
    <sheet xmlns:r="http://schemas.openxmlformats.org/officeDocument/2006/relationships" name="Retirement Plans, Weighted Aver" sheetId="72" state="visible" r:id="rId72"/>
    <sheet xmlns:r="http://schemas.openxmlformats.org/officeDocument/2006/relationships" name="Retirement Plans, Estimated Amo" sheetId="73" state="visible" r:id="rId73"/>
    <sheet xmlns:r="http://schemas.openxmlformats.org/officeDocument/2006/relationships" name="Retirement Plans, Components 74" sheetId="74" state="visible" r:id="rId74"/>
    <sheet xmlns:r="http://schemas.openxmlformats.org/officeDocument/2006/relationships" name="Retirement Plans, Weighted Av75" sheetId="75" state="visible" r:id="rId75"/>
    <sheet xmlns:r="http://schemas.openxmlformats.org/officeDocument/2006/relationships" name="Retirement Plans, Estimated A76" sheetId="76" state="visible" r:id="rId76"/>
    <sheet xmlns:r="http://schemas.openxmlformats.org/officeDocument/2006/relationships" name="Retirement Plans, Multiemployer" sheetId="77" state="visible" r:id="rId77"/>
    <sheet xmlns:r="http://schemas.openxmlformats.org/officeDocument/2006/relationships" name="Other Comprehensive Income (Det" sheetId="78" state="visible" r:id="rId78"/>
    <sheet xmlns:r="http://schemas.openxmlformats.org/officeDocument/2006/relationships" name="Earnings Per Share (Details)" sheetId="79" state="visible" r:id="rId79"/>
    <sheet xmlns:r="http://schemas.openxmlformats.org/officeDocument/2006/relationships" name="Quarterly Results (Unaudited)80" sheetId="80" state="visible" r:id="rId80"/>
    <sheet xmlns:r="http://schemas.openxmlformats.org/officeDocument/2006/relationships" name="Contingencies and Commitments (" sheetId="81" state="visible" r:id="rId81"/>
    <sheet xmlns:r="http://schemas.openxmlformats.org/officeDocument/2006/relationships" name="Contingencies and Commitments, " sheetId="82" state="visible" r:id="rId82"/>
    <sheet xmlns:r="http://schemas.openxmlformats.org/officeDocument/2006/relationships" name="Segment Data (Details)"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015">
  <si>
    <t>Document and Entity Information - USD ($)</t>
  </si>
  <si>
    <t>12 Months Ended</t>
  </si>
  <si>
    <t>Dec. 31, 2017</t>
  </si>
  <si>
    <t>Feb. 23, 2018</t>
  </si>
  <si>
    <t>Jun. 30, 2017</t>
  </si>
  <si>
    <t>Document and Entity Information [Abstract]</t>
  </si>
  <si>
    <t>Entity Registrant Name</t>
  </si>
  <si>
    <t>KIRBY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t>
  </si>
  <si>
    <t>Trade - less allowance for doubtful accounts of $8,930 ($7,240 in 2016)</t>
  </si>
  <si>
    <t>Other</t>
  </si>
  <si>
    <t>Inventories - at lower of average cost or market</t>
  </si>
  <si>
    <t>Prepaid expenses and other current assets</t>
  </si>
  <si>
    <t>Total current assets</t>
  </si>
  <si>
    <t>Property and equipment:</t>
  </si>
  <si>
    <t>Marine transportation equipment</t>
  </si>
  <si>
    <t>Land, buildings and equipment</t>
  </si>
  <si>
    <t>Property and equipment</t>
  </si>
  <si>
    <t>Accumulated depreciation</t>
  </si>
  <si>
    <t>Property and equipment - net</t>
  </si>
  <si>
    <t>Investment in affiliates</t>
  </si>
  <si>
    <t>Goodwill</t>
  </si>
  <si>
    <t>Other intangibles, net</t>
  </si>
  <si>
    <t>Other assets</t>
  </si>
  <si>
    <t>Total assets</t>
  </si>
  <si>
    <t>Current liabilities:</t>
  </si>
  <si>
    <t>Bank notes payable</t>
  </si>
  <si>
    <t>Income taxes payable</t>
  </si>
  <si>
    <t>Accounts payable</t>
  </si>
  <si>
    <t>Accrued liabilities:</t>
  </si>
  <si>
    <t>Interest</t>
  </si>
  <si>
    <t>Insurance premiums and claims</t>
  </si>
  <si>
    <t>Employee compensation</t>
  </si>
  <si>
    <t>Taxes - other than on income</t>
  </si>
  <si>
    <t>Deferred revenues</t>
  </si>
  <si>
    <t>Total current liabilities</t>
  </si>
  <si>
    <t>Long-term debt - less current portion</t>
  </si>
  <si>
    <t>Deferred income taxes</t>
  </si>
  <si>
    <t>Other long-term liabilities</t>
  </si>
  <si>
    <t>Total long-term liabilities</t>
  </si>
  <si>
    <t>Contingencies and commitments</t>
  </si>
  <si>
    <t xml:space="preserve"> </t>
  </si>
  <si>
    <t>Kirby stockholders' equity:</t>
  </si>
  <si>
    <t>Common stock, $.10 par value per share. Authorized 120,000,000 shares, issued 65,472,000 in 2017 and 59,776,000 in 2016</t>
  </si>
  <si>
    <t>Additional paid-in capital</t>
  </si>
  <si>
    <t>Accumulated other comprehensive income - net</t>
  </si>
  <si>
    <t>Retained earnings</t>
  </si>
  <si>
    <t>Treasury stock - at cost, 5,783,000 shares in 2017 and 5,921,000 in 2016</t>
  </si>
  <si>
    <t>Total Kirby stockholders' equity</t>
  </si>
  <si>
    <t>Noncontrolling interests</t>
  </si>
  <si>
    <t>Total equity</t>
  </si>
  <si>
    <t>Total liabilities and equity</t>
  </si>
  <si>
    <t>CONSOLIDATED BALANCE SHEETS (Parenthetical) - USD ($) $ in Thousands</t>
  </si>
  <si>
    <t>Trade, allowance for doubtful accounts</t>
  </si>
  <si>
    <t>Common stock, par value per share (in dollars per share)</t>
  </si>
  <si>
    <t>Common stock, shares authorized (in shares)</t>
  </si>
  <si>
    <t>Common stock, shares issued (in shares)</t>
  </si>
  <si>
    <t>Treasury stock, shares (in shares)</t>
  </si>
  <si>
    <t>CONSOLIDATED STATEMENTS OF EARNINGS - USD ($) $ in Thousands</t>
  </si>
  <si>
    <t>Dec. 31, 2015</t>
  </si>
  <si>
    <t>Revenues:</t>
  </si>
  <si>
    <t>Marine transportation</t>
  </si>
  <si>
    <t>Distribution and services</t>
  </si>
  <si>
    <t>Total revenues</t>
  </si>
  <si>
    <t>Costs and expenses:</t>
  </si>
  <si>
    <t>Costs of sales and operating expenses</t>
  </si>
  <si>
    <t>Selling, general and administrative</t>
  </si>
  <si>
    <t>Taxes, other than on income</t>
  </si>
  <si>
    <t>Depreciation and amortization</t>
  </si>
  <si>
    <t>Impairment of long-lived assets</t>
  </si>
  <si>
    <t>Loss (gain) on disposition of assets</t>
  </si>
  <si>
    <t>Total costs and expenses</t>
  </si>
  <si>
    <t>Operating income</t>
  </si>
  <si>
    <t>Equity in earnings of affiliates</t>
  </si>
  <si>
    <t>Other expense</t>
  </si>
  <si>
    <t>Interest expense</t>
  </si>
  <si>
    <t>Earnings before taxes on income</t>
  </si>
  <si>
    <t>Benefit (provision) for taxes on income</t>
  </si>
  <si>
    <t>Net earnings</t>
  </si>
  <si>
    <t>Less: Net earnings attributable to noncontrolling interests</t>
  </si>
  <si>
    <t>Net earnings attributable to Kirby</t>
  </si>
  <si>
    <t>Net earnings per share attributable to Kirby common stockholders:</t>
  </si>
  <si>
    <t>Basic (in dollars per share)</t>
  </si>
  <si>
    <t>Diluted (in dollars per share)</t>
  </si>
  <si>
    <t>CONSOLIDATED STATEMENTS OF COMPREHENSIVE INCOME - USD ($) $ in Thousands</t>
  </si>
  <si>
    <t>CONSOLIDATED STATEMENTS OF COMPREHENSIVE INCOME [Abstract]</t>
  </si>
  <si>
    <t>Other comprehensive income (loss), net of taxes:</t>
  </si>
  <si>
    <t>Pension and postretirement benefits</t>
  </si>
  <si>
    <t>Foreign currency translation adjustments</t>
  </si>
  <si>
    <t>Total other comprehensive income (loss), net of taxes</t>
  </si>
  <si>
    <t>Total comprehensive income, net of taxes</t>
  </si>
  <si>
    <t>Net earnings attributable to noncontrolling interests</t>
  </si>
  <si>
    <t>Comprehensive income attributable to Kirby</t>
  </si>
  <si>
    <t>CONSOLIDATED STATEMENTS OF CASH FLOWS - USD ($) $ in Thousands</t>
  </si>
  <si>
    <t>Cash flows from operating activities:</t>
  </si>
  <si>
    <t>Adjustments to reconcile net earnings to net cash provided by operations:</t>
  </si>
  <si>
    <t>Provision (credit) for doubtful accounts</t>
  </si>
  <si>
    <t>Provision (benefit) for deferred income taxes</t>
  </si>
  <si>
    <t>Equity in earnings of affiliates, net of distributions and contributions</t>
  </si>
  <si>
    <t>Amortization of unearned share-based compensation</t>
  </si>
  <si>
    <t>Amortization of major maintenance costs</t>
  </si>
  <si>
    <t>Amortization of debt issuance costs</t>
  </si>
  <si>
    <t>Increase (decrease) in cash flows resulting from changes in:</t>
  </si>
  <si>
    <t>Accounts receivable</t>
  </si>
  <si>
    <t>Inventory</t>
  </si>
  <si>
    <t>Accrued and other liabilities</t>
  </si>
  <si>
    <t>Net cash provided by operating activities</t>
  </si>
  <si>
    <t>Cash flows from investing activities:</t>
  </si>
  <si>
    <t>Capital expenditures</t>
  </si>
  <si>
    <t>Acquisitions of businesses and marine equipment, net of cash acquired</t>
  </si>
  <si>
    <t>Proceeds from disposition of assets</t>
  </si>
  <si>
    <t>Net cash used in investing activities</t>
  </si>
  <si>
    <t>Cash flows from financing activities:</t>
  </si>
  <si>
    <t>Borrowings (payments) on bank credit facilities, net</t>
  </si>
  <si>
    <t>Payments on long-term debt</t>
  </si>
  <si>
    <t>Return of investment to noncontrolling interests</t>
  </si>
  <si>
    <t>Proceeds from exercise of stock options</t>
  </si>
  <si>
    <t>Purchase of treasury stock</t>
  </si>
  <si>
    <t>Payments related to tax withholding for share-based compensation</t>
  </si>
  <si>
    <t>Acquisitions of noncontrolling interest</t>
  </si>
  <si>
    <t>Excess tax benefit from equity compensation plans</t>
  </si>
  <si>
    <t>Net cash provided by (used in) financing activities</t>
  </si>
  <si>
    <t>Increase (decrease) in cash and cash equivalents</t>
  </si>
  <si>
    <t>Cash and cash equivalents, beginning of year</t>
  </si>
  <si>
    <t>Cash and cash equivalents, end of year</t>
  </si>
  <si>
    <t>Cash paid during the period:</t>
  </si>
  <si>
    <t>Interest paid</t>
  </si>
  <si>
    <t>Income taxes paid</t>
  </si>
  <si>
    <t>Capital expenditures included in accounts payable</t>
  </si>
  <si>
    <t>Non-cash investing activity:</t>
  </si>
  <si>
    <t>Fair value of property transferred in acquisition</t>
  </si>
  <si>
    <t>Stock issued in acquisition</t>
  </si>
  <si>
    <t>Cash acquired in acquisition</t>
  </si>
  <si>
    <t>Debt assumed in acquisition</t>
  </si>
  <si>
    <t>CONSOLIDATED STATEMENTS OF STOCKHOLDERS' EQUITY - USD ($) $ in Thousands</t>
  </si>
  <si>
    <t>Common Stock [Member]</t>
  </si>
  <si>
    <t>Additional Paid-in Capital [Member]</t>
  </si>
  <si>
    <t>Accumulated Other Comprehensive Income [Member]</t>
  </si>
  <si>
    <t>Retained Earnings [Member]</t>
  </si>
  <si>
    <t>Treasury Stock [Member]</t>
  </si>
  <si>
    <t>Noncontrolling Interests [Member]</t>
  </si>
  <si>
    <t>Total</t>
  </si>
  <si>
    <t>Cumulative effect of adoption of ASU 2016-09</t>
  </si>
  <si>
    <t>Balance at beginning of year at Dec. 31, 2014</t>
  </si>
  <si>
    <t>Issuance of shares in acquisition</t>
  </si>
  <si>
    <t>Excess (deficit) of proceeds received upon exercise of stock options and issuance of restricted stock over cost of treasury stock issued</t>
  </si>
  <si>
    <t>Tax benefit (expense) realized from equity compensation plans</t>
  </si>
  <si>
    <t>Issuance of restricted stock, net of forfeitures</t>
  </si>
  <si>
    <t>Amortization of unearned compensation</t>
  </si>
  <si>
    <t>Acquisitions of noncontrolling interests</t>
  </si>
  <si>
    <t>Net earnings attributable to Kirby for the year</t>
  </si>
  <si>
    <t>Purchase of treasury stock (35,000 in 2016 and 3,316,000 in 2015)</t>
  </si>
  <si>
    <t>Cost of treasury stock issued upon exercise of stock options and issuance of restricted stock (138,000 in 2017, 170,000 in 2016 and 166,000 in 2015)</t>
  </si>
  <si>
    <t>Other comprehensive income (loss), net of taxes</t>
  </si>
  <si>
    <t>Balance at end of year at Dec. 31, 2015</t>
  </si>
  <si>
    <t>Balance at end of year at Dec. 31, 2016</t>
  </si>
  <si>
    <t>Cumulative effect of adoption of ASU 2016-09 | ASU 2016-09 [Member]</t>
  </si>
  <si>
    <t>Balance at end of year at Dec. 31, 2017</t>
  </si>
  <si>
    <t>CONSOLIDATED STATEMENTS OF STOCKHOLDERS' EQUITY (Parenthetical) - Treasury Stock [Member] - shares</t>
  </si>
  <si>
    <t>Purchase of treasury stock (in shares)</t>
  </si>
  <si>
    <t>Treasury stock issued upon exercise of stock options and issuance of restricted stock (in shares)</t>
  </si>
  <si>
    <t>Summary of Significant Accounting Policies</t>
  </si>
  <si>
    <t>Summary of Significant Accounting Policies [Abstract]</t>
  </si>
  <si>
    <t xml:space="preserve">(1) Summary of Significant Accounting Policies Principles of Consolidation. Accounting Policies Cash Equivalents. Accounts Receivable. The Company’s marine transportation and distribution and services operations are subject to hazards associated with such businesses. The Company maintains insurance coverage against these hazards with insurance companies. Included in accounts receivable as of December 31, 2017 and 2016 were $66,588,000 and $88,182,000, respectively, of receivables from insurance companies to cover claims in excess of the Company’s deductible. Concentrations of Credit Risk. Fair Value of Financial Instruments. Property, Maintenance and Repairs. Drydocking on Ocean-Going Vessels. Environmental Liabilities. Goodwill. Net goodwill for the marine transportation segment was $387,504,000 and $382,227,000 at December 31, 2017 and 2016, respectively. The increase in net goodwill for the marine transportation segment for 2017 was due to the purchase of a barge fleeting and marine fueling operation, as well as San Jac Marine, LLC (“San Jac”), Other Intangibles. The costs of intangible assets and liabilities are amortized to expense in a systematic and rational manner over their estimated useful lives. For the years ended December 31, 2017, 2016 and 2015, the amortization expense for intangibles was $11,296,000, $8,467,000 and $8,526,000, respectively. Estimated amortization expense for amortizable intangible assets and liabilities for the next five years (2018 – 2022) is approximately $17,760,000, $17,395,000, $17,617,000, $17,171,000 and $16,971,000, respectively. As of December 31, 2017, the weighted average amortization period for intangible assets and liabilities was approximately 15 years. Revenue Recognition. Distribution products and services are generally sold based upon purchase orders or preferential service agreements with the customer that include fixed or determinable prices and that do not include right of return or significant post-delivery performance obligations. Parts sales are recognized when title passes upon shipment to customers or when customer-specific acceptance requirements are met. Service revenue is recognized as the service is provided. Revenue from rental agreements is recognized on a straight-line basis over the rental period. Distribution and services manufacturing and assembly projects revenue is reported on the percentage of completion method of accounting using measurements of progress towards completion appropriate for the work performed. Stock-Based Compensation. Taxes on Income. Accrued Insurance. Noncontrolling Interests. Treasury Stock. 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Standards In February 2018, the Financial Accounting Standards Board (“FASB”) issued Accounting Standards Update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recent federal tax reform legislation. ASU 2018-02 eliminates the stranded tax effects resulting from the recent federal tax reform legislation and will improve the usefulness of information reported to financial statement users. The amendments in ASU 2018-02 will be applied either in the period of adoption or retrospectively to each period (or periods) in which the effect of the change in the recent federal tax reform legislation is recognized. ASU 2018-02 is effective for fiscal years, and interim periods within those fiscal years, beginning after December 15, 2018. Early adoption is permitted, including adoption in any interim period, for which financial statements have not yet been made available for issuance. The Company is currently evaluating the impact, if any, that the adoption of this standard will have on its consolidated financial statements. In March 2017, the FASB issued ASU 2017-07, “Compensation – 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expenses. The other components of net benefit cost are required to be presented in the income statement separately from the service cost component and outside a subtotal of income from operations. The standard allows only the service cost component to be eligible for capitalization when applicable. ASU 2017-07 is effective for annual and interim periods beginning after December 15, 2017 with early adoption permitted. This standard shall be applied retrospectively for the presentation of the service cost component and the other components of net periodic pension cost and net periodic postretirement benefit cost in the income statement and prospectively for the capitalization of the service cost benefit in assets. The Company will adopt the provisions of ASU 2017-07 on January 1, 2018 and the Company does not expect the adoption of ASU 2017-07 to have a material impact on its consolidated financial statement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August 2016, the FASB issued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The Company will adopt the provisions of ASU 2016-15 on January 1, 2018 and the Company does not expect the adoption of ASU 2016-15 to have a material impact on its consolidated financial statements. In March 2016, the FASB issued ASU 2016-09, “Compensation – Stock Compensation (Topic 718): Improvements to Employee Share-Based Payment Accounting” (“ASU 2016-09”) which simplifies several aspects of the accounting for share-based payment transactions, including income tax consequences, forfeitures, minimum statutory tax withholding requirements, classification as either equity or liabilities, and classification on the statement of cash flows. The Company adopted the provisions of ASU 2016-09 on January 1, 2017. ASU 2016-09 requires all excess tax benefits and tax deficiencies be recognized as income tax expense or benefit in the income statement, thus eliminating additional paid-in capital pools. The Company recognized a cumulative effect adjustment of $8,486,000 to retained earnings on a modified retrospective basis as of January 1, 2017 and will apply the new standard guidance prospectively to all excess tax benefits and tax deficiencies resulting from settlements after January 1, 2017. The standard also requires a policy election to either estimate the number of awards that are expected to vest or account for forfeitures when they occur. The Company will elect to account for forfeitures when they occur. Also, the standard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Additionally, the standard requires cash paid by an employer when directly withholding shares for tax withholding purposes to be classified in the statement of cash flows as a financing activity, which differs from the Company’s previous method of classification of such cash payments as an operating activity. The Company applied this provision retrospectively and reclassified $1,756,000 and $2,975,000 during 2016 and 2015, respectively, which increased net cash provided by operating activities and net cash used in financing activitie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A modified retrospective approach is required. The Company has formed a project team to evaluate the impact that the adoption of this standard will have on its consolidated financial statements and disclosures. The project team has completed training on the new standard and has started lease review and documentation, but the Company has not yet determined the effect of ASU 2016-02 on its ongoing financial reporting. In November 2015, the FASB issued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The guidance may be applied either prospectively to all deferred tax liabilities and assets or retrospectively to all periods presented. The Company adopted the provisions of ASU 2015-17 on January 1, 2017 on a retrospective basis. The December 31, 2016 current deferred tax assets of $13,604,000 have been reclassified in the consolidated balance sheet from current deferred income taxes asset to noncurrent deferred income taxes liability. In July 2015, the FASB issued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ASU 2015-11 is effective for annual and interim periods beginning after December 15, 2016, and should be applied prospectively with early adoption permitted at the beginning of an interim period or annual reporting period. The Company adopted the provisions of ASU 2015-11 on January 1, 2017 and, based on a lower of cost and net realizable value inventory analysis as of December 31, 2016, no adjustments to inventory value were required. The analysis reflected the inventory values are proper within the guidance of ASU 2015-11.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modified retrospective or prospective with a cumulative catch-up approach. The Company will adopt ASU 2014-09 on January 1, 2018 with a cumulative adjustment that will decrease retained earnings by approximately $10,000,000 rather than restating previously reported results. The cumulative adjustment will primarily relate to recognition of revenue on certain contract manufacturing activities, primarily construction of new pressure pumping units in the Company’s distribution and services segment. The Company currently recognizes revenue on manufacturing and assembly projects on a percentage of completion method using measurements of progress towards completion appropriate for the work performed. Upon the adoption of ASU 2014-09, the Company will recognize the revenues on contract manufacturing activities upon shipment and transfer of control versus the percentage of completion method. </t>
  </si>
  <si>
    <t>Acquisitions</t>
  </si>
  <si>
    <t>Acquisitions [Abstract]</t>
  </si>
  <si>
    <t>(2) Acquisitions On October 20, 2017, San Jac, a subsidiary of the Company, purchased certain assets of Sneed Shipbuilding, Inc. for $14,852,000 in cash including its Channelview, Texas shipyard. San Jac is a builder of marine vessels for both inland and offshore applications as well providing repair and maintenance services. The Company intends to build towboats at the shipyard and use the facilities for routine maintenance. On September 13, 2017, the Company completed the acquisition of substantially all of the assets of S&amp;S, a global manufacturer and distributor of products and services for the oil and gas, marine, construction, power generation, transportation, mining and agricultural industries. The acquired business, which the Company operates through a newly formed subsidiary renamed Stewart &amp; Stevenson LLC after the closing of the acquisition, was founded in 1902 and serves domestic and global markets with equipment, rental solutions, parts and service through a strategic network of sales and service centers in domestic and international locations. The total value of the transaction was $758,245,000, before post-closing adjustments and excluding transaction fees, consisting of cash consideration of $377,967,000, the assumption of $13,724,000 of debt and $366,554,000 through the issuance of 5,696,259 shares of Company common stock valued at $64.35 per share, the Company’s closing share price on September 13, 2017. On June 26, 2017, in advance of the purchase of S&amp;S, the Company entered into an amendment of its revolving credit facility that increased the borrowing limit from $550,000,000 to $850,000,000 and extended the maturity date to June 26, 2022. The debt assumed consisted of $12,135,000 of term debt and $1,589,000 of short-term secured loans related to the Company’s South American operations. The term debt was paid off without penalty in the 2017 fourth quarter. S&amp;S, headquartered in Houston, Texas with 42 branches across 12 states, is a distributor in certain geographic areas for Allison Transmission, MTU Detroit Diesel, EMD Power Products ("EMD"), Deutz and several other manufacturers. S&amp;S’ principal customers are oilfield service companies, oil and gas operators and producers, and companies in the marine, mining, power generation, on-highway and other commercial and industrial applications. The Company considers S&amp;S to be a natural extension of the current distribution and services segment, expanding its geographic footprint and capabilities of the distribution and services business. Total consideration transferred was as follows (in thousands): Cash consideration paid $ 377,967 Stock consideration through issuance of Company common stock 366,554 Fair value of consideration transferred $ 744,521 The fair values of the assets acquired and liabilities assumed recorded at the acquisition date were as follows (in thousands): Assets: Cash $ 98 Accounts receivable 97,891 Inventories 150,000 Prepaid expenses and other current assets 3,850 Property and equipment 141,885 Goodwill 331,728 Other assets 158,130 Total assets $ 883,582 Liabilities: Current portion of long-term debt $ 1,501 Bank notes payable 1,589 Income taxes payable 850 Accounts payable 72,200 Accrued liabilities 31,803 Deferred revenues 18,806 Long-term debt 10,634 Other long-term liabilities 1,678 Total liabilities $ 139,061 Net assets acquired $ 744,521 The analysis of the S&amp;S fair values is substantially complete but all fair values have not been finalized pending obtaining the information necessary to complete the analysis. As additional information becomes known concerning the assets acquired and liabilities assumed, the Company may make adjustments to the opening balance sheet of S&amp;S up to a one year period following the acquisition date. As a result of the acquisition, the Company recorded $331,728,000 of goodwill and $155,722,000 of net intangibles. The net intangibles have a weighted average amortization period of approximately 16.8 years. The Company expects substantially all of the goodwill will be deductible for tax purposes. Acquisition related costs of $2,119,000, consisting primarily of legal, audit and other professional fees plus other expenses, were expensed as incurred to selling general and administrative expense in 2017. On July 10, 2017, the Company completed the purchase of certain inland marine assets from an undisclosed competitor for $68,000,000 in cash. The assets purchased consisted of nine specialty pressure tank barges, four 30,000 barrel tank barges and three 1320 horsepower inland towboats. The average age of the 13 inland tank barges was five years. The 13 tank barges transport petrochemicals and refined petroleum products on the Mississippi River System and the Gulf Intracoastal Waterway. As a result of the acquisition, the Company recorded $67,970,000 of property and $30,000 of intangibles with a weighted average amortization period of two years. During July 2017, the Company purchased four inland tank barges for $1,450,000 as well as a barge fleeting and marine fueling operation business in Freeport, Texas for $3,900,000. The Company had been leasing the barges prior to purchase. On October 11, 2016, the Company purchased certain assets of Valley Power Systems, Inc. and Valley Power Systems Northwest, Inc. (collectively “VPS”) for $11,440,000 in cash. The assets purchased are mainly related to the EMD engine supply and repair business of VPS and include an EMD distributor agreement to sell engines in nine western states. As a result of the acquisition, the Company recorded $8,330,000 of goodwill and $2,070,000 of intangibles with a weighted average amortization period of approximately 15 years. The Company expects all of the goodwill to be deductible for tax purposes. On June 30, 2016, the Company purchased an 80,000 barrel coastal tank barge from TD Equipment Finance, Inc. (“TD Equipment”) for $13,682,000 in cash. The Company had been leasing the barge from TD Equipment prior to its purchase. On June 2, 2016, the Company purchased four coastal tugboats from Crosby Marine Transportation LLC for $26,450,000 in cash. The four coastal tugboats have an average age of 13 years. On April 15, 2016, the Company purchased the inland tank barge fleet of SEACOR Holdings Inc. (“Seacor”) from subsidiaries of Seacor for a total value of $89,181,000. The assets purchased consisted of 27 inland 30,000 barrel tank barges and 14 inland towboats. The purchase price was comprised of $85,500,000 in cash and the transfer to Seacor of a Florida-based ship docking tugboat with a value of $3,681,000. The average age of the 27 inland tank barges was ten years. Seacor, through its subsidiary, SCF Waxler Marine LLC, transported refined petroleum products, petrochemicals and black oil on the Mississippi River System and the Gulf Intracoastal Waterway. As a result of the acquisition, the Company recorded $985,000 of goodwill and expects all of the goodwill to be deductible for tax purposes. No intangibles other than goodwill were identified in the acquisition. Pro forma results of the acquisitions made in 2017 and 2016 have not been presented as the pro forma revenues, earnings before taxes on income, net earnings and net earnings per share would not be materially different from the Company’s actual results.</t>
  </si>
  <si>
    <t>Impairment of Long-lived Assets</t>
  </si>
  <si>
    <t>Impairment of Long-lived Assets [Abstract]</t>
  </si>
  <si>
    <t>(3) Impairment of Long-lived Assets During the fourth quarter of 2017, the Company recorded a $105,712,000 non-cash pre-tax impairment charge. The after-tax effect of the charge was $66,975,000 or $1.20 per share. The impairment charge was to reduce certain vessels to a fair value of $12,550,000 as the Company decided to put certain older out-of-service vessels up for sale in its marine transportation segment in response to lower equipment utilization, pricing pressure and expensive ballast water treatment system installations required in the next few years on some of the coastal tank barges. Retiring some of the older coastal marine vessels reduces the fleet’s age profile and improves the efficiency of the fleet. The vessels that the Company has committed to dispose of include 12 out-of-service coastal tank barges 21 inactive coastal tugboats and six inactive inland towboats. The tank barges will be scrapped or sold into international non-competing markets in 2018 and the tugboats and towboats will be sold or scrapped in domestic markets during 2018. The fair market value of the vessels of $12,550,000 is presented in prepaid expenses and other current assets at December 31, 2017.</t>
  </si>
  <si>
    <t>Inventories</t>
  </si>
  <si>
    <t>Inventories [Abstract]</t>
  </si>
  <si>
    <t xml:space="preserve">(4) Inventories The following table presents the details of inventories as of December 31, 2017 and 2016 (in thousands): December 31, 2017 December 31, 2016 Finished goods $ 242,333 $ 178,740 Work in process 73,396 6,662 $ 315,729 $ 185,402 </t>
  </si>
  <si>
    <t>Fair Value Measurements</t>
  </si>
  <si>
    <t>Fair Value Measurements [Abstract]</t>
  </si>
  <si>
    <t>(5) Fair Value Measurements The accounting guidance for using fair value to measure certain assets and liabilities establishes a three tier value hierarchy, which prioritizes the inputs to valuation technique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in which little, if any, market data exists, therefore requiring an entity to develop its own assumptions about the assumptions that market participants would use in pricing the asset or liability. Cash and cash equivalents, accounts receivable, accounts payable and accrued liabilities have carrying values that approximate fair value due to the short-term maturity of these financial instruments. The fair value of the Company’s debt instruments is described in Note 6, Long-Term Debt. Certain assets are measured at fair value on a nonrecurring basis. These assets are adjusted to fair value when there is evidence of impairment. During the years ended December 31, 2017 and 2016, there was no indication that the Company’s long-lived assets were impaired, and accordingly, measurement at fair value was not required.</t>
  </si>
  <si>
    <t>Long-Term Debt</t>
  </si>
  <si>
    <t>Long-Term Debt [Abstract]</t>
  </si>
  <si>
    <t>(6) Long-Term Debt Long-term debt at December 31, 2017 and 2016 consisted of the following (in thousands): 2017 2016 Long-term debt, including current portion: $850,000,000 revolving credit facility due June 26, 2022 $ 495,845 $ 225,986 $150,000,000 senior notes Series A due February 27, 2020 150,000 150,000 $350,000,000 senior notes Series B due February 27, 2023 350,000 350,000 $10,000,000 credit line due June 30, 2019 — — Bank notes payable 3 — 995,848 725,986 Unamortized debt issuance costs (3,442 ) (3,184 ) $ 992,406 $ 722,802 The aggregate payments due on the long-term debt in each of the next five years were as follows (in thousands): 2018 $ 3 2019 — 2020 150,000 2021 — 2022 495,845 Thereafter 350,000 $ 995,848 On June 26, 2017, the Company entered into an amendment of its Revolving Credit Facility with a syndicate of banks, with JPMorgan Chase Bank, N.A. as the administrative agent bank, that increased the borrowing limit from $550,000,000 to $850,000,000 and extended the maturity date to June 26, 2022. In addition, the credit agreement allows for a $300,000,000 increase in the aggregate commitments of the banks in the form of revolving credit loans or term loans, subject to the consent of each bank that elects to participate in the increased commitment. The variable interest rate spread varies with the Company’s senior debt rating and is currently 1.00% over the London Interbank Offered Rate (“LIBOR”) or equal to an Alternate Base Rate calculated with reference to the agent bank’s prime rate, among other factors. The commitment fee is currently 0.10%. The Revolving Credit Facility contains certain restrictive financial covenants including an interest coverage ratio and a debt-to-capitalization ratio. In addition to financial covenants, the Revolving Credit Facility contains covenants that, subject to exceptions, restrict debt incurrence, mergers and acquisitions, sales of assets, dividends and investments, liquidations and dissolutions, capital leases, transactions with affiliates and changes in lines of business. Borrowings under the Revolving Credit Facility may be used for general corporate purposes, the purchase of existing or new equipment, the purchase of the Company’s common stock, or for business acquisitions. As of December 31, 2017, the Company was in compliance with all Revolving Credit Facility covenants and had $495,845,000 of debt outstanding under the Revolving Credit Facility. The average borrowing under the Revolving Credit Facility during 2017 was $270,446,000, computing by averaging the daily balance, and the weighted average interest rate was 2.2%, computed by dividing the interest expense under the Revolving Credit Facility by the average Revolving Credit Facility borrowing. The Revolving Credit Facility includes a $25,000,000 commitment which may be used for standby letters of credit. Outstanding letters of credit under the Revolving Credit Facility were $8,893,000 as of December 31, 2017. The Company has $500,000,000 of unsecured senior notes (“Senior Notes Series A” and “Senior Notes Series B”) with a group of institutional investors, consisting of $150,000,000 of 2.72% Senior Notes Series A due February 27, 2020 and $350,000,000 of 3.29% Senior Notes Series B due February 27, 2023. No principal payments are required until maturity. The Senior Notes Series A and Series B contain certain covenants on the part of the Company, including an interest coverage covenant, a debt-to-capitalization covenant and covenants relating to liens, asset sales and mergers, among others. The Senior Notes Series A and Series B also specify certain events of default, upon the occurrence of which the maturity of the notes may be accelerated, including failure to pay principal and interest, violation of covenants or default on other indebtedness, among others. As of December 31, 2017, the Company was in compliance with all Senior Notes Series A and Series B covenants and had $150,000,000 of Senior Notes Series A outstanding and $350,000,000 of Senior Notes Series B outstanding. The Company has a $10,000,000 line of credit (“Credit Line”) with Bank of America, N.A. (“Bank of America”) for short-term liquidity needs and letters of credit, with a maturity date of June 30, 2019. The Credit Line allows the Company to borrow at an interest rate agreed to by Bank of America and the Company at the time each borrowing is made or continued. The Company had no borrowings outstanding under the Credit Line as December 31, 2017. Outstanding letters of credit under the Credit Line were $1,117,000 as of December 31, 2017. On September 13, 2017, as a result of the S&amp;S acquisition, the Company assumed $12,135,000 of term debt which was paid off without penalty in the 2017 fourth quarter. The Company also had $3,000 of short-term secured loans outstanding, as of December 31, 2017, related to its South American operations. The estimated fair value of total debt outstanding at December 31, 2017 and 2016 was $984,017,000 and $715,330,000, respectively, which differs from the carrying amount of $992,406,000 and $722,802,000, respectively, included in the consolidated financial statements. The fair value was determined using an income approach that relies on inputs such as yield curves.</t>
  </si>
  <si>
    <t>Taxes on Income</t>
  </si>
  <si>
    <t>Taxes on Income [Abstract]</t>
  </si>
  <si>
    <t>(7) Taxes on Income Earnings before taxes on income and details of the provision for taxes on income for the years ended December 31, 2017, 2016 and 2015 were as follows (in thousands): 2017 2016 2015 Earnings (loss) before taxes on income: United States $ 74,267 $ 227,746 $ 361,712 Foreign (1,253 ) — — $ 73,014 $ 227,746 $ 361,712 Provision (benefit) for taxes on income: U.S. Federal: Current $ 11,143 $ 28,919 $ 64,707 Deferred (258,703 ) 49,685 59,582 $ (247,560 ) $ 78,604 $ 124,289 U.S. State: Current $ 3,861 $ 4,727 $ 6,280 Deferred 2,280 1,611 3,173 $ 6,141 $ 6,338 $ 9,453 Foreign: Current $ 370 $ — $ — Deferred 160 — — $ 530 $ — $ — Consolidated: Current $ 15,374 $ 33,646 $ 70,987 Deferred (256,263 ) 51,296 62,755 $ (240,889 ) $ 84,942 $ 133,742 On December 22, 2017, U.S. federal tax legislation, commonly referred to as the Tax Cuts and Jobs Act (the “Act”), was signed into law with the primary provisions impacting the Company being the reduction of the U.S. corporate income tax rate from 35% to 21% and an increase in bonus tax deprecation for certain assets through 2026. As a result of the Act, the Company recognized a one-time deferred tax benefit of $269,472,000 in the 2017 fourth quarter due to the remeasurement of the Company’s U.S. deferred tax assets and liabilities based on the 21% corporate tax rate. The Company regards these amounts as provisional amounts as they are based on reasonable estimates of temporary difference changes in 2017 and the Company’s state tax apportionment ratios. The Company expects to adjust these provisional amounts as the Company prepares its 2017 federal and state tax returns. The Company will complete its analysis of the income tax effects of the Act before the end of the measurement period on December 21, 2018. The Company’s provision for taxes on income varied from the statutory federal income tax rate for the years ended December 31, 2017, 2016 and 2015 due to the following: 2017 2016 2015 United States income tax statutory rate 35.0 % 35.0 % 35.0 % State and local taxes, net of federal benefit 0.9 1.8 1.7 Change due to U.S. tax reform (369.0 ) — — Other – net 3.2 0.5 0.3 (329.9 )% 37.3 % 37.0 % The tax effects of temporary differences that give rise to significant portions of the non-current deferred tax assets and liabilities at December 31, 2017 and 2016 were as follows (in thousands): 2017 2016 Non-current deferred tax assets and liabilities: Deferred tax assets: Compensated absences $ 432 $ 739 Allowance for doubtful accounts 1,875 2,534 Postretirement health care benefits 1,190 2,234 Insurance accruals 4,599 9,128 Deferred compensation 1,849 11,124 Unrealized loss on defined benefit plans 11,097 28,832 Operating loss carryforwards 15,540 7,846 Pension benefits 549 — Other 18,474 25,735 55,605 88,172 Valuation allowances (15,308 ) (7,417 ) 40,297 80,755 Deferred tax liabilities: Property (428,947 ) (654,751 ) Deferred state taxes (58,366 ) (54,812 ) Pension benefits — (2,799 ) Goodwill and other intangibles (9,015 ) (51,551 ) Other (12,420 ) (22,295 ) (508,748 ) (786,208 ) $ (468,451 ) $ (705,453 ) The Company has determined that it is more likely than not that all federal deferred tax assets at December 31, 2017 will be realized, including its operating loss carryforwards of $232,000 that expire in various amounts through 2030. The valuation allowance for state deferred tax assets as of December 31, 2017 and 2016 was $9,289,000 and $7,417,000, respectively, related to the Company’s state net operating loss carryforwards based on the Company’s determination that it is more likely than not that the deferred tax assets will not be realized. Expiration of these state net operating loss carryforwards vary by state through 2037 and none will expire in fiscal 2018. As of December 31, 2017, the Company had a gross Canadian net operating loss carryforward of $6,019,000 which expires in 2038. A full valuation allowance has been provided for this asset. The Company or one of its subsidiaries files income tax returns in the United States federal jurisdiction and various state jurisdictions. The Company is currently open to audit under the statute of limitations by the Internal Revenue Service for the 2014 through 2016 tax years. With few exceptions, the Company and its subsidiaries’ state income tax returns are open to audit under the statute of limitations for the 2011 through 2016 tax years. As of December 31, 2017, the Company has provided a liability of $2,462,000 for unrecognized tax benefits related to various income tax issues which includes interest and penalties. The amount that would impact the Company’s effective tax rate, if recognized, is $1,947,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18 due to the uncertainty of possible examination results. A reconciliation of the beginning and ending amount of the liability for unrecognized tax benefits for the years ended December 31, 2017, 2016 and 2015, is as follows (in thousands): 2017 2016 2015 Balance at beginning of year $ 2,019 $ 1,958 $ 1,171 Additions based on tax positions related to the current year 403 187 339 Additions for tax positions of prior years 273 867 785 Reductions for tax positions of prior years (908 ) (441 ) (337 ) Settlements — (552 ) — Balance at end of year $ 1,787 $ 2,019 $ 1,958 The Company accounts for interest and penalties related to uncertain tax positions as part of its provision for federal and state income taxes. The Company recognized net expense of $120,000, $88,000 and $216,000 in interest and penalties for the years ended December 31, 2017, 2016 and 2015, respectively. The Company had $675,000, $554,000 and $522,000 of accrued liabilities for the payment of interest and penalties at December 31, 2017, 2016 and 2015, respectively.</t>
  </si>
  <si>
    <t>Leases</t>
  </si>
  <si>
    <t>Leases [Abstract]</t>
  </si>
  <si>
    <t xml:space="preserve">(8) Leases The Company and its subsidiaries currently lease various facilities and equipment under a number of cancelable and noncancelable operating leases. Lease agreements for barges have terms from one to 12 years expiring at various dates through 2023. Lease agreements for towing vessels chartered by the Company have terms from 30 days to ten years expiring at various dates through 2027; however, approximately 75% of the towing vessel charter agreements are for terms of one year or less. Total rental expense for the years ended December 31, 2017, 2016 and 2015 was as follows (in thousands): 2017 2016 2015 Rental expense: Marine equipment — barges $ 11,550 $ 13,791 $ 14,092 Marine equipment — towing vessels 116,690 137,609 143,067 Other buildings and equipment 15,915 11,182 9,383 Rental expense $ 144,155 $ 162,582 $ 166,542 Future minimum lease payments under operating leases that have initial or remaining noncancelable lease terms in excess of one year at December 31, 2017 were as follows (in thousands): Land, Buildings Marine Equipment And Equipment Barges Towing Vessels Total 2018 $ 18,888 $ 8,711 $ 59,185 $ 86,784 2019 15,153 4,573 8,727 28,453 2020 12,432 3,806 2,578 18,816 2021 11,384 1,567 2,578 15,529 2022 9,436 1,567 2,578 13,581 Thereafter 73,382 896 12,889 87,167 $ 140,675 $ 21,120 $ 88,535 $ 250,330 </t>
  </si>
  <si>
    <t>Stock Award Plans</t>
  </si>
  <si>
    <t>Stock Award Plans [Abstract]</t>
  </si>
  <si>
    <t xml:space="preserve">(9) Stock Award Plans 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7, 2016 and 2015 were as follows (in thousands): 2017 2016 2015 Compensation cost $ 11,460 $ 11,675 $ 11,104 Income tax benefit $ 4,333 $ 4,378 $ 4,120 The Company has an employee stock award plan for selected officers and other key employees which provide for the issuance of stock options, restricted stock and performance award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December 31, 2017, 1,805,296 shares were available for future grants under the employee plan and no outstanding stock options under the employee plan were issued with stock appreciation rights. The following is a summary of the stock option activity under the employee plan described above for the years ended December 31, 2017, 2016 and 2015: Outstanding Non- Qualified or Nonincentive Stock Awards Weighted Average Exercise Price Outstanding at December 31, 2014 322,956 $ 69.95 Granted 114,894 $ 74.99 Canceled or expired (7,418 ) $ 86.28 Outstanding at December 31, 2015 430,432 $ 71.01 Granted 186,706 $ 53.50 Canceled or expired (16,017 ) $ 80.17 Outstanding at December 31, 2016 601,121 $ 65.33 Granted 123,141 $ 68.46 Exercised (36,616 ) $ 47.95 Canceled or expired (32,991 ) $ 74.07 Outstanding at December 31, 2017 654,655 $ 66.45 Under the employee plan, stock options exercisable were 380,608, 321,942 and 239,518 at December 31, 2017, 2016 and 2015, respectively. The following table summarizes information about the Company’s outstanding and exercisable stock options under the employee plan at December 31, 2017: Options Outstanding Options Exercisable Range of Exercise Prices Number Outstanding Weighted Average Remaining Contractual Life in Years Weighted Average Exercise Price Aggregated Intrinsic Value Number Exercisable Weighted Average Exercise Price Aggregated Intrinsic Value $ 46.74 – $51.23 197,776 3.8 $ 50.02 100,806 $ 48.86 $ 64.65 – $74.99 394,704 4.0 $ 69.68 217,627 $ 70.25 $ 93.64 – $96.85 33,987 3.1 $ 94.31 33,987 $ 94.31 $ 101.46 – $104.37 28,188 3.2 $ 102.88 28,188 $ 102.88 $ 46.74 – $104.37 654,655 3.8 $ 66.45 $ 3,455,000 380,608 $ 69.15 $ 1,883,000 The following is a summary of the restricted stock award activity under the employee plan described above for the years ended December 31, 2017, 2016 and 2015: Unvested Restricted Stock Award Shares Weighted Average Grant Date Fair Value Per Share Nonvested balance at December 31, 2014 321,453 $ 71.04 Granted 122,740 $ 75.04 Vested (113,958 ) $ 60.73 Forfeited (18,508 ) $ 82.00 Nonvested balance at December 31, 2015 311,727 $ 75.73 Granted 190,610 $ 53.56 Vested (105,109 ) $ 69.93 Forfeited (19,573 ) $ 76.06 Nonvested balance at December 31, 2016 377,655 $ 66.14 Granted 127,255 $ 68.50 Vested (105,600 ) $ 68.91 Forfeited (35,189 ) $ 69.45 Nonvested balance at December 31, 2017 364,121 $ 65.84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December 31 2017, 510,071 shares were available for future grants under the director plan. The director stock award plan is intended as an incentive to attract and retain qualified independent directors. The following is a summary of the stock option activity under the director plan described above for the years ended December 31, 2017, 2016, and 2015: Outstanding Non- Qualified or Nonincentive Stock Awards Weighted Average Exercise Price Outstanding at December 31, 2014 298,334 $ 60.01 Exercised (77,905 ) $ 47.65 Outstanding at December 31, 2015 220,429 $ 64.37 Exercised (9,000 ) $ 35.72 Canceled or expired (6,000 ) $ 99.52 Outstanding at December 31, 2016 205,429 $ 64.60 Granted 3,188 $ 70.65 Exercised (39,000 ) $ 46.23 Canceled or expired (12,000 ) $ 87.35 Outstanding at December 31, 2017 157,617 $ 67.54 Under the director plan, options exercisable were 156,820, 205,429 and 220,429 at December 31, 2017, 2016 and 2015, respectively. The following table summarizes information about the Company’s outstanding and exercisable stock options under the director plan at December 31, 2017: Options Outstanding Options Exercisable Range of Exercise Prices Number Outstanding Weighted Average Remaining Contractual Life in Years Weighted Average Exercise Price Aggregate Intrinsic Value Number Exercisable Weighted Average Exercise Price Aggregate Intrinsic Value $ 29.60 6,000 1.3 $ 29.60 6,000 $ 29.60 $ 41.24 – $56.45 53,276 2.4 $ 52.77 53,276 $ 52.77 $ 61.89 – $62.48 35,153 4.5 $ 62.31 35,153 $ 62.31 $ 70.65 – $99.52 63,188 6.0 $ 86.50 62,391 $ 86.71 $ 29.60 – $99.52 157,617 4.3 $ 67.54 $ 1,128,000 156,820 $ 67.52 $ 1,128,000 The following is a summary of the restricted stock award activity under the director plan described above for the years ended December 31, 2017, 2016 and 2015: Unvested Restricted Stock Award Shares Weighted Average Grant Date Fair Value Per Share Nonvested balance at December 31, 2014 292 $ 99.52 Granted 20,350 $ 78.52 Vested (18,851 ) $ 79.77 Nonvested balance at December 31, 2015 1,791 $ 68.73 Granted 23,074 $ 64.89 Vested (24,518 ) $ 65.17 Nonvested balance at December 31, 2016 347 $ 64.89 Granted 21,198 $ 70.65 Vested (21,226 ) $ 70.56 Nonvested balance at December 31, 2017 319 $ 70.65 The total intrinsic value of all stock options exercised under all of the Company’s plans was $1,671,000, $266,000 and $2,555,000 for the years ended December 31, 2017, 2016 and 2015, respectively. The actual tax benefit realized for tax deductions from stock option exercises was $632,000, $100,000 and $948,000 for the years ended December 31, 2017, 2016 and 2015, respectively. The total intrinsic value of all the restricted stock vestings under all of the Company’s plans was $8,485,000, $6,928,000 and $10,270,000 for the years ended December 31, 2017, 2016 and 2015, respectively. The actual tax benefit realized for tax deductions from restricted stock vestings was $3,208,000, $2,598,000 and $3,810,000 for the years ended December 31, 2017, 2016 and 2015, respectively. As of December 31, 2017, there was $3,092,000 of unrecognized compensation cost related to nonvested stock options and $16,947,000 related to restricted stock. The stock options are expected to be recognized over a weighted average period of approximately 1.3 years and restricted stock over approximately 3.0 years. The total fair value of stock options vested was $2,530,000, $2,495,000 and $2,180,000 during the years ended December 31, 2017, 2016 and 2015, respectively. The fair value of the restricted stock vested was $8,485,000, $6,928,000 and $10,270,000 for the years ended December 31, 2017, 2016 and 2015, respectively. The weighted average per share fair value of stock options granted during the years ended December 31, 2017, 2016 and 2015 was $20.72, $17.30 and $25.18, respectively. The fair value of the stock options granted during the years ended December 31, 2017, 2016 and 2015 was $2,617,000, $3,231,000 and $2,893,000, respectively. The Company currently uses treasury stock shares for restricted stock grants and stock option exercises. The fair value of each stock option was determined using the Black-Scholes option pricing model. The key input variables used in valuing the stock options during the years ended December 31, 2017, 2016 and 2015 were as follows: 2017 2016 2015 Dividend yield None None None Average risk-free interest rate 2.0 % 1.5 % 1.3 % Stock price volatility 27 % 30 % 33 % Estimated option term Six years Six years Six years </t>
  </si>
  <si>
    <t>Retirement Plans</t>
  </si>
  <si>
    <t>Retirement Plans [Abstract]</t>
  </si>
  <si>
    <t>(10) Retirement Plans The Company sponsors a defined benefit plan for its inland vessel personnel and shore based tankermen. The plan benefits are based on an employee’s years of service and compensation. The plan assets consist primarily of equity and fixed income securities. On April 12, 2017, the Company amended its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The Company did not incur any one-time charges related to this amendment but the pension plan’s projected benefit obligation decreased by $33,433,000. The fair value of plan assets was $294,995,000 and $257,517,000 at December 31, 2017 and 2016 respectively. As of December 31, 2017 and 2016, these assets were allocated among asset categories as follows: Asset Category 2017 2016 Current Minimum, Target and Maximum Allocation Policy U.S. equity securities 51 % 51 % 30% — 50%— 70 % International equity securities 21 % 19 % 0% — 20%— 30 % Debt securities 28 % 30 % 15% — 30%— 55 % Cash and cash equivalents — % — % 0% — 0%— 5 % 100 % 100 % The plan assets are invested entirely in common collective trusts. These instruments are public investment vehicles valued using the net asset value provided by the administrator of the fund. The net asset value is classified within Level 2 of the valuation hierarchy as set forth in the accounting guidance for fair value measurements because the net asset value price is quoted on an inactive private market although the underlying investments are traded on an active market.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choosing securities that have an established trading and underlying operat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n of 7.0% in 2017 and 2016.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The Company’s pension plan funding was 91% of the pension plan’s ABO at December 31, 2017. The Company sponsors an unfunded defined benefit health care plan that provides limited postretirement medical benefits to employees who met minimum age and service requirements, and to eligible dependents. The plan limits cost increases in the Company’s contribution to 4% per year. The plan is contributory, with retiree contributions adjusted annually. The plan eliminated coverage for future retirees as of December 31, 2011. The Company also has an unfunded defined benefit supplemental executive retirement plan (“SERP”) that was assumed in an acquisition in 1999. That plan ceased to accrue additional benefits effective January 1, 2000. The following table presents the change in benefit obligation and plan assets for the Company’s defined benefit plans and postretirement benefit plan (in thousands): Other Postretirement Benefits Pension Benefits Postretirement Pension Plan SERP Welfare Plan 2017 2016 2017 2016 2017 2016 Change in benefit obligation Benefit obligation at beginning of year $ 337,176 $ 297,325 $ 1,457 $ 1,526 $ 675 $ 891 Service cost 10,677 13,402 — — — — Interest cost 13,729 14,123 58 65 27 29 Actuarial loss (gain) 34,563 19,120 42 12 52 (198 ) Curtailments (33,433 ) — — — — — Gross benefits paid (7,718 ) (6,794 ) (145 ) (146 ) (75 ) (47 ) Benefit obligation at end of year $ 354,994 $ 337,176 $ 1,412 $ 1,457 $ 679 $ 675 Accumulated benefit obligation at end of year $ 324,904 $ 272,591 $ 1,412 $ 1,457 $ 679 $ 675 Weighted-average assumption used to determine benefit obligation at end of year Discount rate 3.7 % 4.2 % 3.7 % 4.2 % 3.7 % 4.2 % Rate of compensation increase Service-based table Service- based table — — — — Health care cost trend rate Initial rate — — — — 7.0 % 7.0 % Ultimate rate — — — — 5.0 % 5.0 % Years to ultimate — — — — 2022 2021 Effect of one-percentage-point change in assumed health care cost trend rate on postretirement obligation Increase $ — $ — $ — $ — $ 75 $ 74 Decrease — — — — (65 ) (64 ) Change in plan assets Fair value of plan assets at beginning of year $ 257,517 $ 243,588 $ — $ — $ — $ — Actual return on plan assets 45,196 20,723 — — — — Employer contribution — — 145 146 75 47 Gross benefits paid (7,718 ) (6,794 ) (145 ) (146 ) (75 ) (47 ) Fair value of plan assets at end of year $ 294,995 $ 257,517 $ — $ — $ — $ — The following table presents the funded status and amounts recognized in the Company’s consolidated balance sheet for the Company’s defined benefit plans and postretirement benefit plan at December 31, 2017 and 2016 (in thousands): Other Postretirement Benefits Pension Benefits Postretirement Welfare Plan Pension Plan SERP 2017 2016 2017 2016 2017 2016 Funded status at end of year Fair value of plan assets $ 294,995 $ 257,517 $ — $ — $ — $ — Benefit obligations (354,994 ) (337,176 ) (1,412 ) (1,457 ) (679 ) (675 ) Funded status and amount recognized at end of year $ (59,999 ) $ (79,659 ) $ (1,412 ) $ (1,457 ) $ (679 ) $ (675 ) Amounts recognized in the consolidated balance sheets Noncurrent asset $ — $ — $ — $ — $ — $ — Current liability — — (159 ) (150 ) (54 ) (56 ) Long-term liability (59,999 ) (79,659 ) (1,253 ) (1,307 ) (625 ) (619 ) Amounts recognized in accumulated other comprehensive income Net actuarial loss (gain) $ 57,387 $ 87,658 $ 508 $ 494 $ (5,053 ) $ (5,773 ) Prior service cost (credit) — — — — — — Accumulated other compensation income $ 57,387 $ 87,658 $ 508 $ 494 $ (5,053 ) $ (5,773 ) The projected benefit obligation and fair value of plan assets for pension plans with a projected benefit obligation in excess of plan assets at December 31, 2017 and 2016 were as follows (in thousands): Pension Benefits Pension Plan SERP 2017 2016 2017 2016 Projected benefit obligation in excess of plan assets Projected benefit obligation at end of year $ 354,994 $ 337,176 $ 1,412 $ 1,457 Fair value of plan assets at end of year 294,995 257,517 — — The projected benefit obligation, accumulated benefit obligation and fair value of plan assets for pension plans with an accumulated benefit obligation in excess of plan assets at December 31, 2017 and 2016 were as follows (in thousands): Pension Benefits Pension Plan SERP 2017 2016 2017 2016 Accumulated benefit obligation in excess of plan assets Projected benefit obligation at end of year $ 354,994 $ 337,176 $ 1,412 $ 1,457 Accumulated benefit obligation at end of year 324,904 272,591 1,412 1,457 Fair value of plan assets at end of year 294,995 257,517 — — The following tables presents the expected cash flows for the Company’s defined benefit plans and postretirement benefit plan at December 31, 2017 and 2016 (in thousands): Other Postretirement Benefits Pension Benefits Postretirement Pension Plan SERP Welfare Plan 2017 2016 2017 2016 2017 2016 Expected employer contributions First year $ — $ — $ 162 $ 153 $ 48 $ 50 Other Postretirement Benefits Pension Benefits Postretirement Pension Plan SERP Welfare Plan 2017 2016 2017 2016 2017 2016 Expected benefit payments (gross) Year one $ 9,483 $ 8,032 $ 162 $ 153 $ 55 $ 58 Year two 10,131 8,835 159 157 56 58 Year three 10,818 9,646 156 155 58 58 Year four 11,608 10,400 152 151 58 58 Year five 12,377 11,201 149 148 46 57 Next five years 75,717 70,419 462 514 214 199 Other Postretirement Benefits Pension Benefits Postretirement Pension Plan SERP Welfare Plan 2017 2016 2017 2016 2017 2016 Expected federal subsidy Year one $ — $ — $ — $ — $ (7 ) $ (7 ) Year two — — — — (6 ) (7 ) Year three — — — — (6 ) (7 ) Year four — — — — (6 ) (7 ) Year five — — — — (7 ) (7 ) Next five years — — — — (30 ) (33 ) The components of net periodic benefit cost and other changes in plan assets and benefit obligations recognized in other comprehensive income for the Company’s defined benefit plans for the years ended December 31, 2017, 2016 and 2015 were as follows (in thousands): Pension Benefits Pension Plan SERP 2017 2016 2015 2017 2016 2015 Components of net periodic benefit cost Service cost $ 10,677 $ 13,402 $ 14,683 $ — $ — $ — Interest cost 13,729 14,123 13,302 58 65 64 Expected return on plan assets (18,195 ) (16,805 ) (17,921 ) — — — Amortization: Actuarial loss 4,400 5,484 7,728 28 26 28 Prior service credit — — — — — — Net periodic benefit cost 10,611 16,204 17,792 86 91 92 Other changes in plan assets and benefit obligations recognized in other comprehensive income Current year actuarial loss (gain) 7,562 15,203 (19,127 ) 42 12 (30 ) Recognition of actuarial loss (37,833 ) (5,484 ) (7,728 ) (28 ) (26 ) (28 ) Recognition of prior service credit — — — — — — Total recognized in other comprehensive income (30,271 ) 9,719 (26,855 ) 14 (14 ) (58 ) Total recognized in net periodic benefit cost and other comprehensive income $ (19,660 ) $ 25,923 $ (9,063 ) $ 100 $ 77 $ 34 Weighted average assumptions used to determine net periodic benefit cost Discount rate (1) 4.2/4.0 % 4.5 % 4.1 % 4.2 % 4.5 % 4.1 % Expected long-term rate of return on plan assets 7.0 % 7.0 % 7.5 % — — — Rate of compensation increase Service- based table Service- based table 4.25 % — — — (1) The 2017 benefit cost for the pension plan was determined using a discount rate of 4.2% for the period beginning January 1, 2017 and ending April 11, 2017 and 4.0% for the period beginning April 12, 2017 and ending December 31, 2017. The estimated amounts that will be amortized from accumulated other comprehensive income into net periodic benefit cost in 2018 are as follows (in thousands): Pension Benefits Pension Plan SERP Actuarial loss $ 2,820 $ 23 Prior service credit — — $ 2,820 $ 23 The components of net periodic benefit cost and other changes in benefit obligations recognized in other comprehensive income for the Company’s postretirement benefit plan for the years ended December 31, 2017, 2016 and 2015 were as follows (in thousands): Other Postretirement Benefits Postretirement Welfare Plan 2017 2016 2015 Components of net periodic benefit cost Service cost $ — $ — $ — Interest cost 27 29 36 Amortization: Actuarial gain (668 ) (747 ) (793 ) Prior service cost — — — Net periodic benefit cost (641 ) (718 ) (757 ) Other changes in benefit obligations recognized in other comprehensive income Current year actuarial gain 52 (198 ) (322 ) Recognition of actuarial gain 668 747 793 Recognition of prior service cost — — — Adjustment for actual Medicare Part D reimbursement — (3 ) (3 ) Total recognized in other comprehensive income 720 546 468 Total recognized in net periodic benefit cost and other comprehensive income $ 79 $ (172 ) $ (289 ) Weighted average assumptions used to determine net periodic benefit cost Discount rate 4.2 % 4.5 % 4.1 % Health care cost trend rate: Initial rate 7.0 % 6.5 % 7.0 % Ultimate rate 5.0 % 5.0 % 5.0 % Years to ultimate 2021 2019 2019 Effect of one-percentage-point change in assumed health care cost trend rate on aggregate service and interest cost Increase $ 3 $ 4 $ 5 Decrease (3 ) (3 ) (4 ) The estimated amounts that will be amortized from accumulated other comprehensive income into net periodic benefit cost in 2018 are as follows (in thousands): Other Postretirement Benefits Postretirement Welfare Plan Actuarial gain $ (596 ) Prior service cost — $ (596 ) The Company also contributes to a multiemployer pension plan pursuant to a collective bargaining agreement which covers certain vessel crew members of its coastal operations and expires on April 30, 2018. The Company began participation in the Seafarers Pension Trust (“SPT”) with the Penn Maritime, Inc. acquisition on December 14, 2012. Contributions to the SPT are made currently based on a per day worked basis and charged to expense as incurred and included in costs of sales and operating expenses in the consolidated statement of earnings. During 2017 and 2016, the Company made contributions of $896,000 and $877,000, respectively, to the SPT. The Company’s contributions to the SPT exceeded 5% of total contributions to the SPT in 2016. Total contributions for 2017 are not yet available. The Company did not pay any material surcharges in 2016 or 2017. The federal identification number of the SPT is 13-6100329 and the Certified Zone Status is Green at December 31, 2016. The Company’s future minimum contribution requirements under the SPT are unavailable because actuarial reports for the 2017 plan year are not yet complete and such contributions are subject to negotiations between the employers and the unions. The SPT was not in endangered or critical status for the 2016 plan year, the latest period for which a report is available, as the funded status was in excess of 100%. Based on an actuarial valuation performed as of December 31, 2016, there would be no withdrawal liability if the Company chose to withdraw from the SPT although the Company currently has no intention of terminating its participation in the SPT. The Company also contributes to a multiemployer pension plan pursuant to a collective bargaining agreement which covers certain employees of its distribution and services segment in New Jersey and expires on October 8, 2023. The Company began participation in the Central Pension Fund of the International Union of Operating Engineers and Participating Employers (“CPF”) with the S&amp;S acquisition on September 13, 2017 . Contributions to the CPF are made currently based on a fixed hourly rate for each hour worked or paid basis (in some cases contributions are made as a percentage of gross pay) and charged to expense as incurred and included in costs of sales and operating expenses in the consolidated statement of earnings. During 2017, the Company made contributions of $238,000 to the CPF. Total contributions for the 2017 plan year are not yet available. The Company did not pay any material surcharges in 2017. The federal identification number of the CPF is 36-6052390 and the Certified Zone Status is Green at January 31, 2017. The Company’s future minimum contribution requirements under the CPF are unavailable because actuarial reports for the 2017 plan year, which ended January 31, 2018, are not yet complete and such contributions are subject to negotiations between the employers and the unions. The CPF was not in endangered or critical status for the 2016 plan year, the latest period for which a report is available, as the funded status was 94%. Based on an actuarial valuation performed as of January 31, 2016, there would be no withdrawal liability if the Company chose to withdraw from the CPF although the Company currently has no intention of terminating its participation in the CPF . In addition to the defined benefit plans, the Company sponsors various defined contribution plans for substantially all employees. The aggregate contributions to the plans were $17,247,000, $18,213,000 and $24,077,000 in 2017, 2016 and 2015, respectively.</t>
  </si>
  <si>
    <t>Other Comprehensive Income</t>
  </si>
  <si>
    <t>Other Comprehensive Income [Abstract]</t>
  </si>
  <si>
    <t>(11) Other Comprehensive Income The Company’s changes in other comprehensive income for the years ended December 31, 2017, 2016 and 2015 were as follows (in thousands): 2017 2016 2015 Gross Amount Income Tax (Provision) Benefit Net Amount Gross Amount Income Tax (Provision) Benefit Net Amount Gross Amount Income Tax (Provision) Benefit Net Amount Pension and postretirement benefits (a): Amortization of net actuarial loss $ 3,760 $ (1,417 ) $ 2,343 $ 4,763 $ (1,825 ) $ 2,938 $ 6,963 $ (2,667 ) $ 4,296 Actuarial gains (losses) 25,776 (9,371 ) 16,405 (15,013 ) 5,754 (9,259 ) 19,482 (7,456 ) 12,026 Foreign currency translation adjustments (146 ) — (146 ) — — — 29 — 29 Total $ 29,390 $ (10,788 ) $ 18,602 $ (10,250 ) $ 3,929 $ (6,321 ) $ 26,474 $ (10,123 ) $ 16,351 (a) Actuarial gains (losses) are amortized into costs of sales and operating expenses or selling, general and administrative expenses as appropriate. (See Note 10 – Retirement Plans)</t>
  </si>
  <si>
    <t>Earnings Per Share</t>
  </si>
  <si>
    <t>Earnings Per Share [Abstract]</t>
  </si>
  <si>
    <t>(12) Earnings Per Share The following table presents the components of basic and diluted earnings per share for the years ended December 31, 2017, 2016 and 2015 (in thousands, except per share amounts): 2017 2016 2015 Net earnings attributable to Kirby $ 313,187 $ 141,406 $ 226,684 Undistributed earnings allocated to restricted shares (2,213 ) (999 ) (1,345 ) Income available to Kirby common stockholders — basic 310,974 140,407 225,339 Undistributed earnings allocated to restricted shares 2,213 999 1,345 Undistributed earnings reallocated to restricted shares (2,211 ) (997 ) (1,343 ) Income available to Kirby common stockholders — diluted $ 310,976 $ 140,409 $ 225,341 Shares outstanding: Weighted average common stock issued and outstanding 55,702 53,834 55,056 Weighted average unvested restricted stock (394 ) (380 ) (327 ) Weighted average common stock outstanding — basic 55,308 53,454 54,729 Dilutive effect of stock options 53 58 97 Weighted average common stock outstanding — diluted 55,361 53,512 54,826 Net earnings per share attributable to Kirby common stockholders: Basic $ 5.62 $ 2.63 $ 4.12 Diluted $ 5.62 $ 2.62 $ 4.11 Certain outstanding options to purchase approximately 472,000, 240,000 and 227,000 shares of common stock were excluded in the computation of diluted earnings per share as of December 31, 2017, 2016 and 2015, respectively, as such stock options would have been antidilutive.</t>
  </si>
  <si>
    <t>Quarterly Results (Unaudited)</t>
  </si>
  <si>
    <t>Quarterly Results (Unaudited) [Abstract]</t>
  </si>
  <si>
    <t>(13) Quarterly Results (Unaudited) The unaudited quarterly results for the year ended December 31, 2017 were as follows (in thousands, except per share amounts): Three Months Ended March 31, 2017 June 30, 2017 September 30, 2017 December 31, 2017 Revenues $ 491,705 $ 473,328 $ 541,274 $ 708,111 Costs and expenses 446,233 425,708 487,753 755,990 Gain (loss) on disposition of assets 99 (139 ) (159 ) (4,288 ) Operating income (loss) 45,571 47,481 53,362 (52,167 ) Other income (expense) (116 ) (1 ) (113 ) 469 Interest expense (4,457 ) (4,465 ) (5,388 ) (7,162 ) Earnings before taxes on income 40,998 43,015 47,861 (58,860 ) Benefit (provision) for taxes on income (13,353 ) (17,043 ) (19,072 ) 290,357 Net earnings 27,645 25,972 28,789 231,497 Less: Net earnings attributable to noncontrolling interests (162 ) (194 ) (182 ) (178 ) Net earnings attributable to Kirby $ 27,483 $ 25,778 $ 28,607 $ 231,319 Net earnings per share attributable to Kirby common stockholders: Basic $ 0.51 $ 0.48 $ 0.52 $ 3.88 Diluted $ 0.51 $ 0.48 $ 0.52 $ 3.87 The unaudited quarterly results for the year ended December 31, 2016 were as follows (in thousands, except per share amounts): Three Months Ended March 31, 2016 June 30, 2016 September 30, 2016 December 31, 2016 Revenues $ 458,733 $ 441,582 $ 434,708 $ 435,650 Costs and expenses 393,399 374,868 378,400 378,684 Gain (loss) on disposition of assets 67 94 (122 ) (166 ) Operating income 65,401 66,808 56,186 56,800 Other income (expense) 135 179 (120 ) 47 Interest expense (4,193 ) (4,513 ) (4,507 ) (4,477 ) Earnings before taxes on income 61,343 62,474 51,559 52,370 Provision for taxes on income (22,859 ) (23,365 ) (19,206 ) (19,512 ) Net earnings 38,484 39,109 32,353 32,858 Less: Net earnings attributable to noncontrolling interests (385 ) (167 ) (343 ) (503 ) Net earnings attributable to Kirby $ 38,099 $ 38,942 $ 32,010 $ 32,355 Net earnings per share attributable to Kirby common stockholders: Basic $ 0.71 $ 0.72 $ 0.59 $ 0.60 Diluted $ 0.71 $ 0.72 $ 0.59 $ 0.60 Quarterly basic and diluted earnings per share may not total to the full year per share amounts, as the weighted average number of shares outstanding for each quarter fluctuates as a result of the assumed exercise of stock options.</t>
  </si>
  <si>
    <t>Contingencies and Commitments</t>
  </si>
  <si>
    <t>Contingencies and Commitments [Abstract]</t>
  </si>
  <si>
    <t>(14) Contingencies and Commitments In 2009, the Company was named a Potentially Responsible Party (“PRP”) in addition to a group of approximately 250 named PRPs under the Comprehensive Environmental Response, Compensation and Liability Act of 1981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nvironmental Protection Agency (“EPA”) nor the named PRPs have performed an allocation of potential liability in connection with the site nor have they provided costs and expenses in connection with the site. In January 2015, the Company was named as a defendant in a Complaint filed in the U.S. District Court of the Southern District of Texas, USOR Site PRP Group vs. A&amp;M Contractors, USES, Inc. et al. On October 13, 2016, the Company, as a successor to Hollywood Marine, Inc., was issued a General Notice under CERCLA in which it was named as a PRP for liabilities associated with the SBA Shipyard Site located near Jennings, Louisiana (“Site”). The Site was added to the EPA’s National Priorities List of sites under CERCLA in September 2016. SBA used the facility for construction, repair, retrofitting, sandblasting, and cleaning and painting of barges beginning in 1965. Three barge slips and a dry dock are located off the Mermentau River. The slips were used to dock barges during cleaning or repair. In 2001, a group of PRPs that had been former customers of the SBA Shipyard facility formed an organization called the SSIC Remediation, LLC (hereinafter, “the PRP Group Companies”) to address removal actions at the Site. In 2002, EPA approved an Interim Measures/Removal Action of Hazardous/Principal Threat Wastes at SBA Shipyards, Inc. (pursuant to RCRA Section 3008(h)) that was proposed by SBA Shipyard and the PRP Group Companies. Interim removal activities were conducted from March 2001 through January 2005 under an EPA 2002 Order and Agreement. In September 2012, the Louisiana Department of Environmental Quality requested EPA address the Site under CERCLA authority. The Company, as a successor to Hollywood Marine, Inc., joined the PRP Group Companies. The PRP Group Companies have submitted a draft Study work plan to EPA for their review and comment. Higman Marine, Inc. and affiliated companies ("Higman") was named as a PRP in connection with its activities at the Site. Higman is not a participant in the PRP Group Companies. With respect to the above sites, the Company has recorded reserves, if applicable, for its estimated potential liability for its portion of the EPA’s past costs claim based on information developed to date including various factors such as the Company’s liability in proportion to other responsible parties and the extent to which such costs are recoverable from third parties. On October 13, 2016, the tug Nathan E. Stewart and barge DBL 55, an articulated tank barge and tugboat unit (“ATB”), ran aground at the entrance to Seaforth Channel on Atholone Island, British Columbia. The grounding resulted in a breach of a portion of the Nathan E. Stewart’s fuel tanks causing a discharge of diesel fuel into the water. The USCG and the National Transportation Safety Board (“NTSB”) designated the Company as a party of interest in their investigation as to the cause of the incident. The Canadian authorities including Transport Canada and the Canadian Transportation Safety Board investigated the cause of the incident. The Company is subject to potential claims from third parties as well as the provincial and federal government as a result of the incident.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 has accrued adequate reserves for the incident and does not expect the incident to have a material adverse effect on its business or financial condition. On March 22, 2014, two tank barges and a towboat (the M/V Miss Susan), owned by Kirby Inland Marine, LP, a wholly owned subsidiary of the Company, were involved in a collision with the M/S Summer Wind on the Houston Ship Channel near Texas City, Texas. The lead tank barge was damaged in the collision resulting in a discharge of intermediate fuel oil from one of its cargo tanks. The USCG and the NTSB named the Company and the Captain of the M/V Miss Susan, as well as the owner and the pilot of the M/S Summer Wind, as parties of interest in their investigation as to the cause of the incident. Sea Galaxy Ltd is the owner of the M/S Summer Wind.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 has accrued adequate reserves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that it has recorded adequate reserves and believes that it has adequate insurance coverage or has meritorious defenses for these other claims and contingencies. Certain Significant Risks and Uncertainties. The customer base of the marine transportation segment includes major industrial petrochemical and chemical manufacturers, refining companies and agricultural chemical manufacturers operating in the United States. During 2017, approximately 75% of marine transportation’s inland revenues were from movements of such products under term contracts, typically ranging from one year to five years, some with renewal options. During 2017, approximately 80% of the marine transportation’s coastal revenues were under term contracts. While the manufacturing and refining companies have generally been customers of the Company for numerous years (some as long as 40 years) and management anticipates a continuing relationship, there is no assurance that any individual contract will be renewed. No single customer of the marine transportation segment accounted for 10% of the Company’s revenues in 2017, 2016 and 2015. Major customers of the distribution and services segment include oilfield service companies, oil and gas operators and producers, inland and offshore barge operators, offshore fishing companies, on-highway transportation companies, mining companies, construction companies, the United States government, and power generation, nuclear and industrial companies. United has maintained continuous exclusive distribution rights for MTU and Allison Transmission products since 1946. United is one of MTU’s top five distributors of MTU off-highway engines in North America with exclusive distribution rights in Oklahoma, Arkansas, Louisiana and Mississippi. In addition, as a distributor of Allison Transmission products, United has distribution rights in Oklahoma, Arkansas and Louisiana. Finally, United is also the distributor for parts service and warranty on Daimler Truck North America (DTNA) engines and related equipment in Oklahoma, Arkansas and Louisiana. S&amp;S is also one of MTU’s top five distributors for off-highway engines with exclusive distribution rights in multiple states. S&amp;S also has authorized exclusive distribution rights for Allison Transmission, Detroit Diesel, Deutz, DTNA, EMD, Rolls Royce Power and Volvo Penta diesel engines in multiple key growth states, primarily through the central, south and eastern parts of the United States and strategically located near major oil and gas fields, marine waterways and on-highway transportation routes. In addition, S&amp;S has long-term relationships with numerous smaller suppliers including Donaldson, Freightliner, Generac and John Deere. Kirby Engine Systems, through Marine Systems and Engine Systems, operates as an authorized EMD distributor throughout the United States. Engine Systems is also the authorized EMD distributor for nuclear power applications worldwide. The relationship with EMD has been maintained for 52 years. The segment also operates factory-authorized full service marine distributorship/dealerships for Cummins, Detroit Diesel and John Deere high-speed diesel engines and Falk, Lufkin and Twin Disc marine gears, as well as an authorized marine dealer for Caterpillar diesel engine in multiple states. The results of the distribution and services segment are largely tied to the industries it serves and, therefore, can be influenced by the cycles of such industries. No single customer of the distribution and services segment accounted for 10% of the Company’s revenues in 2017, 2016 and 2015. Weather can be a major factor in the day-to-day operations of the marine transportation segment. Adverse weather conditions, such as high or low water, tropical storms, hurricanes, tsunamis, fog and ice, can impair the operating efficiencies of the marine fleet. Shipments of products can be delayed or postponed by weather conditions, which are totally beyond the control of the Company. Adverse water conditions are also factors which impair the efficiency of the fleet and can result in delays, diversions and limitations on night passages, and dictate horsepower requirements and size of tows. Additionally, much of the inland waterway system is controlled by a series of locks and dams designed to provide flood control, maintain pool levels of water in certain areas of the country and facilitate navigation on the inland river system. Maintenance and operation of the navigable inland waterway infrastructure is a government function handled by the Army Corps of Engineers with costs shared by industry. Significant changes in governmental policies or appropriations with respect to maintenance and operation of the infrastructure could adversely affect the Company. The Company’s marine transportation segment is subject to regulation by the USCG, federal laws, state laws and certain international conventions, as well as numerous environmental regulations. The Company believes that additional safety, environmental and occupational health regulations may be imposed on the marine industry. There can be no assurance that any such new regulations or requirements, or any discharge of pollutants by the Company, will not have an adverse effect on the Company. The Company’s marine transportation segment competes principally in markets subject to the Jones Act, a federal cabotage law that restricts domestic marine transportation in the United States to vessels built and registered in the United States, and manned and owned by United States citizens. The Jones Act cabotage provisions occasionally come under attack by interests seeking to facilitate foreign flag competition in trades reserved for domestic companies and vessels under the Jones Act. The Company believes that continued efforts will be made to modify or eliminate the cabotage provisions of the Jones Act. If such efforts are successful, certain elements could have an adverse effect on the Company.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21,554,000 at December 31, 2017, including $10,238,000 in letters of credit and $11,316,000 in performance bonds. All of these instruments have an expiration date within four years. The Company does not believe demand for payment under these instruments is likely and expects no material cash outlays to occur in connection with these instruments.</t>
  </si>
  <si>
    <t>Segment Data</t>
  </si>
  <si>
    <t>Segment Data [Abstract]</t>
  </si>
  <si>
    <t xml:space="preserve">(15) Segment Data The Company’s operations are aggregated into two reportable business segments as follows: Marine Transportation Distribution and Services 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20,717,000, $24,672,000 and $26,203,000 in 2017, 2016 and 2015, respectively, as well as the related intersegment profit of $2,072,000, $2,467,000 and $2,620,000 in 2017, 2016 and 2015, respectively, have been eliminated from the tables below. The following table sets forth by reportable segment the revenues, profit or loss, total assets, depreciation and amortization, and capital expenditures attributable to the principal activities of the Company for the years ended December 31, 2017, 2016 and 2015 (in thousands): 2017 2016 2015 Revenues: Marine transportation $ 1,324,106 $ 1,471,893 $ 1,663,090 Distribution and services 890,312 298,780 484,442 $ 2,214,418 $ 1,770,673 $ 2,147,532 Segment profit (loss): Marine transportation $ 136,011 $ 257,102 $ 374,842 Distribution and services 86,585 3,186 18,921 Other (149,582 ) (32,542 ) (32,051 ) $ 73,014 $ 227,746 $ 361,712 Total assets: Marine transportation $ 3,485,099 $ 3,613,951 $ 3,444,785 Distribution and services 1,567,085 623,268 632,764 Other 75,243 52,676 63,009 $ 5,127,427 $ 4,289,895 $ 4,140,558 Depreciation and amortization: Marine transportation $ 178,898 $ 184,291 $ 175,798 Distribution and services 20,387 12,833 12,498 Other 3,596 3,793 3,944 $ 202,881 $ 200,917 $ 192,240 Capital expenditures: Marine transportation $ 165,421 $ 217,423 $ 311,862 Distribution and services 5,086 5,915 28,907 Other 6,715 7,728 4,706 $ 177,222 $ 231,066 $ 345,475 The following table presents the details of “Other” segment profit (loss) for the years ended December 31, 2017, 2016 and 2015 (in thousands): 2017 2016 2015 General corporate expenses $ (18,150 ) $ (14,966 ) $ (14,773 ) Interest expense (21,472 ) (17,690 ) (18,738 ) Impairment of long-lived assets (105,712 ) — — Gain (loss) on disposition of assets (4,487 ) (127 ) 1,672 Other income (expense) 239 241 (212 ) $ (149,582 ) $ (32,542 ) $ (32,051 ) The following table presents the details of “Other” total assets as of December 31, 2017, 2016 and 2015 (in thousands): 2017 2016 2015 General corporate assets $ 73,353 $ 50,054 $ 60,919 Investment in affiliates 1,890 2,622 2,090 $ 75,243 $ 52,676 $ 63,009 </t>
  </si>
  <si>
    <t>Related Party Transactions</t>
  </si>
  <si>
    <t>Related Party Transactions [Abstract]</t>
  </si>
  <si>
    <t>(16) Related Party Transactions The Company is a 50% owner of The Hollywood Camp, L.L.C. (“The Hollywood Camp”), a company that owns and operates a hunting and fishing facility used by the Company primarily for customer entertainment. The Hollywood Camp allocates lease and lodging expenses to its members based on their usage of the facilities. The Company paid The Hollywood Camp $3,634,000 in 2017, $3,143,000 in 2016 and $2,830,000 in 2015 for its share of facility expenses. The Company is a 50% owner of Bolivar Terminal Co., Inc. (“Bolivar”), a company that provides barge fleeting services (temporary barge storage facilities) in the Houston, Texas area. The Company paid Bolivar $581,000 in 2017, $1,314,000 in 2016 and $895,000 in 2015 for barge fleeting services. Such services were in the ordinary course of business of the Company. The husband of Amy D. Husted, Vice President and General Counsel of the Company, is a partner in the law firm of Strasburger &amp; Price, LLP. The Company paid the law firm $830,000 in 2017, $779,000 in 2016 and $596,000 in 2015 for legal services in connection with matters in the ordinary course of business of the Company.</t>
  </si>
  <si>
    <t>Subsequent Events</t>
  </si>
  <si>
    <t>Subsequent Events [Abstract]</t>
  </si>
  <si>
    <t>(17) Subsequent Events On February 14, 2018, the Company purchased Higman for approximately $419,692,000 in cash, subject to certain post-closing adjustments. Higman’s fleet consisted of 159 inland tank barges, of which two are under construction to be delivered in May 2018 and October 2018, with 4.8 million barrels of capacity, and 75 inland towboats, transporting petrochemicals, black oil, including crude oil and natural gas condensate, and refined petroleum products on the Mississippi River System and the Gulf Intracoastal Waterway. On February 12, 2018, the Company issued $500,000,000 of 4.2% senior unsecured notes due March 1, 2028 (the "2028 Notes"). The Company used the proceeds from the issuance of the 2028 Notes to fund the acquisition of Higman. The remaining net proceeds of the sale of the 2028 Notes will be used for general corporate purposes, including working capital, the repayment of indebtedness and future acquisitions. Interest payments of $10,500,000 are due semi-annually on March 1 and September 1 of each year, with the exception of the first payment on September 1, 2018, which will be $11,550,000. The 2028 Notes are unsecured and rank equally in right of payment with the Company’s other unsecured senior indebtedness.</t>
  </si>
  <si>
    <t>Summary of Significant Accounting Policies (Policies)</t>
  </si>
  <si>
    <t>Principles of Consolidation</t>
  </si>
  <si>
    <t>Principles of Consolidation.</t>
  </si>
  <si>
    <t>Cash Equivalents</t>
  </si>
  <si>
    <t>Cash Equivalents.</t>
  </si>
  <si>
    <t>Accounts Receivable</t>
  </si>
  <si>
    <t>Accounts Receivable. The Company’s marine transportation and distribution and services operations are subject to hazards associated with such businesses. The Company maintains insurance coverage against these hazards with insurance companies. Included in accounts receivable as of December 31, 2017 and 2016 were $66,588,000 and $88,182,000, respectively, of receivables from insurance companies to cover claims in excess of the Company’s deductible.</t>
  </si>
  <si>
    <t>Concentrations of Credit Risk</t>
  </si>
  <si>
    <t>Concentrations of Credit Risk.</t>
  </si>
  <si>
    <t>Fair Value of Financial Instruments</t>
  </si>
  <si>
    <t>Fair Value of Financial Instruments.</t>
  </si>
  <si>
    <t>Property, Maintenance and Repairs</t>
  </si>
  <si>
    <t>Property, Maintenance and Repairs.</t>
  </si>
  <si>
    <t>Drydocking on Ocean-Going Vessels</t>
  </si>
  <si>
    <t xml:space="preserve">Drydocking on Ocean-Going Vessels. </t>
  </si>
  <si>
    <t>Environmental Liabilities</t>
  </si>
  <si>
    <t>Environmental Liabilities.</t>
  </si>
  <si>
    <t xml:space="preserve">Goodwill. Net goodwill for the marine transportation segment was $387,504,000 and $382,227,000 at December 31, 2017 and 2016, respectively. The increase in net goodwill for the marine transportation segment for 2017 was due to the purchase of a barge fleeting and marine fueling operation, as well as San Jac Marine, LLC (“San Jac”), </t>
  </si>
  <si>
    <t>Other Intangibles</t>
  </si>
  <si>
    <t>Other Intangibles. The costs of intangible assets and liabilities are amortized to expense in a systematic and rational manner over their estimated useful lives. For the years ended December 31, 2017, 2016 and 2015, the amortization expense for intangibles was $11,296,000, $8,467,000 and $8,526,000, respectively. Estimated amortization expense for amortizable intangible assets and liabilities for the next five years (2018 – 2022) is approximately $17,760,000, $17,395,000, $17,617,000, $17,171,000 and $16,971,000, respectively. As of December 31, 2017, the weighted average amortization period for intangible assets and liabilities was approximately 15 years.</t>
  </si>
  <si>
    <t>Revenue Recognition</t>
  </si>
  <si>
    <t>Revenue Recognition. Distribution products and services are generally sold based upon purchase orders or preferential service agreements with the customer that include fixed or determinable prices and that do not include right of return or significant post-delivery performance obligations. Parts sales are recognized when title passes upon shipment to customers or when customer-specific acceptance requirements are met. Service revenue is recognized as the service is provided. Revenue from rental agreements is recognized on a straight-line basis over the rental period. Distribution and services manufacturing and assembly projects revenue is reported on the percentage of completion method of accounting using measurements of progress towards completion appropriate for the work performed.</t>
  </si>
  <si>
    <t>Stock-Based Compensation</t>
  </si>
  <si>
    <t>Stock-Based Compensation.</t>
  </si>
  <si>
    <t>Taxes on Income.</t>
  </si>
  <si>
    <t>Accrued Insurance</t>
  </si>
  <si>
    <t>Accrued Insurance.</t>
  </si>
  <si>
    <t>Noncontrolling Interests</t>
  </si>
  <si>
    <t>Noncontrolling Interests.</t>
  </si>
  <si>
    <t>Treasury Stock</t>
  </si>
  <si>
    <t>Treasury Stock.</t>
  </si>
  <si>
    <t>Impairment of Long-Lived Assets and for Long-Lived Assets to Be Disposed Of</t>
  </si>
  <si>
    <t>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one region to another when it is necessary due to changing markets and it is economical to do so. Barge vessel classes are based on similar capacities, hull type, and type of product and towing vessels are based on similar hull type and horsepower. Recoverability of the vessel classes is measured by a comparison of the carrying amount of the assets to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Standards</t>
  </si>
  <si>
    <t>Accounting Standards In February 2018, the Financial Accounting Standards Board (“FASB”) issued Accounting Standards Update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recent federal tax reform legislation. ASU 2018-02 eliminates the stranded tax effects resulting from the recent federal tax reform legislation and will improve the usefulness of information reported to financial statement users. The amendments in ASU 2018-02 will be applied either in the period of adoption or retrospectively to each period (or periods) in which the effect of the change in the recent federal tax reform legislation is recognized. ASU 2018-02 is effective for fiscal years, and interim periods within those fiscal years, beginning after December 15, 2018. Early adoption is permitted, including adoption in any interim period, for which financial statements have not yet been made available for issuance. The Company is currently evaluating the impact, if any, that the adoption of this standard will have on its consolidated financial statements. In March 2017, the FASB issued ASU 2017-07, “Compensation – 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expenses. The other components of net benefit cost are required to be presented in the income statement separately from the service cost component and outside a subtotal of income from operations. The standard allows only the service cost component to be eligible for capitalization when applicable. ASU 2017-07 is effective for annual and interim periods beginning after December 15, 2017 with early adoption permitted. This standard shall be applied retrospectively for the presentation of the service cost component and the other components of net periodic pension cost and net periodic postretirement benefit cost in the income statement and prospectively for the capitalization of the service cost benefit in assets. The Company will adopt the provisions of ASU 2017-07 on January 1, 2018 and the Company does not expect the adoption of ASU 2017-07 to have a material impact on its consolidated financial statement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will perform its annual, or interim, goodwill impairment test by comparing the fair value of a reporting unit with its carrying value and record an impairment charge based on the excess of a reporting unit’s carrying amount over its fair value. An entity still has the option to perform the qualitative assessment for a reporting unit to determine if the quantitative impairment test is necessary. ASU 2017-04 will be applied prospectively and is effective for annual and interim goodwill impairment tests conducted in fiscal years beginning after December 15, 2019. Early adoption is permitted for interim or annual goodwill impairment testing dates after January 1, 2017. The Company is currently evaluating the impact, if any, that the adoption of this standard will have on its consolidated financial statements. In August 2016, the FASB issued ASU 2016-15, “Statement of Cash Flows (Topic 230): Classification of Certain Cash Receipts and Cash Payments” (“ASU 2016-15”) to create consistency in practice in how certain cash receipts and cash payments are presented and classified in the statement of cash flows. ASU 2016-15 is effective for annual and interim periods beginning after December 15, 2017. The Company will adopt the provisions of ASU 2016-15 on January 1, 2018 and the Company does not expect the adoption of ASU 2016-15 to have a material impact on its consolidated financial statements. In March 2016, the FASB issued ASU 2016-09, “Compensation – Stock Compensation (Topic 718): Improvements to Employee Share-Based Payment Accounting” (“ASU 2016-09”) which simplifies several aspects of the accounting for share-based payment transactions, including income tax consequences, forfeitures, minimum statutory tax withholding requirements, classification as either equity or liabilities, and classification on the statement of cash flows. The Company adopted the provisions of ASU 2016-09 on January 1, 2017. ASU 2016-09 requires all excess tax benefits and tax deficiencies be recognized as income tax expense or benefit in the income statement, thus eliminating additional paid-in capital pools. The Company recognized a cumulative effect adjustment of $8,486,000 to retained earnings on a modified retrospective basis as of January 1, 2017 and will apply the new standard guidance prospectively to all excess tax benefits and tax deficiencies resulting from settlements after January 1, 2017. The standard also requires a policy election to either estimate the number of awards that are expected to vest or account for forfeitures when they occur. The Company will elect to account for forfeitures when they occur. Also, the standard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Additionally, the standard requires cash paid by an employer when directly withholding shares for tax withholding purposes to be classified in the statement of cash flows as a financing activity, which differs from the Company’s previous method of classification of such cash payments as an operating activity. The Company applied this provision retrospectively and reclassified $1,756,000 and $2,975,000 during 2016 and 2015, respectively, which increased net cash provided by operating activities and net cash used in financing activities. In February 2016, the FASB issued ASU No. 2016-02, “Leases (Topic 842)” (“ASU 2016-02”) to increase transparency and comparability among organizations by requiring recognition of lease assets and lease liabilities on the balance sheet and disclosure of key information about leasing arrangements. ASU 2016-02 is effective for annual and interim periods beginning after December 15, 2018, with early adoption permitted. A modified retrospective approach is required. The Company has formed a project team to evaluate the impact that the adoption of this standard will have on its consolidated financial statements and disclosures. The project team has completed training on the new standard and has started lease review and documentation, but the Company has not yet determined the effect of ASU 2016-02 on its ongoing financial reporting. In November 2015, the FASB issued ASU 2015-17, “Balance Sheet Classification of Deferred Taxes” (“ASU 2015-17”) which requires that deferred tax liabilities and assets be classified as noncurrent on the balance sheet. The current requirement that deferred tax liabilities and assets of a tax-paying component of an entity be offset and presented as a single amount is not affected by this guidance. The guidance may be applied either prospectively to all deferred tax liabilities and assets or retrospectively to all periods presented. The Company adopted the provisions of ASU 2015-17 on January 1, 2017 on a retrospective basis. The December 31, 2016 current deferred tax assets of $13,604,000 have been reclassified in the consolidated balance sheet from current deferred income taxes asset to noncurrent deferred income taxes liability. In July 2015, the FASB issued ASU 2015-11, “Inventory (Topic 330): Simplifying the Measurement of Inventory” (“ASU 2015-11”) which applies to inventory that is measured using first-in, first-out (“FIFO”) or average cost. Under the guidance, an entity should measure inventory that is within the scope of this update at the lower of cost and net realizable value. Net realizable value is the estimated selling prices in the ordinary course of business, less reasonably predictable costs of completion, disposal and transportation. ASU 2015-11 is effective for annual and interim periods beginning after December 15, 2016, and should be applied prospectively with early adoption permitted at the beginning of an interim period or annual reporting period. The Company adopted the provisions of ASU 2015-11 on January 1, 2017 and, based on a lower of cost and net realizable value inventory analysis as of December 31, 2016, no adjustments to inventory value were required. The analysis reflected the inventory values are proper within the guidance of ASU 2015-11.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modified retrospective or prospective with a cumulative catch-up approach. The Company will adopt ASU 2014-09 on January 1, 2018 with a cumulative adjustment that will decrease retained earnings by approximately $10,000,000 rather than restating previously reported results. The cumulative adjustment will primarily relate to recognition of revenue on certain contract manufacturing activities, primarily construction of new pressure pumping units in the Company’s distribution and services segment. The Company currently recognizes revenue on manufacturing and assembly projects on a percentage of completion method using measurements of progress towards completion appropriate for the work performed. Upon the adoption of ASU 2014-09, the Company will recognize the revenues on contract manufacturing activities upon shipment and transfer of control versus the percentage of completion method.</t>
  </si>
  <si>
    <t>Acquisitions (Tables)</t>
  </si>
  <si>
    <t>Consideration Transferred</t>
  </si>
  <si>
    <t xml:space="preserve">Total consideration transferred was as follows (in thousands): Cash consideration paid $ 377,967 Stock consideration through issuance of Company common stock 366,554 Fair value of consideration transferred $ 744,521 </t>
  </si>
  <si>
    <t>Fair Values of Assets Acquired and Liabilities Assumed</t>
  </si>
  <si>
    <t xml:space="preserve">The fair values of the assets acquired and liabilities assumed recorded at the acquisition date were as follows (in thousands): Assets: Cash $ 98 Accounts receivable 97,891 Inventories 150,000 Prepaid expenses and other current assets 3,850 Property and equipment 141,885 Goodwill 331,728 Other assets 158,130 Total assets $ 883,582 Liabilities: Current portion of long-term debt $ 1,501 Bank notes payable 1,589 Income taxes payable 850 Accounts payable 72,200 Accrued liabilities 31,803 Deferred revenues 18,806 Long-term debt 10,634 Other long-term liabilities 1,678 Total liabilities $ 139,061 Net assets acquired $ 744,521 </t>
  </si>
  <si>
    <t>Inventories (Tables)</t>
  </si>
  <si>
    <t>Schedule of Details of Inventories</t>
  </si>
  <si>
    <t xml:space="preserve">The following table presents the details of inventories as of December 31, 2017 and 2016 (in thousands): December 31, 2017 December 31, 2016 Finished goods $ 242,333 $ 178,740 Work in process 73,396 6,662 $ 315,729 $ 185,402 </t>
  </si>
  <si>
    <t>Long-Term Debt (Tables)</t>
  </si>
  <si>
    <t>Schedule of Long-Term Debt</t>
  </si>
  <si>
    <t xml:space="preserve">Long-term debt at December 31, 2017 and 2016 consisted of the following (in thousands): 2017 2016 Long-term debt, including current portion: $850,000,000 revolving credit facility due June 26, 2022 $ 495,845 $ 225,986 $150,000,000 senior notes Series A due February 27, 2020 150,000 150,000 $350,000,000 senior notes Series B due February 27, 2023 350,000 350,000 $10,000,000 credit line due June 30, 2019 — — Bank notes payable 3 — 995,848 725,986 Unamortized debt issuance costs (3,442 ) (3,184 ) $ 992,406 $ 722,802 </t>
  </si>
  <si>
    <t>Schedule of Aggregate Payments due on the Long-Term Debt</t>
  </si>
  <si>
    <t xml:space="preserve">The aggregate payments due on the long-term debt in each of the next five years were as follows (in thousands): 2018 $ 3 2019 — 2020 150,000 2021 — 2022 495,845 Thereafter 350,000 $ 995,848 </t>
  </si>
  <si>
    <t>Taxes on Income (Tables)</t>
  </si>
  <si>
    <t>Earnings Before Taxes</t>
  </si>
  <si>
    <t xml:space="preserve">Earnings before taxes on income and details of the provision for taxes on income for the years ended December 31, 2017, 2016 and 2015 were as follows (in thousands): 2017 2016 2015 Earnings (loss) before taxes on income: United States $ 74,267 $ 227,746 $ 361,712 Foreign (1,253 ) — — $ 73,014 $ 227,746 $ 361,712 Provision (benefit) for taxes on income: U.S. Federal: Current $ 11,143 $ 28,919 $ 64,707 Deferred (258,703 ) 49,685 59,582 $ (247,560 ) $ 78,604 $ 124,289 U.S. State: Current $ 3,861 $ 4,727 $ 6,280 Deferred 2,280 1,611 3,173 $ 6,141 $ 6,338 $ 9,453 Foreign: Current $ 370 $ — $ — Deferred 160 — — $ 530 $ — $ — Consolidated: Current $ 15,374 $ 33,646 $ 70,987 Deferred (256,263 ) 51,296 62,755 $ (240,889 ) $ 84,942 $ 133,742 </t>
  </si>
  <si>
    <t>Schedule of Effective Income Tax Rate Reconciliation</t>
  </si>
  <si>
    <t>The Company’s provision for taxes on income varied from the statutory federal income tax rate for the years ended December 31, 2017, 2016 and 2015 due to the following: 2017 2016 2015 United States income tax statutory rate 35.0 % 35.0 % 35.0 % State and local taxes, net of federal benefit 0.9 1.8 1.7 Change due to U.S. tax reform (369.0 ) — — Other – net 3.2 0.5 0.3 (329.9 )% 37.3 % 37.0 %</t>
  </si>
  <si>
    <t>Schedule of Deferred Tax Assets and Liabilities</t>
  </si>
  <si>
    <t>The tax effects of temporary differences that give rise to significant portions of the non-current deferred tax assets and liabilities at December 31, 2017 and 2016 were as follows (in thousands): 2017 2016 Non-current deferred tax assets and liabilities: Deferred tax assets: Compensated absences $ 432 $ 739 Allowance for doubtful accounts 1,875 2,534 Postretirement health care benefits 1,190 2,234 Insurance accruals 4,599 9,128 Deferred compensation 1,849 11,124 Unrealized loss on defined benefit plans 11,097 28,832 Operating loss carryforwards 15,540 7,846 Pension benefits 549 — Other 18,474 25,735 55,605 88,172 Valuation allowances (15,308 ) (7,417 ) 40,297 80,755 Deferred tax liabilities: Property (428,947 ) (654,751 ) Deferred state taxes (58,366 ) (54,812 ) Pension benefits — (2,799 ) Goodwill and other intangibles (9,015 ) (51,551 ) Other (12,420 ) (22,295 ) (508,748 ) (786,208 ) $ (468,451 ) $ (705,453 )</t>
  </si>
  <si>
    <t>Reconciliation of Liability for Unrecognized Tax Benefits</t>
  </si>
  <si>
    <t xml:space="preserve">A reconciliation of the beginning and ending amount of the liability for unrecognized tax benefits for the years ended December 31, 2017, 2016 and 2015, is as follows (in thousands): 2017 2016 2015 Balance at beginning of year $ 2,019 $ 1,958 $ 1,171 Additions based on tax positions related to the current year 403 187 339 Additions for tax positions of prior years 273 867 785 Reductions for tax positions of prior years (908 ) (441 ) (337 ) Settlements — (552 ) — Balance at end of year $ 1,787 $ 2,019 $ 1,958 </t>
  </si>
  <si>
    <t>Leases (Tables)</t>
  </si>
  <si>
    <t>Schedule of Rent Expense</t>
  </si>
  <si>
    <t xml:space="preserve">Total rental expense for the years ended December 31, 2017, 2016 and 2015 was as follows (in thousands): 2017 2016 2015 Rental expense: Marine equipment — barges $ 11,550 $ 13,791 $ 14,092 Marine equipment — towing vessels 116,690 137,609 143,067 Other buildings and equipment 15,915 11,182 9,383 Rental expense $ 144,155 $ 162,582 $ 166,542 </t>
  </si>
  <si>
    <t>Schedule of Future Minimum Lease Payments under Operating Leases</t>
  </si>
  <si>
    <t xml:space="preserve">Future minimum lease payments under operating leases that have initial or remaining noncancelable lease terms in excess of one year at December 31, 2017 were as follows (in thousands): Land, Buildings Marine Equipment And Equipment Barges Towing Vessels Total 2018 $ 18,888 $ 8,711 $ 59,185 $ 86,784 2019 15,153 4,573 8,727 28,453 2020 12,432 3,806 2,578 18,816 2021 11,384 1,567 2,578 15,529 2022 9,436 1,567 2,578 13,581 Thereafter 73,382 896 12,889 87,167 $ 140,675 $ 21,120 $ 88,535 $ 250,330 </t>
  </si>
  <si>
    <t>Stock Award Plans (Tables)</t>
  </si>
  <si>
    <t>Share-based Compensation Arrangement by Share-based Payment Award [Line Items]</t>
  </si>
  <si>
    <t>Compensation Cost Breakdown in Statement of Earnings</t>
  </si>
  <si>
    <t xml:space="preserve">The Company has share-based compensation plans which are described below. The compensation cost that has been charged against earnings for the Company’s stock award plans and the income tax benefit recognized in the statement of earnings for stock awards for the years ended December 31, 2017, 2016 and 2015 were as follows (in thousands): 2017 2016 2015 Compensation cost $ 11,460 $ 11,675 $ 11,104 Income tax benefit $ 4,333 $ 4,378 $ 4,120 </t>
  </si>
  <si>
    <t>Summary of Stock Option Valuation Assumptions</t>
  </si>
  <si>
    <t xml:space="preserve">The key input variables used in valuing the stock options during the years ended December 31, 2017, 2016 and 2015 were as follows: 2017 2016 2015 Dividend yield None None None Average risk-free interest rate 2.0 % 1.5 % 1.3 % Stock price volatility 27 % 30 % 33 % Estimated option term Six years Six years Six years </t>
  </si>
  <si>
    <t>Employee Plan [Member]</t>
  </si>
  <si>
    <t>Summary of Stock Option Activity</t>
  </si>
  <si>
    <t xml:space="preserve">The following is a summary of the stock option activity under the employee plan described above for the years ended December 31, 2017, 2016 and 2015: Outstanding Non- Qualified or Nonincentive Stock Awards Weighted Average Exercise Price Outstanding at December 31, 2014 322,956 $ 69.95 Granted 114,894 $ 74.99 Canceled or expired (7,418 ) $ 86.28 Outstanding at December 31, 2015 430,432 $ 71.01 Granted 186,706 $ 53.50 Canceled or expired (16,017 ) $ 80.17 Outstanding at December 31, 2016 601,121 $ 65.33 Granted 123,141 $ 68.46 Exercised (36,616 ) $ 47.95 Canceled or expired (32,991 ) $ 74.07 Outstanding at December 31, 2017 654,655 $ 66.45 </t>
  </si>
  <si>
    <t>Summary of Outstanding and Exercisable Stock Options</t>
  </si>
  <si>
    <t xml:space="preserve">The following table summarizes information about the Company’s outstanding and exercisable stock options under the employee plan at December 31, 2017: Options Outstanding Options Exercisable Range of Exercise Prices Number Outstanding Weighted Average Remaining Contractual Life in Years Weighted Average Exercise Price Aggregated Intrinsic Value Number Exercisable Weighted Average Exercise Price Aggregated Intrinsic Value $ 46.74 – $51.23 197,776 3.8 $ 50.02 100,806 $ 48.86 $ 64.65 – $74.99 394,704 4.0 $ 69.68 217,627 $ 70.25 $ 93.64 – $96.85 33,987 3.1 $ 94.31 33,987 $ 94.31 $ 101.46 – $104.37 28,188 3.2 $ 102.88 28,188 $ 102.88 $ 46.74 – $104.37 654,655 3.8 $ 66.45 $ 3,455,000 380,608 $ 69.15 $ 1,883,000 </t>
  </si>
  <si>
    <t>Summary of Restricted Stock Award Activity</t>
  </si>
  <si>
    <t xml:space="preserve">The following is a summary of the restricted stock award activity under the employee plan described above for the years ended December 31, 2017, 2016 and 2015: Unvested Restricted Stock Award Shares Weighted Average Grant Date Fair Value Per Share Nonvested balance at December 31, 2014 321,453 $ 71.04 Granted 122,740 $ 75.04 Vested (113,958 ) $ 60.73 Forfeited (18,508 ) $ 82.00 Nonvested balance at December 31, 2015 311,727 $ 75.73 Granted 190,610 $ 53.56 Vested (105,109 ) $ 69.93 Forfeited (19,573 ) $ 76.06 Nonvested balance at December 31, 2016 377,655 $ 66.14 Granted 127,255 $ 68.50 Vested (105,600 ) $ 68.91 Forfeited (35,189 ) $ 69.45 Nonvested balance at December 31, 2017 364,121 $ 65.84 </t>
  </si>
  <si>
    <t>Director Plan [Member]</t>
  </si>
  <si>
    <t xml:space="preserve">The following is a summary of the stock option activity under the director plan described above for the years ended December 31, 2017, 2016, and 2015: Outstanding Non- Qualified or Nonincentive Stock Awards Weighted Average Exercise Price Outstanding at December 31, 2014 298,334 $ 60.01 Exercised (77,905 ) $ 47.65 Outstanding at December 31, 2015 220,429 $ 64.37 Exercised (9,000 ) $ 35.72 Canceled or expired (6,000 ) $ 99.52 Outstanding at December 31, 2016 205,429 $ 64.60 Granted 3,188 $ 70.65 Exercised (39,000 ) $ 46.23 Canceled or expired (12,000 ) $ 87.35 Outstanding at December 31, 2017 157,617 $ 67.54 </t>
  </si>
  <si>
    <t xml:space="preserve">The following table summarizes information about the Company’s outstanding and exercisable stock options under the director plan at December 31, 2017: Options Outstanding Options Exercisable Range of Exercise Prices Number Outstanding Weighted Average Remaining Contractual Life in Years Weighted Average Exercise Price Aggregate Intrinsic Value Number Exercisable Weighted Average Exercise Price Aggregate Intrinsic Value $ 29.60 6,000 1.3 $ 29.60 6,000 $ 29.60 $ 41.24 – $56.45 53,276 2.4 $ 52.77 53,276 $ 52.77 $ 61.89 – $62.48 35,153 4.5 $ 62.31 35,153 $ 62.31 $ 70.65 – $99.52 63,188 6.0 $ 86.50 62,391 $ 86.71 $ 29.60 – $99.52 157,617 4.3 $ 67.54 $ 1,128,000 156,820 $ 67.52 $ 1,128,000 </t>
  </si>
  <si>
    <t xml:space="preserve">The following is a summary of the restricted stock award activity under the director plan described above for the years ended December 31, 2017, 2016 and 2015: Unvested Restricted Stock Award Shares Weighted Average Grant Date Fair Value Per Share Nonvested balance at December 31, 2014 292 $ 99.52 Granted 20,350 $ 78.52 Vested (18,851 ) $ 79.77 Nonvested balance at December 31, 2015 1,791 $ 68.73 Granted 23,074 $ 64.89 Vested (24,518 ) $ 65.17 Nonvested balance at December 31, 2016 347 $ 64.89 Granted 21,198 $ 70.65 Vested (21,226 ) $ 70.56 Nonvested balance at December 31, 2017 319 $ 70.65 </t>
  </si>
  <si>
    <t>Retirement Plans (Tables)</t>
  </si>
  <si>
    <t>Defined Benefit Plan Disclosure [Line Items]</t>
  </si>
  <si>
    <t>Summary of Asset Allocation</t>
  </si>
  <si>
    <t xml:space="preserve">As of December 31, 2017 and 2016, these assets were allocated among asset categories as follows: Asset Category 2017 2016 Current Minimum, Target and Maximum Allocation Policy U.S. equity securities 51 % 51 % 30% — 50%— 70 % International equity securities 21 % 19 % 0% — 20%— 30 % Debt securities 28 % 30 % 15% — 30%— 55 % Cash and cash equivalents — % — % 0% — 0%— 5 % 100 % 100 % </t>
  </si>
  <si>
    <t>Schedule of Change in Benefit Obligation</t>
  </si>
  <si>
    <t xml:space="preserve">The following table presents the change in benefit obligation and plan assets for the Company’s defined benefit plans and postretirement benefit plan (in thousands): Other Postretirement Benefits Pension Benefits Postretirement Pension Plan SERP Welfare Plan 2017 2016 2017 2016 2017 2016 Change in benefit obligation Benefit obligation at beginning of year $ 337,176 $ 297,325 $ 1,457 $ 1,526 $ 675 $ 891 Service cost 10,677 13,402 — — — — Interest cost 13,729 14,123 58 65 27 29 Actuarial loss (gain) 34,563 19,120 42 12 52 (198 ) Curtailments (33,433 ) — — — — — Gross benefits paid (7,718 ) (6,794 ) (145 ) (146 ) (75 ) (47 ) Benefit obligation at end of year $ 354,994 $ 337,176 $ 1,412 $ 1,457 $ 679 $ 675 Accumulated benefit obligation at end of year $ 324,904 $ 272,591 $ 1,412 $ 1,457 $ 679 $ 675 </t>
  </si>
  <si>
    <t>Weighted-Average Assumption Used to Determine Benefit Obligation and Net Periodic Benefit Cost</t>
  </si>
  <si>
    <t xml:space="preserve">Weighted-average assumption used to determine benefit obligation at end of year Discount rate 3.7 % 4.2 % 3.7 % 4.2 % 3.7 % 4.2 % Rate of compensation increase Service-based table Service- based table — — — — Health care cost trend rate Initial rate — — — — 7.0 % 7.0 % Ultimate rate — — — — 5.0 % 5.0 % Years to ultimate — — — — 2022 2021 </t>
  </si>
  <si>
    <t>Effect of One-Percentage-Point Change in Assumed Health Care Cost Trend Rate</t>
  </si>
  <si>
    <t xml:space="preserve"> Effect of one-percentage-point change in assumed health care cost trend rate on postretirement obligation Increase $ — $ — $ — $ — $ 75 $ 74 Decrease — — — — (65 ) (64 ) </t>
  </si>
  <si>
    <t>Summary of Change in Plan Assets</t>
  </si>
  <si>
    <t xml:space="preserve">Change in plan assets Fair value of plan assets at beginning of year $ 257,517 $ 243,588 $ — $ — $ — $ — Actual return on plan assets 45,196 20,723 — — — — Employer contribution — — 145 146 75 47 Gross benefits paid (7,718 ) (6,794 ) (145 ) (146 ) (75 ) (47 ) Fair value of plan assets at end of year $ 294,995 $ 257,517 $ — $ — $ — $ — </t>
  </si>
  <si>
    <t>Summary of Funded Status at End of Year</t>
  </si>
  <si>
    <t xml:space="preserve">The following table presents the funded status and amounts recognized in the Company’s consolidated balance sheet for the Company’s defined benefit plans and postretirement benefit plan at December 31, 2017 and 2016 (in thousands): Other Postretirement Benefits Pension Benefits Postretirement Welfare Plan Pension Plan SERP 2017 2016 2017 2016 2017 2016 Funded status at end of year Fair value of plan assets $ 294,995 $ 257,517 $ — $ — $ — $ — Benefit obligations (354,994 ) (337,176 ) (1,412 ) (1,457 ) (679 ) (675 ) Funded status and amount recognized at end of year $ (59,999 ) $ (79,659 ) $ (1,412 ) $ (1,457 ) $ (679 ) $ (675 ) </t>
  </si>
  <si>
    <t>Amounts Recognized in the Consolidated Balance Sheets</t>
  </si>
  <si>
    <t xml:space="preserve">Amounts recognized in the consolidated balance sheets Noncurrent asset $ — $ — $ — $ — $ — $ — Current liability — — (159 ) (150 ) (54 ) (56 ) Long-term liability (59,999 ) (79,659 ) (1,253 ) (1,307 ) (625 ) (619 ) </t>
  </si>
  <si>
    <t>Amounts Recognized in Accumulated Other Comprehensive Income</t>
  </si>
  <si>
    <t>Amounts recognized in accumulated other comprehensive income Net actuarial loss (gain) $ 57,387 $ 87,658 $ 508 $ 494 $ (5,053 ) $ (5,773 ) Prior service cost (credit) — — — — — — Accumulated other compensation income $ 57,387 $ 87,658 $ 508 $ 494 $ (5,053 ) $ (5,773 )</t>
  </si>
  <si>
    <t>Projected Benefit Obligation in Excess of Plan Assets</t>
  </si>
  <si>
    <t xml:space="preserve">The projected benefit obligation and fair value of plan assets for pension plans with a projected benefit obligation in excess of plan assets at December 31, 2017 and 2016 were as follows (in thousands): Pension Benefits Pension Plan SERP 2017 2016 2017 2016 Projected benefit obligation in excess of plan assets Projected benefit obligation at end of year $ 354,994 $ 337,176 $ 1,412 $ 1,457 Fair value of plan assets at end of year 294,995 257,517 — — </t>
  </si>
  <si>
    <t>Accumulated Benefit Obligation in Excess of Plan Assets</t>
  </si>
  <si>
    <t xml:space="preserve">The projected benefit obligation, accumulated benefit obligation and fair value of plan assets for pension plans with an accumulated benefit obligation in excess of plan assets at December 31, 2017 and 2016 were as follows (in thousands): Pension Benefits Pension Plan SERP 2017 2016 2017 2016 Accumulated benefit obligation in excess of plan assets Projected benefit obligation at end of year $ 354,994 $ 337,176 $ 1,412 $ 1,457 Accumulated benefit obligation at end of year 324,904 272,591 1,412 1,457 Fair value of plan assets at end of year 294,995 257,517 — — </t>
  </si>
  <si>
    <t>Schedule of Employer Contribution</t>
  </si>
  <si>
    <t xml:space="preserve">The following tables presents the expected cash flows for the Company’s defined benefit plans and postretirement benefit plan at December 31, 2017 and 2016 (in thousands): Other Postretirement Benefits Pension Benefits Postretirement Pension Plan SERP Welfare Plan 2017 2016 2017 2016 2017 2016 Expected employer contributions First year $ — $ — $ 162 $ 153 $ 48 $ 50 </t>
  </si>
  <si>
    <t>Expected Benefit Payments</t>
  </si>
  <si>
    <t xml:space="preserve"> Other Postretirement Benefits Pension Benefits Postretirement Pension Plan SERP Welfare Plan 2017 2016 2017 2016 2017 2016 Expected benefit payments (gross) Year one $ 9,483 $ 8,032 $ 162 $ 153 $ 55 $ 58 Year two 10,131 8,835 159 157 56 58 Year three 10,818 9,646 156 155 58 58 Year four 11,608 10,400 152 151 58 58 Year five 12,377 11,201 149 148 46 57 Next five years 75,717 70,419 462 514 214 199 </t>
  </si>
  <si>
    <t>Summary of Expected Federal Subsidy</t>
  </si>
  <si>
    <t xml:space="preserve"> Other Postretirement Benefits Pension Benefits Postretirement Pension Plan SERP Welfare Plan 2017 2016 2017 2016 2017 2016 Expected federal subsidy Year one $ — $ — $ — $ — $ (7 ) $ (7 ) Year two — — — — (6 ) (7 ) Year three — — — — (6 ) (7 ) Year four — — — — (6 ) (7 ) Year five — — — — (7 ) (7 ) Next five years — — — — (30 ) (33 )</t>
  </si>
  <si>
    <t>Pension Benefits [Member]</t>
  </si>
  <si>
    <t>Components of Net Periodic Benefit Cost</t>
  </si>
  <si>
    <t xml:space="preserve">The components of net periodic benefit cost and other changes in plan assets and benefit obligations recognized in other comprehensive income for the Company’s defined benefit plans for the years ended December 31, 2017, 2016 and 2015 were as follows (in thousands): Pension Benefits Pension Plan SERP 2017 2016 2015 2017 2016 2015 Components of net periodic benefit cost Service cost $ 10,677 $ 13,402 $ 14,683 $ — $ — $ — Interest cost 13,729 14,123 13,302 58 65 64 Expected return on plan assets (18,195 ) (16,805 ) (17,921 ) — — — Amortization: Actuarial loss 4,400 5,484 7,728 28 26 28 Prior service credit — — — — — — Net periodic benefit cost 10,611 16,204 17,792 86 91 92 Other changes in plan assets and benefit obligations recognized in other comprehensive income Current year actuarial loss (gain) 7,562 15,203 (19,127 ) 42 12 (30 ) Recognition of actuarial loss (37,833 ) (5,484 ) (7,728 ) (28 ) (26 ) (28 ) Recognition of prior service credit — — — — — — Total recognized in other comprehensive income (30,271 ) 9,719 (26,855 ) 14 (14 ) (58 ) Total recognized in net periodic benefit cost and other comprehensive income $ (19,660 ) $ 25,923 $ (9,063 ) $ 100 $ 77 $ 34 </t>
  </si>
  <si>
    <t xml:space="preserve">Weighted average assumptions used to determine net periodic benefit cost Discount rate (1) 4.2/4.0 % 4.5 % 4.1 % 4.2 % 4.5 % 4.1 % Expected long-term rate of return on plan assets 7.0 % 7.0 % 7.5 % — — — Rate of compensation increase Service- based table Service- based table 4.25 % — — — </t>
  </si>
  <si>
    <t>Estimated Amounts that will be Amortized from Accumulated Other Comprehensive Income into Net Periodic Benefit Cost</t>
  </si>
  <si>
    <t xml:space="preserve">The estimated amounts that will be amortized from accumulated other comprehensive income into net periodic benefit cost in 2018 are as follows (in thousands): Pension Benefits Pension Plan SERP Actuarial loss $ 2,820 $ 23 Prior service credit — — $ 2,820 $ 23 </t>
  </si>
  <si>
    <t>Other Postretirement Benefits [Member]</t>
  </si>
  <si>
    <t xml:space="preserve">The components of net periodic benefit cost and other changes in benefit obligations recognized in other comprehensive income for the Company’s postretirement benefit plan for the years ended December 31, 2017, 2016 and 2015 were as follows (in thousands): Other Postretirement Benefits Postretirement Welfare Plan 2017 2016 2015 Components of net periodic benefit cost Service cost $ — $ — $ — Interest cost 27 29 36 Amortization: Actuarial gain (668 ) (747 ) (793 ) Prior service cost — — — Net periodic benefit cost (641 ) (718 ) (757 ) Other changes in benefit obligations recognized in other comprehensive income Current year actuarial gain 52 (198 ) (322 ) Recognition of actuarial gain 668 747 793 Recognition of prior service cost — — — Adjustment for actual Medicare Part D reimbursement — (3 ) (3 ) Total recognized in other comprehensive income 720 546 468 Total recognized in net periodic benefit cost and other comprehensive income $ 79 $ (172 ) $ (289 ) </t>
  </si>
  <si>
    <t xml:space="preserve">Weighted average assumptions used to determine net periodic benefit cost Discount rate 4.2 % 4.5 % 4.1 % Health care cost trend rate: Initial rate 7.0 % 6.5 % 7.0 % Ultimate rate 5.0 % 5.0 % 5.0 % Years to ultimate 2021 2019 2019 </t>
  </si>
  <si>
    <t>Effect of one-percentage-point change in assumed health care cost trend rate on aggregate service and interest cost Increase $ 3 $ 4 $ 5 Decrease (3 ) (3 ) (4 )</t>
  </si>
  <si>
    <t>The estimated amounts that will be amortized from accumulated other comprehensive income into net periodic benefit cost in 2018 are as follows (in thousands): Other Postretirement Benefits Postretirement Welfare Plan Actuarial gain $ (596 ) Prior service cost — $ (596 )</t>
  </si>
  <si>
    <t>Other Comprehensive Income (Tables)</t>
  </si>
  <si>
    <t>Schedule of Changes in Other Comprehensive income</t>
  </si>
  <si>
    <t>The Company’s changes in other comprehensive income for the years ended December 31, 2017, 2016 and 2015 were as follows (in thousands): 2017 2016 2015 Gross Amount Income Tax (Provision) Benefit Net Amount Gross Amount Income Tax (Provision) Benefit Net Amount Gross Amount Income Tax (Provision) Benefit Net Amount Pension and postretirement benefits (a): Amortization of net actuarial loss $ 3,760 $ (1,417 ) $ 2,343 $ 4,763 $ (1,825 ) $ 2,938 $ 6,963 $ (2,667 ) $ 4,296 Actuarial gains (losses) 25,776 (9,371 ) 16,405 (15,013 ) 5,754 (9,259 ) 19,482 (7,456 ) 12,026 Foreign currency translation adjustments (146 ) — (146 ) — — — 29 — 29 Total $ 29,390 $ (10,788 ) $ 18,602 $ (10,250 ) $ 3,929 $ (6,321 ) $ 26,474 $ (10,123 ) $ 16,351 (a) Actuarial gains (losses) are amortized into costs of sales and operating expenses or selling, general and administrative expenses as appropriate. (See Note 10 – Retirement Plans)</t>
  </si>
  <si>
    <t>Earnings Per Share (Tables)</t>
  </si>
  <si>
    <t xml:space="preserve">The following table presents the components of basic and diluted earnings per share for the years ended December 31, 2017, 2016 and 2015 (in thousands, except per share amounts): 2017 2016 2015 Net earnings attributable to Kirby $ 313,187 $ 141,406 $ 226,684 Undistributed earnings allocated to restricted shares (2,213 ) (999 ) (1,345 ) Income available to Kirby common stockholders — basic 310,974 140,407 225,339 Undistributed earnings allocated to restricted shares 2,213 999 1,345 Undistributed earnings reallocated to restricted shares (2,211 ) (997 ) (1,343 ) Income available to Kirby common stockholders — diluted $ 310,976 $ 140,409 $ 225,341 Shares outstanding: Weighted average common stock issued and outstanding 55,702 53,834 55,056 Weighted average unvested restricted stock (394 ) (380 ) (327 ) Weighted average common stock outstanding — basic 55,308 53,454 54,729 Dilutive effect of stock options 53 58 97 Weighted average common stock outstanding — diluted 55,361 53,512 54,826 Net earnings per share attributable to Kirby common stockholders: Basic $ 5.62 $ 2.63 $ 4.12 Diluted $ 5.62 $ 2.62 $ 4.11 </t>
  </si>
  <si>
    <t>Quarterly Results (Unaudited) (Tables)</t>
  </si>
  <si>
    <t>Schedule of Quarterly Results</t>
  </si>
  <si>
    <t xml:space="preserve">The unaudited quarterly results for the year ended December 31, 2017 were as follows (in thousands, except per share amounts): Three Months Ended March 31, 2017 June 30, 2017 September 30, 2017 December 31, 2017 Revenues $ 491,705 $ 473,328 $ 541,274 $ 708,111 Costs and expenses 446,233 425,708 487,753 755,990 Gain (loss) on disposition of assets 99 (139 ) (159 ) (4,288 ) Operating income (loss) 45,571 47,481 53,362 (52,167 ) Other income (expense) (116 ) (1 ) (113 ) 469 Interest expense (4,457 ) (4,465 ) (5,388 ) (7,162 ) Earnings before taxes on income 40,998 43,015 47,861 (58,860 ) Benefit (provision) for taxes on income (13,353 ) (17,043 ) (19,072 ) 290,357 Net earnings 27,645 25,972 28,789 231,497 Less: Net earnings attributable to noncontrolling interests (162 ) (194 ) (182 ) (178 ) Net earnings attributable to Kirby $ 27,483 $ 25,778 $ 28,607 $ 231,319 Net earnings per share attributable to Kirby common stockholders: Basic $ 0.51 $ 0.48 $ 0.52 $ 3.88 Diluted $ 0.51 $ 0.48 $ 0.52 $ 3.87 The unaudited quarterly results for the year ended December 31, 2016 were as follows (in thousands, except per share amounts): Three Months Ended March 31, 2016 June 30, 2016 September 30, 2016 December 31, 2016 Revenues $ 458,733 $ 441,582 $ 434,708 $ 435,650 Costs and expenses 393,399 374,868 378,400 378,684 Gain (loss) on disposition of assets 67 94 (122 ) (166 ) Operating income 65,401 66,808 56,186 56,800 Other income (expense) 135 179 (120 ) 47 Interest expense (4,193 ) (4,513 ) (4,507 ) (4,477 ) Earnings before taxes on income 61,343 62,474 51,559 52,370 Provision for taxes on income (22,859 ) (23,365 ) (19,206 ) (19,512 ) Net earnings 38,484 39,109 32,353 32,858 Less: Net earnings attributable to noncontrolling interests (385 ) (167 ) (343 ) (503 ) Net earnings attributable to Kirby $ 38,099 $ 38,942 $ 32,010 $ 32,355 Net earnings per share attributable to Kirby common stockholders: Basic $ 0.71 $ 0.72 $ 0.59 $ 0.60 Diluted $ 0.71 $ 0.72 $ 0.59 $ 0.60 </t>
  </si>
  <si>
    <t>Segment Data (Tables)</t>
  </si>
  <si>
    <t>Schedule of Segment Reporting Information, by Segment</t>
  </si>
  <si>
    <t xml:space="preserve">The following table sets forth by reportable segment the revenues, profit or loss, total assets, depreciation and amortization, and capital expenditures attributable to the principal activities of the Company for the years ended December 31, 2017, 2016 and 2015 (in thousands): 2017 2016 2015 Revenues: Marine transportation $ 1,324,106 $ 1,471,893 $ 1,663,090 Distribution and services 890,312 298,780 484,442 $ 2,214,418 $ 1,770,673 $ 2,147,532 Segment profit (loss): Marine transportation $ 136,011 $ 257,102 $ 374,842 Distribution and services 86,585 3,186 18,921 Other (149,582 ) (32,542 ) (32,051 ) $ 73,014 $ 227,746 $ 361,712 Total assets: Marine transportation $ 3,485,099 $ 3,613,951 $ 3,444,785 Distribution and services 1,567,085 623,268 632,764 Other 75,243 52,676 63,009 $ 5,127,427 $ 4,289,895 $ 4,140,558 Depreciation and amortization: Marine transportation $ 178,898 $ 184,291 $ 175,798 Distribution and services 20,387 12,833 12,498 Other 3,596 3,793 3,944 $ 202,881 $ 200,917 $ 192,240 Capital expenditures: Marine transportation $ 165,421 $ 217,423 $ 311,862 Distribution and services 5,086 5,915 28,907 Other 6,715 7,728 4,706 $ 177,222 $ 231,066 $ 345,475 </t>
  </si>
  <si>
    <t>Schedule of Other Segment Reporting Information</t>
  </si>
  <si>
    <t xml:space="preserve">The following table presents the details of “Other” segment profit (loss) for the years ended December 31, 2017, 2016 and 2015 (in thousands): 2017 2016 2015 General corporate expenses $ (18,150 ) $ (14,966 ) $ (14,773 ) Interest expense (21,472 ) (17,690 ) (18,738 ) Impairment of long-lived assets (105,712 ) — — Gain (loss) on disposition of assets (4,487 ) (127 ) 1,672 Other income (expense) 239 241 (212 ) $ (149,582 ) $ (32,542 ) $ (32,051 ) The following table presents the details of “Other” total assets as of December 31, 2017, 2016 and 2015 (in thousands): 2017 2016 2015 General corporate assets $ 73,353 $ 50,054 $ 60,919 Investment in affiliates 1,890 2,622 2,090 $ 75,243 $ 52,676 $ 63,009 </t>
  </si>
  <si>
    <t>Summary of Significant Accounting Policies (Details) - USD ($)</t>
  </si>
  <si>
    <t>Accounts Receivable [Abstract]</t>
  </si>
  <si>
    <t>Accruals for revenues earned included in accounts receivable</t>
  </si>
  <si>
    <t>Receivables from insurance companies to cover claims in excess included in accounts receivable</t>
  </si>
  <si>
    <t>Drydocking on Ocean-Going Vessels [Abstract]</t>
  </si>
  <si>
    <t>Period in which recertification of ocean going vessels occur twice</t>
  </si>
  <si>
    <t>5 years</t>
  </si>
  <si>
    <t>Recognized amortization of major maintenance costs</t>
  </si>
  <si>
    <t>Capitalized interest excluded from interest expense</t>
  </si>
  <si>
    <t>Goodwill [Abstract]</t>
  </si>
  <si>
    <t>Impairment of goodwill</t>
  </si>
  <si>
    <t>Gross carrying value of goodwill</t>
  </si>
  <si>
    <t>Accumulated amortization</t>
  </si>
  <si>
    <t>Accumulated impairment losses</t>
  </si>
  <si>
    <t>Net goodwill</t>
  </si>
  <si>
    <t>Other Intangibles [Abstract]</t>
  </si>
  <si>
    <t>Intangible assets gross carrying amounts</t>
  </si>
  <si>
    <t>Intangible assets accumulated amortization</t>
  </si>
  <si>
    <t>Intangible assets net carrying amount</t>
  </si>
  <si>
    <t>Intangible liabilities gross carrying value</t>
  </si>
  <si>
    <t>Intangible liabilities accumulated amortization</t>
  </si>
  <si>
    <t>Intangible liabilities net carrying amount</t>
  </si>
  <si>
    <t>Amortization of intangible assets</t>
  </si>
  <si>
    <t>Intangible Assets and liabilities, Estimated Amortization Expense, Fiscal Year Maturity [Abstract]</t>
  </si>
  <si>
    <t>Weighted average amortization period for intangible assets and liabilities</t>
  </si>
  <si>
    <t>15 years</t>
  </si>
  <si>
    <t>Accrued Insurance [Abstract]</t>
  </si>
  <si>
    <t>Accrued insurance liabilities</t>
  </si>
  <si>
    <t>Minimum [Member]</t>
  </si>
  <si>
    <t>Period of amortization of shipyard costs</t>
  </si>
  <si>
    <t>30 months</t>
  </si>
  <si>
    <t>Maximum [Member]</t>
  </si>
  <si>
    <t>60 months</t>
  </si>
  <si>
    <t>Marine Transportation Equipment [Member] | Minimum [Member]</t>
  </si>
  <si>
    <t>Property, Maintenance and Repairs [Abstract]</t>
  </si>
  <si>
    <t>Estimated useful lives of the individual assets</t>
  </si>
  <si>
    <t>Marine Transportation Equipment [Member] | Maximum [Member]</t>
  </si>
  <si>
    <t>40 years</t>
  </si>
  <si>
    <t>Buildings [Member] | Minimum [Member]</t>
  </si>
  <si>
    <t>10 years</t>
  </si>
  <si>
    <t>Buildings [Member] | Maximum [Member]</t>
  </si>
  <si>
    <t>Other Equipment [Member] | Minimum [Member]</t>
  </si>
  <si>
    <t>2 years</t>
  </si>
  <si>
    <t>Other Equipment [Member] | Maximum [Member]</t>
  </si>
  <si>
    <t>Marine Transportation Segment [Member]</t>
  </si>
  <si>
    <t>Marine Transportation Segment [Member] | Minimum [Member]</t>
  </si>
  <si>
    <t>Revenue Recognition [Abstract]</t>
  </si>
  <si>
    <t>Range of term contracts</t>
  </si>
  <si>
    <t>1 year</t>
  </si>
  <si>
    <t>Marine Transportation Segment [Member] | Maximum [Member]</t>
  </si>
  <si>
    <t>Distribution and Services Segment [Member]</t>
  </si>
  <si>
    <t>ASU 2016-09 [Member]</t>
  </si>
  <si>
    <t>Accounting Standards [Abstract]</t>
  </si>
  <si>
    <t>Cumulative effect on retained earnings</t>
  </si>
  <si>
    <t>Effect of change on operating activities and financing activities</t>
  </si>
  <si>
    <t>ASU 2015-17 [Member]</t>
  </si>
  <si>
    <t>Reclassification of deferred income taxes</t>
  </si>
  <si>
    <t>ASU 2014-09 [Member]</t>
  </si>
  <si>
    <t>Acquisitions (Details) $ / shares in Units, $ in Thousands</t>
  </si>
  <si>
    <t>Oct. 20, 2017USD ($)</t>
  </si>
  <si>
    <t>Sep. 13, 2017USD ($)BranchState$ / sharesshares</t>
  </si>
  <si>
    <t>Jul. 10, 2017USD ($)Vesselbblhp</t>
  </si>
  <si>
    <t>Oct. 11, 2016USD ($)State</t>
  </si>
  <si>
    <t>Jun. 30, 2016USD ($)Vesselbbl</t>
  </si>
  <si>
    <t>Jun. 02, 2016USD ($)Vessel</t>
  </si>
  <si>
    <t>Apr. 15, 2016USD ($)Vesselbbl</t>
  </si>
  <si>
    <t>Jul. 31, 2017USD ($)Vessel</t>
  </si>
  <si>
    <t>Dec. 31, 2017USD ($)</t>
  </si>
  <si>
    <t>Jun. 26, 2017USD ($)</t>
  </si>
  <si>
    <t>Jun. 25, 2017USD ($)</t>
  </si>
  <si>
    <t>Dec. 31, 2016USD ($)</t>
  </si>
  <si>
    <t>Assets [Abstract]</t>
  </si>
  <si>
    <t>Sneed Shipbuilding, Inc [Member]</t>
  </si>
  <si>
    <t>Total consideration transferred [Abstract]</t>
  </si>
  <si>
    <t>Cash consideration paid</t>
  </si>
  <si>
    <t>Stewart &amp; Stevenson LLC [Member]</t>
  </si>
  <si>
    <t>Business Acquisition [Line Items]</t>
  </si>
  <si>
    <t>Purchase price before post-closing adjustment and transaction fees</t>
  </si>
  <si>
    <t>Assumption of debt</t>
  </si>
  <si>
    <t>Issuance of shares (in shares) | shares</t>
  </si>
  <si>
    <t>Price per share (in dollars per share) | $ / shares</t>
  </si>
  <si>
    <t>Term debt assumed</t>
  </si>
  <si>
    <t>Number of branches | Branch</t>
  </si>
  <si>
    <t>Number of states having branches | State</t>
  </si>
  <si>
    <t>Intangible assets acquired</t>
  </si>
  <si>
    <t>Weighted average amortization period of intangibles</t>
  </si>
  <si>
    <t>16 years 9 months 18 days</t>
  </si>
  <si>
    <t>Acquisition related costs</t>
  </si>
  <si>
    <t>Stock consideration through issuance of Company common stock</t>
  </si>
  <si>
    <t>Fair value of consideration transferred</t>
  </si>
  <si>
    <t>Cash</t>
  </si>
  <si>
    <t>Liabilities [Abstract]</t>
  </si>
  <si>
    <t>Current portion of long-term debt</t>
  </si>
  <si>
    <t>Accrued liabilities</t>
  </si>
  <si>
    <t>Long-term debt</t>
  </si>
  <si>
    <t>Total liabilities</t>
  </si>
  <si>
    <t>Net assets acquired</t>
  </si>
  <si>
    <t>Stewart &amp; Stevenson LLC [Member] | Revolving Credit Facility [Member]</t>
  </si>
  <si>
    <t>Maximum borrowing capacity</t>
  </si>
  <si>
    <t>Maturity date</t>
  </si>
  <si>
    <t>Jun. 26,
		2022</t>
  </si>
  <si>
    <t>Undisclosed Competitor [Member]</t>
  </si>
  <si>
    <t>Undisclosed Competitor [Member] | Pressure Tank Barges [Member]</t>
  </si>
  <si>
    <t>Number of maritime vessels acquired | Vessel</t>
  </si>
  <si>
    <t>Undisclosed Competitor [Member] | Barrel Tank Barges [Member]</t>
  </si>
  <si>
    <t>Tank barge barrel capacity | bbl</t>
  </si>
  <si>
    <t>Undisclosed Competitor [Member] | Inland Tank Barges [Member]</t>
  </si>
  <si>
    <t>Average age of property</t>
  </si>
  <si>
    <t>Undisclosed Competitor [Member] | Inland Towboats [Member]</t>
  </si>
  <si>
    <t>Horsepower of inland towboats | hp</t>
  </si>
  <si>
    <t>Valley Power Systems Northwest, Inc. [Member]</t>
  </si>
  <si>
    <t>Number of western states included in distributor agreement | State</t>
  </si>
  <si>
    <t>Barge Fleeting and Marine Fueling Operation Business [Member]</t>
  </si>
  <si>
    <t>Barge Fleeting and Marine Fueling Operation Business [Member] | Inland Tank Barges [Member]</t>
  </si>
  <si>
    <t>TD Equipment Finance, Inc. [Member]</t>
  </si>
  <si>
    <t>TD Equipment Finance, Inc. [Member] | Coastal Tank Barge [Member]</t>
  </si>
  <si>
    <t>Crosby Marine Transportation LLC [Member]</t>
  </si>
  <si>
    <t>Crosby Marine Transportation LLC [Member] | Coastal Tugboats [Member]</t>
  </si>
  <si>
    <t>13 years</t>
  </si>
  <si>
    <t>SEACOR Holdings Inc. [Member]</t>
  </si>
  <si>
    <t>Ownership transferred, value</t>
  </si>
  <si>
    <t>SEACOR Holdings Inc. [Member] | Inland Tank Barges [Member]</t>
  </si>
  <si>
    <t>SEACOR Holdings Inc. [Member] | Inland Towboats [Member]</t>
  </si>
  <si>
    <t>Impairment of Long-lived Assets (Details) $ / shares in Units, $ in Thousands</t>
  </si>
  <si>
    <t>3 Months Ended</t>
  </si>
  <si>
    <t>Dec. 31, 2017USD ($)$ / shares</t>
  </si>
  <si>
    <t>Dec. 31, 2017USD ($)TugboatTowboatTankBarge</t>
  </si>
  <si>
    <t>Dec. 31, 2015USD ($)</t>
  </si>
  <si>
    <t>Impairment Effects on Earnings Per Share [Line Items]</t>
  </si>
  <si>
    <t>Non-cash pre-tax impairment charge</t>
  </si>
  <si>
    <t>Impairment charge after tax effect</t>
  </si>
  <si>
    <t>Impairment charge after tax effect on earning per share (in dollars per share) | $ / shares</t>
  </si>
  <si>
    <t>Vessels [Member]</t>
  </si>
  <si>
    <t>Fair market value of assets</t>
  </si>
  <si>
    <t>Coastal Tank Barge [Member]</t>
  </si>
  <si>
    <t>Number of vessels to be disposed of | TankBarge</t>
  </si>
  <si>
    <t>Coastal Tugboats [Member]</t>
  </si>
  <si>
    <t>Number of vessels to be disposed of | Tugboat</t>
  </si>
  <si>
    <t>Inland Towboats [Member]</t>
  </si>
  <si>
    <t>Number of vessels to be disposed of | Towboat</t>
  </si>
  <si>
    <t>Inventories (Details) - USD ($) $ in Thousands</t>
  </si>
  <si>
    <t>Details of inventories [Abstract]</t>
  </si>
  <si>
    <t>Finished goods</t>
  </si>
  <si>
    <t>Work in process</t>
  </si>
  <si>
    <t>Inventory, Net, Total</t>
  </si>
  <si>
    <t>Long-Term Debt, Schedule of Long-Term Debt (Details) - USD ($) $ in Thousands</t>
  </si>
  <si>
    <t>Jun. 25, 2017</t>
  </si>
  <si>
    <t>Debt Instrument [Line Items]</t>
  </si>
  <si>
    <t>Long-term Debt</t>
  </si>
  <si>
    <t>Unamortized debt issuance costs</t>
  </si>
  <si>
    <t>Bank Notes Payable [Member]</t>
  </si>
  <si>
    <t>Revolving Credit Facility Due June 26, 2022 [Member]</t>
  </si>
  <si>
    <t>Credit facility, expiration date</t>
  </si>
  <si>
    <t>Long term debt, face amount</t>
  </si>
  <si>
    <t>Senior Notes Series A Due February 27, 2020 [Member]</t>
  </si>
  <si>
    <t>Feb. 27,
		2020</t>
  </si>
  <si>
    <t>Senior Notes Series B Due February 27, 2023 [Member]</t>
  </si>
  <si>
    <t>Feb. 27,
		2023</t>
  </si>
  <si>
    <t>Credit Line Due June 30, 2019 [Member]</t>
  </si>
  <si>
    <t>Jun. 30,
		2019</t>
  </si>
  <si>
    <t>Revolving Credit Facility [Member]</t>
  </si>
  <si>
    <t>Long-Term Debt, Schedule of Aggregate Payments Due on The Long-Term Debt (Details) - USD ($) $ in Thousands</t>
  </si>
  <si>
    <t>Thereafter</t>
  </si>
  <si>
    <t>Long-Term Debt (Details) - USD ($) $ in Thousands</t>
  </si>
  <si>
    <t>Line of credit, increase in aggregate commitments</t>
  </si>
  <si>
    <t>Senior Notes</t>
  </si>
  <si>
    <t>Total debt outstanding, Fair value</t>
  </si>
  <si>
    <t>Short-term debt</t>
  </si>
  <si>
    <t>Debt instrument, interest rate, stated percentage</t>
  </si>
  <si>
    <t>2.72%</t>
  </si>
  <si>
    <t>3.29%</t>
  </si>
  <si>
    <t>Term Loan Due September 15, 2032 [Member] | Stewart &amp; Stevenson LLC [Member]</t>
  </si>
  <si>
    <t>Term debt assumed, paid off</t>
  </si>
  <si>
    <t>Average borrowing under revolving credit facility</t>
  </si>
  <si>
    <t>Commitment amount</t>
  </si>
  <si>
    <t>Commitment fee</t>
  </si>
  <si>
    <t>0.10%</t>
  </si>
  <si>
    <t>Weighted average interest rate</t>
  </si>
  <si>
    <t>2.20%</t>
  </si>
  <si>
    <t>Revolving Credit Facility [Member] | LIBOR [Member]</t>
  </si>
  <si>
    <t>Interest rate, variable rate basis</t>
  </si>
  <si>
    <t>LIBOR</t>
  </si>
  <si>
    <t>Basis spread on variable rate</t>
  </si>
  <si>
    <t>1.00%</t>
  </si>
  <si>
    <t>Line Of Credit [Member]</t>
  </si>
  <si>
    <t>Credit facility, amount outstanding</t>
  </si>
  <si>
    <t>Line Of Credit [Member] | Revolving Credit Facility [Member]</t>
  </si>
  <si>
    <t>Taxes on Income, Earnings Before Taxes (Details) - USD ($) $ in Thousands</t>
  </si>
  <si>
    <t>Sep. 30, 2017</t>
  </si>
  <si>
    <t>Mar. 31, 2017</t>
  </si>
  <si>
    <t>Sep. 30, 2016</t>
  </si>
  <si>
    <t>Jun. 30, 2016</t>
  </si>
  <si>
    <t>Mar. 31, 2016</t>
  </si>
  <si>
    <t>Dec. 31, 2018</t>
  </si>
  <si>
    <t>Income Tax Disclosure [Line Items]</t>
  </si>
  <si>
    <t>Earnings (loss) before taxes on income</t>
  </si>
  <si>
    <t>U.S. Federal [Abstract]</t>
  </si>
  <si>
    <t>Current</t>
  </si>
  <si>
    <t>Deferred</t>
  </si>
  <si>
    <t>Total U.S. Federal</t>
  </si>
  <si>
    <t>U.S. State [Abstract]</t>
  </si>
  <si>
    <t>Total U.S. State</t>
  </si>
  <si>
    <t>Foreign [Abstract]</t>
  </si>
  <si>
    <t>Total Foreign</t>
  </si>
  <si>
    <t>Consolidated [Abstract]</t>
  </si>
  <si>
    <t>Total Provision (benefit) for taxes on income</t>
  </si>
  <si>
    <t>Effective income tax rate</t>
  </si>
  <si>
    <t>35.00%</t>
  </si>
  <si>
    <t>One-time deferred tax benefit</t>
  </si>
  <si>
    <t>Plan [Member]</t>
  </si>
  <si>
    <t>21.00%</t>
  </si>
  <si>
    <t>United States [Member]</t>
  </si>
  <si>
    <t>Foreign [Member]</t>
  </si>
  <si>
    <t>Taxes on Income, Schedule of Effective Income Tax Rate Reconciliation (Details)</t>
  </si>
  <si>
    <t>Company's provision for taxes on income varied from the statutory federal income tax rate [Abstract]</t>
  </si>
  <si>
    <t>United States income tax statutory rate</t>
  </si>
  <si>
    <t>State and local taxes, net of federal benefit</t>
  </si>
  <si>
    <t>0.90%</t>
  </si>
  <si>
    <t>1.80%</t>
  </si>
  <si>
    <t>1.70%</t>
  </si>
  <si>
    <t>Change due to U.S. tax reform</t>
  </si>
  <si>
    <t>(369.00%)</t>
  </si>
  <si>
    <t>0.00%</t>
  </si>
  <si>
    <t>Other - net</t>
  </si>
  <si>
    <t>3.20%</t>
  </si>
  <si>
    <t>0.50%</t>
  </si>
  <si>
    <t>0.30%</t>
  </si>
  <si>
    <t>(329.90%)</t>
  </si>
  <si>
    <t>37.30%</t>
  </si>
  <si>
    <t>37.00%</t>
  </si>
  <si>
    <t>Taxes on Income, Schedule of Deferred Tax Assets and Liabilities (Details) - USD ($) $ in Thousands</t>
  </si>
  <si>
    <t>Deferred tax assets [Abstract]</t>
  </si>
  <si>
    <t>Compensated absences</t>
  </si>
  <si>
    <t>Allowance for doubtful accounts</t>
  </si>
  <si>
    <t>Postretirement health care benefits</t>
  </si>
  <si>
    <t>Insurance accruals</t>
  </si>
  <si>
    <t>Deferred compensation</t>
  </si>
  <si>
    <t>Unrealized loss on defined benefit plans</t>
  </si>
  <si>
    <t>Operating loss carryforwards</t>
  </si>
  <si>
    <t>Pension benefits</t>
  </si>
  <si>
    <t>Deferred tax assets, gross</t>
  </si>
  <si>
    <t>Valuation allowances</t>
  </si>
  <si>
    <t>Deferred tax assets, net of valuation allowance</t>
  </si>
  <si>
    <t>Deferred tax liabilities [Abstract]</t>
  </si>
  <si>
    <t>Property</t>
  </si>
  <si>
    <t>Deferred state taxes</t>
  </si>
  <si>
    <t>Goodwill and other intangibles</t>
  </si>
  <si>
    <t>Deferred tax liabilities</t>
  </si>
  <si>
    <t>Net deferred tax liabilities</t>
  </si>
  <si>
    <t>Operating Loss Carryforwards [Line Items]</t>
  </si>
  <si>
    <t>Operating loss carryforwards, net of valuation allowance</t>
  </si>
  <si>
    <t>Expiration dates, operating loss carryforwards</t>
  </si>
  <si>
    <t>Dec. 31,
		2030</t>
  </si>
  <si>
    <t>Unrecognized tax benefits including interest and penalties</t>
  </si>
  <si>
    <t>Amount that would impact the effective tax rate, if recognized</t>
  </si>
  <si>
    <t>Canada [Member]</t>
  </si>
  <si>
    <t>Dec. 31,
		2038</t>
  </si>
  <si>
    <t>State and Local Jurisdiction [Member] | Minimum [Member]</t>
  </si>
  <si>
    <t>Income Tax Examination [Line Items]</t>
  </si>
  <si>
    <t>Years open to audit under the statute of limitations</t>
  </si>
  <si>
    <t>State and Local Jurisdiction [Member] | Maximum [Member]</t>
  </si>
  <si>
    <t>Internal Revenue Service (IRS) [Member] | Minimum [Member]</t>
  </si>
  <si>
    <t>Internal Revenue Service (IRS) [Member] | Maximum [Member]</t>
  </si>
  <si>
    <t>Taxes on Income, Reconciliation of Liability for Unrecognized Tax Benefits (Details) - USD ($) $ in Thousands</t>
  </si>
  <si>
    <t>Reconciliation of the beginning and ending amount of the liability for 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Income tax penalties and interest recognized</t>
  </si>
  <si>
    <t>Accrued liabilities for payment of interest and penalties</t>
  </si>
  <si>
    <t>Leases, Schedule of Rent Expense (Details) - USD ($) $ in Thousands</t>
  </si>
  <si>
    <t>Property Subject To Or Available for Operating Lease [Line Items]</t>
  </si>
  <si>
    <t>Rental expense</t>
  </si>
  <si>
    <t>Other Buildings and Equipment [Member]</t>
  </si>
  <si>
    <t>Barges [Member] | Marine Equipment [Member]</t>
  </si>
  <si>
    <t>Towing Vessels [Member]</t>
  </si>
  <si>
    <t>Percentage of charter agreement for terms of one year or less</t>
  </si>
  <si>
    <t>75.00%</t>
  </si>
  <si>
    <t>Towing Vessels [Member] | Marine Equipment [Member]</t>
  </si>
  <si>
    <t>Minimum [Member] | Barges [Member]</t>
  </si>
  <si>
    <t>Lease agreements expiring terms</t>
  </si>
  <si>
    <t>Minimum [Member] | Towing Vessels [Member]</t>
  </si>
  <si>
    <t>30 days</t>
  </si>
  <si>
    <t>Maximum [Member] | Barges [Member]</t>
  </si>
  <si>
    <t>12 years</t>
  </si>
  <si>
    <t>Maximum [Member] | Towing Vessels [Member]</t>
  </si>
  <si>
    <t>Leases, Schedule of Future Minimum Lease Payments Under Operating Leases (Details) $ in Thousands</t>
  </si>
  <si>
    <t>Operating Leased Assets [Line Items]</t>
  </si>
  <si>
    <t>Future minimum lease payments under operating leases</t>
  </si>
  <si>
    <t>Marine Equipment [Member] | Barges [Member]</t>
  </si>
  <si>
    <t>Marine Equipment [Member] | Towing Vessels [Member]</t>
  </si>
  <si>
    <t>Land Buildings and Equipment [Member]</t>
  </si>
  <si>
    <t>Stock Award Plans, Compensation Cost (Details) - USD ($) $ in Thousands</t>
  </si>
  <si>
    <t>Compensation cost</t>
  </si>
  <si>
    <t>Income tax benefit</t>
  </si>
  <si>
    <t>Stock Award Plans, Employee Plan Stock Option Activity (Details) - Employee Stock Award Plan [Member] - $ / shares</t>
  </si>
  <si>
    <t>Stock Award Plan Information [Abstract]</t>
  </si>
  <si>
    <t>Shares available for future grants (in shares)</t>
  </si>
  <si>
    <t>Stock Options [Member]</t>
  </si>
  <si>
    <t>Term of grant</t>
  </si>
  <si>
    <t>7 years</t>
  </si>
  <si>
    <t>Vesting period</t>
  </si>
  <si>
    <t>3 years</t>
  </si>
  <si>
    <t>Outstanding Non-Qualified or Nonincentive Stock Awards [Roll Forward]</t>
  </si>
  <si>
    <t>Outstanding at Period Start (in shares)</t>
  </si>
  <si>
    <t>Granted (in shares)</t>
  </si>
  <si>
    <t>Exercised (in shares)</t>
  </si>
  <si>
    <t>Canceled or expired (in shares)</t>
  </si>
  <si>
    <t>Outstanding at Period End (in shares)</t>
  </si>
  <si>
    <t>Weighted Average Exercise Price [Abstract]</t>
  </si>
  <si>
    <t>Outstanding at Period Start (in dollars per share)</t>
  </si>
  <si>
    <t>Granted (in dollars per share)</t>
  </si>
  <si>
    <t>Exercised (in dollars per share)</t>
  </si>
  <si>
    <t>Canceled or expired (in dollars per share)</t>
  </si>
  <si>
    <t>Outstanding at Period End (in dollars per share)</t>
  </si>
  <si>
    <t>Stock options exercisable (in shares)</t>
  </si>
  <si>
    <t>Stock Appreciation Rights [Member]</t>
  </si>
  <si>
    <t>Stock Award Plans, Employee Plan Outstanding and Exercisable Options (Details) - Employee Stock Award Plan [Member] - Stock Options [Member]</t>
  </si>
  <si>
    <t>Dec. 31, 2017USD ($)$ / sharesshares</t>
  </si>
  <si>
    <t>First Price Range [Member]</t>
  </si>
  <si>
    <t>Outstanding and Exercisable Stock options [Abstract]</t>
  </si>
  <si>
    <t>Range of Exercise Prices, lower limit (in dollars per share)</t>
  </si>
  <si>
    <t>Range of Exercise Prices, upper limit (in dollars per share)</t>
  </si>
  <si>
    <t>Options Outstanding [Abstract]</t>
  </si>
  <si>
    <t>Number Outstanding (in shares) | shares</t>
  </si>
  <si>
    <t>Weighted Average Remaining Contractual Life</t>
  </si>
  <si>
    <t>3 years 9 months 18 days</t>
  </si>
  <si>
    <t>Weighted Average Exercise Price, Options Outstanding (in dollars per share)</t>
  </si>
  <si>
    <t>Options Exercisable [Abstract]</t>
  </si>
  <si>
    <t>Number Exercisable (in shares) | shares</t>
  </si>
  <si>
    <t>Weighted Average Exercise Price, Options Exercisable (in dollars per share)</t>
  </si>
  <si>
    <t>Second Price Range [Member]</t>
  </si>
  <si>
    <t>4 years</t>
  </si>
  <si>
    <t>Third Price Range [Member]</t>
  </si>
  <si>
    <t>3 years 1 month 6 days</t>
  </si>
  <si>
    <t>Fourth Price Range [Member]</t>
  </si>
  <si>
    <t>3 years 2 months 12 days</t>
  </si>
  <si>
    <t>Full Exercise Price Range [Member]</t>
  </si>
  <si>
    <t>Aggregate Intrinsic Value, Options Outstanding | $</t>
  </si>
  <si>
    <t>Aggregate Intrinsic Value, Options Exercisable | $</t>
  </si>
  <si>
    <t>Stock Award Plans, Employee Plan Restricted Stock Award Activity (Details) - Employee Stock Award Plan [Member] - Restricted Stock [Member] - $ / shares</t>
  </si>
  <si>
    <t>Unvested Restricted Stock Award Shares [Roll Forward]</t>
  </si>
  <si>
    <t>Nonvested balance beginning of period (in shares)</t>
  </si>
  <si>
    <t>Vested (in shares)</t>
  </si>
  <si>
    <t>Forfeited (in shares)</t>
  </si>
  <si>
    <t>Nonvested balance end of period (in shares)</t>
  </si>
  <si>
    <t>Weighted Average Grant Date Fair Value Per Share [Abstract]</t>
  </si>
  <si>
    <t>Nonvested balance beginning of period (in dollars per share)</t>
  </si>
  <si>
    <t>Vested (in dollars per share)</t>
  </si>
  <si>
    <t>Forfeited (in dollars per share)</t>
  </si>
  <si>
    <t>Nonvested balance end of period (in dollars per share)</t>
  </si>
  <si>
    <t>Stock Award Plans, Director Plan Stock Option Activity (Details) - Director Plan [Member] - $ / shares</t>
  </si>
  <si>
    <t>Restricted Stock [Member]</t>
  </si>
  <si>
    <t>6 months</t>
  </si>
  <si>
    <t>Stock Award Plans, Director Plan Outstanding and Exercisable Options (Details) - Director Plan [Member] - Stock Options [Member]</t>
  </si>
  <si>
    <t>1 year 3 months 18 days</t>
  </si>
  <si>
    <t>2 years 4 months 24 days</t>
  </si>
  <si>
    <t>4 years 6 months</t>
  </si>
  <si>
    <t>6 years</t>
  </si>
  <si>
    <t>4 years 3 months 18 days</t>
  </si>
  <si>
    <t>Stock Award Plans, Director Plan Restricted Stock Award Activity (Details) - Director Plan [Member] - Restricted Stock [Member] - $ / shares</t>
  </si>
  <si>
    <t>Stock Award Plans, All Plans Options and Restricted Stock Award Activity (Details) - USD ($) $ / shares in Units, $ in Thousands</t>
  </si>
  <si>
    <t>Share-based Compensation Plans Combined Disclosure [Abstract]</t>
  </si>
  <si>
    <t>Intrinsic value of stock options exercised</t>
  </si>
  <si>
    <t>Tax benefit from stock options exercised</t>
  </si>
  <si>
    <t>Intrinsic value of restricted stock vesting</t>
  </si>
  <si>
    <t>Tax benefit from restricted stock vesting</t>
  </si>
  <si>
    <t>Fair value of options vested</t>
  </si>
  <si>
    <t>Fair value of restricted stock vested</t>
  </si>
  <si>
    <t>Fair value of stock options granted (in dollars per share)</t>
  </si>
  <si>
    <t>Fair value of stock options granted</t>
  </si>
  <si>
    <t>Unrecognized compensation cost related to unvested awards</t>
  </si>
  <si>
    <t>Weighted average period of recognition in years</t>
  </si>
  <si>
    <t>Fair Value Assumptions [Abstract]</t>
  </si>
  <si>
    <t>Dividend yield</t>
  </si>
  <si>
    <t>Average risk-free interest rate</t>
  </si>
  <si>
    <t>2.00%</t>
  </si>
  <si>
    <t>1.50%</t>
  </si>
  <si>
    <t>1.30%</t>
  </si>
  <si>
    <t>Stock price volatility</t>
  </si>
  <si>
    <t>27.00%</t>
  </si>
  <si>
    <t>30.00%</t>
  </si>
  <si>
    <t>33.00%</t>
  </si>
  <si>
    <t>Estimated option term</t>
  </si>
  <si>
    <t>Retirement Plans, Information About Plan Assets and Asset Allocation (Details) - USD ($) $ in Thousands</t>
  </si>
  <si>
    <t>Pension Plan [Member]</t>
  </si>
  <si>
    <t>Information about Plan Assets [Abstract]</t>
  </si>
  <si>
    <t>Service period of participants not impacted by pension plan amendment</t>
  </si>
  <si>
    <t>Age of plan participants not impacted by pension plan amendment</t>
  </si>
  <si>
    <t>50 years</t>
  </si>
  <si>
    <t>Service period of participants who are age fifty not impacted by pension plan amendment</t>
  </si>
  <si>
    <t>Decrease in pension plan projected benefit obligation</t>
  </si>
  <si>
    <t>Fair value of plan assets</t>
  </si>
  <si>
    <t>Expected long-term rate of return on plan assets</t>
  </si>
  <si>
    <t>7.00%</t>
  </si>
  <si>
    <t>7.50%</t>
  </si>
  <si>
    <t>Contribution percentage to defined contribution plan</t>
  </si>
  <si>
    <t>91.00%</t>
  </si>
  <si>
    <t>Asset Allocation Among Asset Categories [Abstract]</t>
  </si>
  <si>
    <t>Asset allocations</t>
  </si>
  <si>
    <t>100.00%</t>
  </si>
  <si>
    <t>Pension Plan [Member] | U.S. Equity Securities [Member]</t>
  </si>
  <si>
    <t>51.00%</t>
  </si>
  <si>
    <t>Target allocations</t>
  </si>
  <si>
    <t>50.00%</t>
  </si>
  <si>
    <t>Pension Plan [Member] | U.S. Equity Securities [Member] | Minimum [Member]</t>
  </si>
  <si>
    <t>Pension Plan [Member] | U.S. Equity Securities [Member] | Maximum [Member]</t>
  </si>
  <si>
    <t>70.00%</t>
  </si>
  <si>
    <t>Pension Plan [Member] | International Equity Securities [Member]</t>
  </si>
  <si>
    <t>19.00%</t>
  </si>
  <si>
    <t>20.00%</t>
  </si>
  <si>
    <t>Pension Plan [Member] | International Equity Securities [Member] | Minimum [Member]</t>
  </si>
  <si>
    <t>Pension Plan [Member] | International Equity Securities [Member] | Maximum [Member]</t>
  </si>
  <si>
    <t>Pension Plan [Member] | Debt Securities [Member]</t>
  </si>
  <si>
    <t>28.00%</t>
  </si>
  <si>
    <t>Pension Plan [Member] | Debt Securities [Member] | Minimum [Member]</t>
  </si>
  <si>
    <t>15.00%</t>
  </si>
  <si>
    <t>Pension Plan [Member] | Debt Securities [Member] | Maximum [Member]</t>
  </si>
  <si>
    <t>55.00%</t>
  </si>
  <si>
    <t>Pension Plan [Member] | Cash and Cash Equivalents [Member]</t>
  </si>
  <si>
    <t>Pension Plan [Member] | Cash and Cash Equivalents [Member] | Minimum [Member]</t>
  </si>
  <si>
    <t>Pension Plan [Member] | Cash and Cash Equivalents [Member] | Maximum [Member]</t>
  </si>
  <si>
    <t>5.00%</t>
  </si>
  <si>
    <t>Pension plan defined benefit plan cost increase limit percentage</t>
  </si>
  <si>
    <t>4.00%</t>
  </si>
  <si>
    <t>Retirement Plans, Schedule of Change in Benefit Obligation (Details) - USD ($) $ in Thousands</t>
  </si>
  <si>
    <t>Change in benefit obligation [Roll Forward]</t>
  </si>
  <si>
    <t>Benefit obligation at beginning of year</t>
  </si>
  <si>
    <t>Service cost</t>
  </si>
  <si>
    <t>Interest cost</t>
  </si>
  <si>
    <t>Actuarial loss (gain)</t>
  </si>
  <si>
    <t>Curtailments</t>
  </si>
  <si>
    <t>Gross benefits paid</t>
  </si>
  <si>
    <t>Benefit obligation at end of year</t>
  </si>
  <si>
    <t>Accumulated benefit obligation at end of year</t>
  </si>
  <si>
    <t>SERP [Member]</t>
  </si>
  <si>
    <t>Retirement Plans, Weighted-Average Assumption Used to Determine Benefit Obligation (Details)</t>
  </si>
  <si>
    <t>Weighted-average assumption used to determine benefit obligation at end of year [Abstract]</t>
  </si>
  <si>
    <t>Discount rate</t>
  </si>
  <si>
    <t>3.70%</t>
  </si>
  <si>
    <t>4.20%</t>
  </si>
  <si>
    <t>Health care cost trend rate [Abstract]</t>
  </si>
  <si>
    <t>Initial rate</t>
  </si>
  <si>
    <t>Ultimate rate</t>
  </si>
  <si>
    <t>Rate of compensation increase</t>
  </si>
  <si>
    <t>Years to ultimate</t>
  </si>
  <si>
    <t>Retirement Plans, Effect of One-Percentage-Point Change in Assumed Health Care Cost Trend Rate (Details) - USD ($) $ in Thousands</t>
  </si>
  <si>
    <t>Effect of one-percentage-point change in assumed health care cost trend rate on postretirement obligation[Abstract]</t>
  </si>
  <si>
    <t>Effect of one-percentage-point change in assumed health care cost trend rate on postretirement obligation, Increase</t>
  </si>
  <si>
    <t>Effect of one-percentage-point change in assumed health care cost trend rate on postretirement obligation, Decrease</t>
  </si>
  <si>
    <t>Effect of one-percentage-point change in assumed health care cost trend rate on aggregate service and interest cost, Increase</t>
  </si>
  <si>
    <t>Effect of one-percentage-point change in assumed health care cost trend rate on aggregate service and interest cost, Decrease</t>
  </si>
  <si>
    <t>Retirement Plans, Summary of Change in Plan Assets (Details) - USD ($) $ in Thousands</t>
  </si>
  <si>
    <t>Change in plan assets [Roll Forward]</t>
  </si>
  <si>
    <t>Fair value of plan assets at beginning of year</t>
  </si>
  <si>
    <t>Actual return on plan assets</t>
  </si>
  <si>
    <t>Employer contribution</t>
  </si>
  <si>
    <t>Fair value of plan assets at end of year</t>
  </si>
  <si>
    <t>Retirement Plans, Summary of Funded Status at End of Year (Details) - USD ($) $ in Thousands</t>
  </si>
  <si>
    <t>Funded status at end of year [Abstract]</t>
  </si>
  <si>
    <t>Benefit obligations</t>
  </si>
  <si>
    <t>Funded status and amount recognized at end of year</t>
  </si>
  <si>
    <t>Retirement Plans, Amounts Recognized in Consolidated Balance Sheets (Details) - USD ($) $ in Thousands</t>
  </si>
  <si>
    <t>Amounts recognized in the consolidated balance sheets [Abstract]</t>
  </si>
  <si>
    <t>Noncurrent asset</t>
  </si>
  <si>
    <t>Current liability</t>
  </si>
  <si>
    <t>Long-term liability</t>
  </si>
  <si>
    <t>Retirement Plans, Amounts Recognized in Accumulated Other Comprehensive Income (Details) - USD ($) $ in Thousands</t>
  </si>
  <si>
    <t>Amounts recognized in accumulated other comprehensive income [Abstract]</t>
  </si>
  <si>
    <t>Net actuarial loss (gain)</t>
  </si>
  <si>
    <t>Prior service cost (credit)</t>
  </si>
  <si>
    <t>Accumulated other compensation income</t>
  </si>
  <si>
    <t>Retirement Plans, Projected Benefit Obligation in Excess of Plan Assets (Details) - USD ($) $ in Thousands</t>
  </si>
  <si>
    <t>Projected benefit obligation in excess of plan assets [Abstract]</t>
  </si>
  <si>
    <t>Projected benefit obligation at end of year</t>
  </si>
  <si>
    <t>Retirement Plans, Accumulated Benefit Obligation in Excess of Plan Assets (Details) - USD ($) $ in Thousands</t>
  </si>
  <si>
    <t>Accumulated benefit obligation in excess of plan assets [Abstract]</t>
  </si>
  <si>
    <t>Retirement Plans, Expected Employer Contribution and Benefit Payments (Details) - USD ($) $ in Thousands</t>
  </si>
  <si>
    <t>Expected employer contributions [Abstract]</t>
  </si>
  <si>
    <t>First year</t>
  </si>
  <si>
    <t>Expected benefit payments (gross) [Abstract]</t>
  </si>
  <si>
    <t>Year one</t>
  </si>
  <si>
    <t>Year two</t>
  </si>
  <si>
    <t>Year three</t>
  </si>
  <si>
    <t>Year four</t>
  </si>
  <si>
    <t>Year five</t>
  </si>
  <si>
    <t>Next five years</t>
  </si>
  <si>
    <t>Retirement Plans, Summary of Expected Federal Subsidy (Details) - USD ($) $ in Thousands</t>
  </si>
  <si>
    <t>Expected federal subsidy [Abstract]</t>
  </si>
  <si>
    <t>Retirement Plans, Components of Net Periodic Benefit Cost, Pension Benefits (Details) - USD ($) $ in Thousands</t>
  </si>
  <si>
    <t>Other changes in plan assets and benefit obligations recognized in other comprehensive income [Abstract]</t>
  </si>
  <si>
    <t>Recognition of actuarial loss</t>
  </si>
  <si>
    <t>[1]</t>
  </si>
  <si>
    <t>Recognition of prior service credit (cost)</t>
  </si>
  <si>
    <t>Components of net periodic benefit cost [Abstract]</t>
  </si>
  <si>
    <t>Expected return on plan assets</t>
  </si>
  <si>
    <t>Prior service credit</t>
  </si>
  <si>
    <t>Net periodic benefit cost</t>
  </si>
  <si>
    <t>Current year actuarial loss (gain)</t>
  </si>
  <si>
    <t>Total recognized in other comprehensive income</t>
  </si>
  <si>
    <t>Total recognized in net periodic benefit cost and other comprehensive income</t>
  </si>
  <si>
    <t>Actuarial gains (losses) are amortized into costs of sales and operating expenses or selling, general and administrative expenses as appropriate. (See Note 10 - Retirement Plans).</t>
  </si>
  <si>
    <t>Retirement Plans, Weighted Average Assumptions Used to Determine Net Periodic Benefit Cost, Pension Benefits (Details)</t>
  </si>
  <si>
    <t>9 Months Ended</t>
  </si>
  <si>
    <t>Apr. 11, 2017</t>
  </si>
  <si>
    <t>Weighted average assumptions used to determine net periodic benefit cost [Abstract]</t>
  </si>
  <si>
    <t>4.50%</t>
  </si>
  <si>
    <t>4.10%</t>
  </si>
  <si>
    <t>4.25%</t>
  </si>
  <si>
    <t>The 2017 benefit cost for the pension plan was determined using a discount rate of 4.2% for the period beginning January 1, 2017 and ending April 11, 2017 and 4.0% for the period beginning April 12, 2017 and ending December 31, 2017.</t>
  </si>
  <si>
    <t>Retirement Plans, Estimated Amounts That Will be Amortized from AOCI Into Net Periodic Benefit Cost, Pension Benefits (Details) $ in Thousands</t>
  </si>
  <si>
    <t>Actuarial gain (loss)</t>
  </si>
  <si>
    <t>Estimated amounts to be amortized</t>
  </si>
  <si>
    <t>Retirement Plans, Components of Net Periodic Benefit Cost, Other Postretirement Benefits (Details) - USD ($) $ in Thousands</t>
  </si>
  <si>
    <t>Recognition of actuarial gain</t>
  </si>
  <si>
    <t>Prior service cost</t>
  </si>
  <si>
    <t>Current year actuarial gain</t>
  </si>
  <si>
    <t>Adjustment for actual Medicare Part D reimbursement</t>
  </si>
  <si>
    <t>Retirement Plans, Weighted Average Assumptions Used to Determine Net Periodic Benefit Cost, Other Postretirement Benefits (Details) - Other Postretirement Benefits [Member] - USD ($) $ in Thousands</t>
  </si>
  <si>
    <t>6.50%</t>
  </si>
  <si>
    <t>Retirement Plans, Estimated Amounts That Will be Amortized from AOCI Into Net Periodic Benefit Cost, Other Postretirement Benefits (Details) - Other Postretirement Benefits [Member] $ in Thousands</t>
  </si>
  <si>
    <t>Actuarial gain</t>
  </si>
  <si>
    <t>Retirement Plans, Multiemployer Pension Plan and Defined Contribution Plans (Details) - USD ($) $ in Thousands</t>
  </si>
  <si>
    <t>Aggregate contributions to the plans</t>
  </si>
  <si>
    <t>Seafarers Pension Trust [Member]</t>
  </si>
  <si>
    <t>Pension contributions</t>
  </si>
  <si>
    <t>Maximum contribution limit</t>
  </si>
  <si>
    <t>CPF [Member]</t>
  </si>
  <si>
    <t>94.00%</t>
  </si>
  <si>
    <t>Other Comprehensive Income (Details) - USD ($) $ in Thousands</t>
  </si>
  <si>
    <t>Pension and postretirement benefits [Abstract]</t>
  </si>
  <si>
    <t>Amortization of net actuarial loss, Gross Amount</t>
  </si>
  <si>
    <t>Amortization of net actuarial loss, Income Tax (Provision) Benefit</t>
  </si>
  <si>
    <t>Amortization of net actuarial loss, Net Amount</t>
  </si>
  <si>
    <t>Actuarial gains (losses), Gross Amount</t>
  </si>
  <si>
    <t>Actuarial gains (losses), Income Tax (Provision) Benefit</t>
  </si>
  <si>
    <t>Actuarial gains (losses), Net Amount</t>
  </si>
  <si>
    <t>Foreign currency translation adjustments, Gross Amount</t>
  </si>
  <si>
    <t>Foreign currency translation adjustments, Income Tax (Provision) Benefit</t>
  </si>
  <si>
    <t>Foreign currency translation adjustments, Net Amount</t>
  </si>
  <si>
    <t>Total other comprehensive income, Gross Amount</t>
  </si>
  <si>
    <t>Total other comprehensive income, Income Tax (Provision) Benefit</t>
  </si>
  <si>
    <t>Earnings Per Share (Details) - USD ($) $ / shares in Units, shares in Thousands, $ in Thousands</t>
  </si>
  <si>
    <t>Undistributed earnings allocated to restricted shares</t>
  </si>
  <si>
    <t>Income available to Kirby common stockholders - basic</t>
  </si>
  <si>
    <t>Undistributed earnings reallocated to restricted shares</t>
  </si>
  <si>
    <t>Income available to Kirby common stockholders - diluted</t>
  </si>
  <si>
    <t>Shares outstanding [Abstract]</t>
  </si>
  <si>
    <t>Weighted average common stock issued and outstanding (in shares)</t>
  </si>
  <si>
    <t>Weighted average unvested restricted stock (in shares)</t>
  </si>
  <si>
    <t>Weighted average common stock outstanding - basic (in shares)</t>
  </si>
  <si>
    <t>Dilutive effect of stock options (in shares)</t>
  </si>
  <si>
    <t>Weighted average common stock outstanding - diluted (in shares)</t>
  </si>
  <si>
    <t>Net earnings per share attributable to Kirby common stockholders [Abstract]</t>
  </si>
  <si>
    <t>Antidilutive securities excluded from computation of earnings per share (in shares)</t>
  </si>
  <si>
    <t>Quarterly Results (Unaudited) (Details) - USD ($) $ / shares in Units, $ in Thousands</t>
  </si>
  <si>
    <t>Revenues</t>
  </si>
  <si>
    <t>Costs and expenses</t>
  </si>
  <si>
    <t>Gain (loss) on disposition of assets</t>
  </si>
  <si>
    <t>Other income (expense)</t>
  </si>
  <si>
    <t>Contingencies and Commitments (Details)</t>
  </si>
  <si>
    <t>Dec. 31, 2017PotentiallyResponsiblePartySpillBargeSlipLawsuitPlaintiff</t>
  </si>
  <si>
    <t>Mar. 22, 2014VesselTankBarge</t>
  </si>
  <si>
    <t>Collision with M/S Summer Wind [Member]</t>
  </si>
  <si>
    <t>Loss Contingencies [Line Items]</t>
  </si>
  <si>
    <t>Number of vessels involved in collision | Vessel</t>
  </si>
  <si>
    <t>Number of vessels damaged in collision resulting in fuel oil discharge | TankBarge</t>
  </si>
  <si>
    <t>Number of actions filed against the Company | Lawsuit</t>
  </si>
  <si>
    <t>Number of crewmembers alleging damages | Plaintiff</t>
  </si>
  <si>
    <t>Portland Harbor Superfund Site [Member]</t>
  </si>
  <si>
    <t>Site Contingency [Line Items]</t>
  </si>
  <si>
    <t>Number of other companies also named as Potentially Responsible Parties ("PRPs") | PotentiallyResponsibleParty</t>
  </si>
  <si>
    <t>Number of spills | Spill</t>
  </si>
  <si>
    <t>SBA Shipyard Site [Member]</t>
  </si>
  <si>
    <t>Number of barge slips | BargeSlip</t>
  </si>
  <si>
    <t>Contingencies and Commitments, Certain Significant Risks and Uncertainties (Details) $ in Thousands</t>
  </si>
  <si>
    <t>Dec. 31, 2017USD ($)CustomersDistributor</t>
  </si>
  <si>
    <t>Dec. 31, 2016Customers</t>
  </si>
  <si>
    <t>Dec. 31, 2015Customers</t>
  </si>
  <si>
    <t>Guaranties [Abstract]</t>
  </si>
  <si>
    <t>Issued guaranties</t>
  </si>
  <si>
    <t>Guarantor obligations, expiration period</t>
  </si>
  <si>
    <t>Performance Bonds [Member]</t>
  </si>
  <si>
    <t>Marine Transportation [Member]</t>
  </si>
  <si>
    <t>Certain Significant Risks and Uncertainties [Abstract]</t>
  </si>
  <si>
    <t>Percentage of inland revenue</t>
  </si>
  <si>
    <t>Marine Transportation [Member] | Minimum [Member]</t>
  </si>
  <si>
    <t>Range of renewal options under term contracts</t>
  </si>
  <si>
    <t>Marine Transportation [Member] | Maximum [Member]</t>
  </si>
  <si>
    <t>Marine Transportation [Member] | Customers [Member]</t>
  </si>
  <si>
    <t>Percentage of costal revenue</t>
  </si>
  <si>
    <t>80.00%</t>
  </si>
  <si>
    <t>Customer relationship period</t>
  </si>
  <si>
    <t>Number of single customers accounting more than 10% of segment revenue | Customers</t>
  </si>
  <si>
    <t>Distribution and Services [Member]</t>
  </si>
  <si>
    <t>Number of off-highway top distributors | Distributor</t>
  </si>
  <si>
    <t>Services segment's relationship term</t>
  </si>
  <si>
    <t>52 years</t>
  </si>
  <si>
    <t>Distribution and Services [Member] | Customers [Member]</t>
  </si>
  <si>
    <t>Letters Of Credit [Member]</t>
  </si>
  <si>
    <t>Segment Data (Details) $ in Thousands</t>
  </si>
  <si>
    <t>Sep. 30, 2017USD ($)</t>
  </si>
  <si>
    <t>Jun. 30, 2017USD ($)</t>
  </si>
  <si>
    <t>Mar. 31, 2017USD ($)</t>
  </si>
  <si>
    <t>Sep. 30, 2016USD ($)</t>
  </si>
  <si>
    <t>Jun. 30, 2016USD ($)</t>
  </si>
  <si>
    <t>Mar. 31, 2016USD ($)</t>
  </si>
  <si>
    <t>Dec. 31, 2017USD ($)Segment</t>
  </si>
  <si>
    <t>Number of reportable segments | Segment</t>
  </si>
  <si>
    <t>Revenues [Abstract]</t>
  </si>
  <si>
    <t>Segment profit (loss)</t>
  </si>
  <si>
    <t>Other segment disclosures [Abstract]</t>
  </si>
  <si>
    <t>Profit (loss) from other segment</t>
  </si>
  <si>
    <t>Details of "Other" total assets [Abstract]</t>
  </si>
  <si>
    <t>Other [Member]</t>
  </si>
  <si>
    <t>General corporate expenses</t>
  </si>
  <si>
    <t>General corporate assets</t>
  </si>
  <si>
    <t>Total other assets</t>
  </si>
  <si>
    <t>Reportable Segments [Member] | Marine Transportation [Member]</t>
  </si>
  <si>
    <t>Reportable Segments [Member] | Distribution and Services [Member]</t>
  </si>
  <si>
    <t>Intersegment Eliminations [Member]</t>
  </si>
  <si>
    <t>Related Party Transactions (Details) - USD ($) $ in Thousands</t>
  </si>
  <si>
    <t>Hollywood Camp [Member]</t>
  </si>
  <si>
    <t>Related Party Transaction [Line Items]</t>
  </si>
  <si>
    <t>Ownership percentage</t>
  </si>
  <si>
    <t>Share of facility expenses</t>
  </si>
  <si>
    <t>Strasburger &amp; Price, LLP [Member]</t>
  </si>
  <si>
    <t>Legal services</t>
  </si>
  <si>
    <t>Bolivar [Member]</t>
  </si>
  <si>
    <t>Subsequent Events (Details) - Subsequent Event [Member] $ in Thousands, bbl in Millions</t>
  </si>
  <si>
    <t>Feb. 14, 2018USD ($)bblTowboatTankBarge</t>
  </si>
  <si>
    <t>Feb. 12, 2018USD ($)</t>
  </si>
  <si>
    <t>Senior Notes Due March 01, 2028 [Member]</t>
  </si>
  <si>
    <t>Subsequent Event [Line Items]</t>
  </si>
  <si>
    <t>Mar. 1,
		2028</t>
  </si>
  <si>
    <t>Periodic payment, interest</t>
  </si>
  <si>
    <t>Periodic payment, interest, exception of first payment</t>
  </si>
  <si>
    <t>Higman [Member]</t>
  </si>
  <si>
    <t>Cash paid for acquisition</t>
  </si>
  <si>
    <t>Higman [Member] | Inland Tank Barges [Member]</t>
  </si>
  <si>
    <t>Number of maritime vessels acquired | TankBarge</t>
  </si>
  <si>
    <t>Number of maritime vessels under construction | TankBarge</t>
  </si>
  <si>
    <t>Higman [Member] | Inland Towboats [Member]</t>
  </si>
  <si>
    <t>Number of maritime vessels acquired | Towboa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604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511931000</v>
      </c>
    </row>
    <row r="12" spans="1:4">
      <c r="A12" s="4" t="s">
        <v>19</v>
      </c>
      <c r="C12" s="5" t="n">
        <v>5967400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102</v>
      </c>
      <c r="C3" s="6" t="n">
        <v>5634</v>
      </c>
    </row>
    <row r="4" spans="1:3">
      <c r="A4" s="3" t="s">
        <v>33</v>
      </c>
    </row>
    <row r="5" spans="1:3">
      <c r="A5" s="4" t="s">
        <v>34</v>
      </c>
      <c r="B5" s="5" t="n">
        <v>452222</v>
      </c>
      <c r="C5" s="5" t="n">
        <v>297177</v>
      </c>
    </row>
    <row r="6" spans="1:3">
      <c r="A6" s="4" t="s">
        <v>35</v>
      </c>
      <c r="B6" s="5" t="n">
        <v>106231</v>
      </c>
      <c r="C6" s="5" t="n">
        <v>95327</v>
      </c>
    </row>
    <row r="7" spans="1:3">
      <c r="A7" s="4" t="s">
        <v>36</v>
      </c>
      <c r="B7" s="5" t="n">
        <v>315729</v>
      </c>
      <c r="C7" s="5" t="n">
        <v>185402</v>
      </c>
    </row>
    <row r="8" spans="1:3">
      <c r="A8" s="4" t="s">
        <v>37</v>
      </c>
      <c r="B8" s="5" t="n">
        <v>62798</v>
      </c>
      <c r="C8" s="5" t="n">
        <v>49411</v>
      </c>
    </row>
    <row r="9" spans="1:3">
      <c r="A9" s="4" t="s">
        <v>38</v>
      </c>
      <c r="B9" s="5" t="n">
        <v>957082</v>
      </c>
      <c r="C9" s="5" t="n">
        <v>632951</v>
      </c>
    </row>
    <row r="10" spans="1:3">
      <c r="A10" s="3" t="s">
        <v>39</v>
      </c>
    </row>
    <row r="11" spans="1:3">
      <c r="A11" s="4" t="s">
        <v>40</v>
      </c>
      <c r="B11" s="5" t="n">
        <v>3941379</v>
      </c>
      <c r="C11" s="5" t="n">
        <v>4071972</v>
      </c>
    </row>
    <row r="12" spans="1:3">
      <c r="A12" s="4" t="s">
        <v>41</v>
      </c>
      <c r="B12" s="5" t="n">
        <v>419503</v>
      </c>
      <c r="C12" s="5" t="n">
        <v>256925</v>
      </c>
    </row>
    <row r="13" spans="1:3">
      <c r="A13" s="4" t="s">
        <v>42</v>
      </c>
      <c r="B13" s="5" t="n">
        <v>4360882</v>
      </c>
      <c r="C13" s="5" t="n">
        <v>4328897</v>
      </c>
    </row>
    <row r="14" spans="1:3">
      <c r="A14" s="4" t="s">
        <v>43</v>
      </c>
      <c r="B14" s="5" t="n">
        <v>1401617</v>
      </c>
      <c r="C14" s="5" t="n">
        <v>1407523</v>
      </c>
    </row>
    <row r="15" spans="1:3">
      <c r="A15" s="4" t="s">
        <v>44</v>
      </c>
      <c r="B15" s="5" t="n">
        <v>2959265</v>
      </c>
      <c r="C15" s="5" t="n">
        <v>2921374</v>
      </c>
    </row>
    <row r="16" spans="1:3">
      <c r="A16" s="4" t="s">
        <v>45</v>
      </c>
      <c r="B16" s="5" t="n">
        <v>1890</v>
      </c>
      <c r="C16" s="5" t="n">
        <v>2622</v>
      </c>
    </row>
    <row r="17" spans="1:3">
      <c r="A17" s="4" t="s">
        <v>46</v>
      </c>
      <c r="B17" s="5" t="n">
        <v>935135</v>
      </c>
      <c r="C17" s="5" t="n">
        <v>598131</v>
      </c>
    </row>
    <row r="18" spans="1:3">
      <c r="A18" s="4" t="s">
        <v>47</v>
      </c>
      <c r="B18" s="5" t="n">
        <v>232808</v>
      </c>
      <c r="C18" s="5" t="n">
        <v>87306</v>
      </c>
    </row>
    <row r="19" spans="1:3">
      <c r="A19" s="4" t="s">
        <v>48</v>
      </c>
      <c r="B19" s="5" t="n">
        <v>41247</v>
      </c>
      <c r="C19" s="5" t="n">
        <v>47511</v>
      </c>
    </row>
    <row r="20" spans="1:3">
      <c r="A20" s="4" t="s">
        <v>49</v>
      </c>
      <c r="B20" s="5" t="n">
        <v>5127427</v>
      </c>
      <c r="C20" s="5" t="n">
        <v>4289895</v>
      </c>
    </row>
    <row r="21" spans="1:3">
      <c r="A21" s="3" t="s">
        <v>50</v>
      </c>
    </row>
    <row r="22" spans="1:3">
      <c r="A22" s="4" t="s">
        <v>51</v>
      </c>
      <c r="B22" s="5" t="n">
        <v>3</v>
      </c>
      <c r="C22" s="5" t="n">
        <v>0</v>
      </c>
    </row>
    <row r="23" spans="1:3">
      <c r="A23" s="4" t="s">
        <v>52</v>
      </c>
      <c r="B23" s="5" t="n">
        <v>191</v>
      </c>
      <c r="C23" s="5" t="n">
        <v>3288</v>
      </c>
    </row>
    <row r="24" spans="1:3">
      <c r="A24" s="4" t="s">
        <v>53</v>
      </c>
      <c r="B24" s="5" t="n">
        <v>222005</v>
      </c>
      <c r="C24" s="5" t="n">
        <v>134571</v>
      </c>
    </row>
    <row r="25" spans="1:3">
      <c r="A25" s="3" t="s">
        <v>54</v>
      </c>
    </row>
    <row r="26" spans="1:3">
      <c r="A26" s="4" t="s">
        <v>55</v>
      </c>
      <c r="B26" s="5" t="n">
        <v>6099</v>
      </c>
      <c r="C26" s="5" t="n">
        <v>5397</v>
      </c>
    </row>
    <row r="27" spans="1:3">
      <c r="A27" s="4" t="s">
        <v>56</v>
      </c>
      <c r="B27" s="5" t="n">
        <v>108651</v>
      </c>
      <c r="C27" s="5" t="n">
        <v>123371</v>
      </c>
    </row>
    <row r="28" spans="1:3">
      <c r="A28" s="4" t="s">
        <v>57</v>
      </c>
      <c r="B28" s="5" t="n">
        <v>45193</v>
      </c>
      <c r="C28" s="5" t="n">
        <v>26916</v>
      </c>
    </row>
    <row r="29" spans="1:3">
      <c r="A29" s="4" t="s">
        <v>58</v>
      </c>
      <c r="B29" s="5" t="n">
        <v>22791</v>
      </c>
      <c r="C29" s="5" t="n">
        <v>15481</v>
      </c>
    </row>
    <row r="30" spans="1:3">
      <c r="A30" s="4" t="s">
        <v>35</v>
      </c>
      <c r="B30" s="5" t="n">
        <v>27026</v>
      </c>
      <c r="C30" s="5" t="n">
        <v>13313</v>
      </c>
    </row>
    <row r="31" spans="1:3">
      <c r="A31" s="4" t="s">
        <v>59</v>
      </c>
      <c r="B31" s="5" t="n">
        <v>48347</v>
      </c>
      <c r="C31" s="5" t="n">
        <v>36001</v>
      </c>
    </row>
    <row r="32" spans="1:3">
      <c r="A32" s="4" t="s">
        <v>60</v>
      </c>
      <c r="B32" s="5" t="n">
        <v>480306</v>
      </c>
      <c r="C32" s="5" t="n">
        <v>358338</v>
      </c>
    </row>
    <row r="33" spans="1:3">
      <c r="A33" s="4" t="s">
        <v>61</v>
      </c>
      <c r="B33" s="5" t="n">
        <v>992403</v>
      </c>
      <c r="C33" s="5" t="n">
        <v>722802</v>
      </c>
    </row>
    <row r="34" spans="1:3">
      <c r="A34" s="4" t="s">
        <v>62</v>
      </c>
      <c r="B34" s="5" t="n">
        <v>468451</v>
      </c>
      <c r="C34" s="5" t="n">
        <v>705453</v>
      </c>
    </row>
    <row r="35" spans="1:3">
      <c r="A35" s="4" t="s">
        <v>63</v>
      </c>
      <c r="B35" s="5" t="n">
        <v>72044</v>
      </c>
      <c r="C35" s="5" t="n">
        <v>90435</v>
      </c>
    </row>
    <row r="36" spans="1:3">
      <c r="A36" s="4" t="s">
        <v>64</v>
      </c>
      <c r="B36" s="5" t="n">
        <v>1532898</v>
      </c>
      <c r="C36" s="5" t="n">
        <v>1518690</v>
      </c>
    </row>
    <row r="37" spans="1:3">
      <c r="A37" s="4" t="s">
        <v>65</v>
      </c>
      <c r="B37" s="4" t="s">
        <v>66</v>
      </c>
      <c r="C37" s="4" t="s">
        <v>66</v>
      </c>
    </row>
    <row r="38" spans="1:3">
      <c r="A38" s="3" t="s">
        <v>67</v>
      </c>
    </row>
    <row r="39" spans="1:3">
      <c r="A39" s="4" t="s">
        <v>68</v>
      </c>
      <c r="B39" s="5" t="n">
        <v>6547</v>
      </c>
      <c r="C39" s="5" t="n">
        <v>5978</v>
      </c>
    </row>
    <row r="40" spans="1:3">
      <c r="A40" s="4" t="s">
        <v>69</v>
      </c>
      <c r="B40" s="5" t="n">
        <v>802961</v>
      </c>
      <c r="C40" s="5" t="n">
        <v>432459</v>
      </c>
    </row>
    <row r="41" spans="1:3">
      <c r="A41" s="4" t="s">
        <v>70</v>
      </c>
      <c r="B41" s="5" t="n">
        <v>-32405</v>
      </c>
      <c r="C41" s="5" t="n">
        <v>-51007</v>
      </c>
    </row>
    <row r="42" spans="1:3">
      <c r="A42" s="4" t="s">
        <v>71</v>
      </c>
      <c r="B42" s="5" t="n">
        <v>2646937</v>
      </c>
      <c r="C42" s="5" t="n">
        <v>2342236</v>
      </c>
    </row>
    <row r="43" spans="1:3">
      <c r="A43" s="4" t="s">
        <v>72</v>
      </c>
      <c r="B43" s="5" t="n">
        <v>-313220</v>
      </c>
      <c r="C43" s="5" t="n">
        <v>-320348</v>
      </c>
    </row>
    <row r="44" spans="1:3">
      <c r="A44" s="4" t="s">
        <v>73</v>
      </c>
      <c r="B44" s="5" t="n">
        <v>3110820</v>
      </c>
      <c r="C44" s="5" t="n">
        <v>2409318</v>
      </c>
    </row>
    <row r="45" spans="1:3">
      <c r="A45" s="4" t="s">
        <v>74</v>
      </c>
      <c r="B45" s="5" t="n">
        <v>3403</v>
      </c>
      <c r="C45" s="5" t="n">
        <v>3549</v>
      </c>
    </row>
    <row r="46" spans="1:3">
      <c r="A46" s="4" t="s">
        <v>75</v>
      </c>
      <c r="B46" s="5" t="n">
        <v>3114223</v>
      </c>
      <c r="C46" s="5" t="n">
        <v>2412867</v>
      </c>
    </row>
    <row r="47" spans="1:3">
      <c r="A47" s="4" t="s">
        <v>76</v>
      </c>
      <c r="B47" s="6" t="n">
        <v>5127427</v>
      </c>
      <c r="C47" s="6" t="n">
        <v>4289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46</v>
      </c>
      <c r="B12" s="4" t="s">
        <v>254</v>
      </c>
    </row>
    <row r="13" spans="1:2">
      <c r="A13" s="4" t="s">
        <v>255</v>
      </c>
      <c r="B13" s="4" t="s">
        <v>256</v>
      </c>
    </row>
    <row r="14" spans="1:2">
      <c r="A14" s="4" t="s">
        <v>257</v>
      </c>
      <c r="B14" s="4" t="s">
        <v>258</v>
      </c>
    </row>
    <row r="15" spans="1:2">
      <c r="A15" s="4" t="s">
        <v>259</v>
      </c>
      <c r="B15" s="4" t="s">
        <v>260</v>
      </c>
    </row>
    <row r="16" spans="1:2">
      <c r="A16" s="4" t="s">
        <v>204</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0</v>
      </c>
    </row>
    <row r="2" spans="1:3">
      <c r="A2" s="3" t="s">
        <v>31</v>
      </c>
    </row>
    <row r="3" spans="1:3">
      <c r="A3" s="4" t="s">
        <v>78</v>
      </c>
      <c r="B3" s="6" t="n">
        <v>8930</v>
      </c>
      <c r="C3" s="6" t="n">
        <v>7240</v>
      </c>
    </row>
    <row r="4" spans="1:3">
      <c r="A4" s="3" t="s">
        <v>67</v>
      </c>
    </row>
    <row r="5" spans="1:3">
      <c r="A5" s="4" t="s">
        <v>79</v>
      </c>
      <c r="B5" s="7" t="n">
        <v>0.1</v>
      </c>
      <c r="C5" s="7" t="n">
        <v>0.1</v>
      </c>
    </row>
    <row r="6" spans="1:3">
      <c r="A6" s="4" t="s">
        <v>80</v>
      </c>
      <c r="B6" s="5" t="n">
        <v>120000000</v>
      </c>
      <c r="C6" s="5" t="n">
        <v>120000000</v>
      </c>
    </row>
    <row r="7" spans="1:3">
      <c r="A7" s="4" t="s">
        <v>81</v>
      </c>
      <c r="B7" s="5" t="n">
        <v>65472000</v>
      </c>
      <c r="C7" s="5" t="n">
        <v>59776000</v>
      </c>
    </row>
    <row r="8" spans="1:3">
      <c r="A8" s="4" t="s">
        <v>82</v>
      </c>
      <c r="B8" s="5" t="n">
        <v>5783000</v>
      </c>
      <c r="C8" s="5" t="n">
        <v>59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c r="B9" s="4" t="s">
        <v>309</v>
      </c>
    </row>
    <row r="10" spans="1:2">
      <c r="A10" s="4" t="s">
        <v>310</v>
      </c>
      <c r="B10" s="4" t="s">
        <v>311</v>
      </c>
    </row>
    <row r="11" spans="1:2">
      <c r="A11" s="4" t="s">
        <v>312</v>
      </c>
    </row>
    <row r="12" spans="1:2">
      <c r="A12" s="3" t="s">
        <v>300</v>
      </c>
    </row>
    <row r="13" spans="1:2">
      <c r="A13" s="4" t="s">
        <v>306</v>
      </c>
      <c r="B13" s="4" t="s">
        <v>313</v>
      </c>
    </row>
    <row r="14" spans="1:2">
      <c r="A14" s="4" t="s">
        <v>308</v>
      </c>
      <c r="B14" s="4" t="s">
        <v>314</v>
      </c>
    </row>
    <row r="15" spans="1:2">
      <c r="A15" s="4" t="s">
        <v>310</v>
      </c>
      <c r="B1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row>
    <row r="18" spans="1:2">
      <c r="A18" s="3" t="s">
        <v>317</v>
      </c>
    </row>
    <row r="19" spans="1:2">
      <c r="A19" s="4" t="s">
        <v>345</v>
      </c>
      <c r="B19" s="4" t="s">
        <v>346</v>
      </c>
    </row>
    <row r="20" spans="1:2">
      <c r="A20" s="4" t="s">
        <v>322</v>
      </c>
      <c r="B20" s="4" t="s">
        <v>347</v>
      </c>
    </row>
    <row r="21" spans="1:2">
      <c r="A21" s="4" t="s">
        <v>348</v>
      </c>
      <c r="B21" s="4" t="s">
        <v>349</v>
      </c>
    </row>
    <row r="22" spans="1:2">
      <c r="A22" s="4" t="s">
        <v>350</v>
      </c>
    </row>
    <row r="23" spans="1:2">
      <c r="A23" s="3" t="s">
        <v>317</v>
      </c>
    </row>
    <row r="24" spans="1:2">
      <c r="A24" s="4" t="s">
        <v>345</v>
      </c>
      <c r="B24" s="4" t="s">
        <v>351</v>
      </c>
    </row>
    <row r="25" spans="1:2">
      <c r="A25" s="4" t="s">
        <v>322</v>
      </c>
      <c r="B25" s="4" t="s">
        <v>352</v>
      </c>
    </row>
    <row r="26" spans="1:2">
      <c r="A26" s="4" t="s">
        <v>324</v>
      </c>
      <c r="B26" s="4" t="s">
        <v>353</v>
      </c>
    </row>
    <row r="27" spans="1:2">
      <c r="A27" s="4" t="s">
        <v>348</v>
      </c>
      <c r="B2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17</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20</v>
      </c>
    </row>
    <row r="4" spans="1:2">
      <c r="A4" s="4" t="s">
        <v>219</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2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84</v>
      </c>
    </row>
    <row r="3" spans="1:4">
      <c r="A3" s="3" t="s">
        <v>369</v>
      </c>
    </row>
    <row r="4" spans="1:4">
      <c r="A4" s="4" t="s">
        <v>370</v>
      </c>
      <c r="B4" s="6" t="n">
        <v>153661000</v>
      </c>
      <c r="C4" s="6" t="n">
        <v>84453000</v>
      </c>
    </row>
    <row r="5" spans="1:4">
      <c r="A5" s="4" t="s">
        <v>371</v>
      </c>
      <c r="B5" s="6" t="n">
        <v>66588000</v>
      </c>
      <c r="C5" s="5" t="n">
        <v>88182000</v>
      </c>
    </row>
    <row r="6" spans="1:4">
      <c r="A6" s="3" t="s">
        <v>372</v>
      </c>
    </row>
    <row r="7" spans="1:4">
      <c r="A7" s="4" t="s">
        <v>373</v>
      </c>
      <c r="B7" s="4" t="s">
        <v>374</v>
      </c>
    </row>
    <row r="8" spans="1:4">
      <c r="A8" s="4" t="s">
        <v>375</v>
      </c>
      <c r="B8" s="6" t="n">
        <v>21207000</v>
      </c>
      <c r="C8" s="5" t="n">
        <v>19869000</v>
      </c>
      <c r="D8" s="6" t="n">
        <v>22126000</v>
      </c>
    </row>
    <row r="9" spans="1:4">
      <c r="A9" s="4" t="s">
        <v>376</v>
      </c>
      <c r="B9" s="5" t="n">
        <v>1731000</v>
      </c>
      <c r="C9" s="5" t="n">
        <v>2974000</v>
      </c>
      <c r="D9" s="5" t="n">
        <v>3026000</v>
      </c>
    </row>
    <row r="10" spans="1:4">
      <c r="A10" s="3" t="s">
        <v>377</v>
      </c>
    </row>
    <row r="11" spans="1:4">
      <c r="A11" s="4" t="s">
        <v>378</v>
      </c>
      <c r="B11" s="5" t="n">
        <v>0</v>
      </c>
      <c r="C11" s="5" t="n">
        <v>0</v>
      </c>
    </row>
    <row r="12" spans="1:4">
      <c r="A12" s="4" t="s">
        <v>379</v>
      </c>
      <c r="B12" s="5" t="n">
        <v>947502000</v>
      </c>
      <c r="C12" s="5" t="n">
        <v>615598000</v>
      </c>
    </row>
    <row r="13" spans="1:4">
      <c r="A13" s="4" t="s">
        <v>380</v>
      </c>
      <c r="B13" s="5" t="n">
        <v>15566000</v>
      </c>
      <c r="C13" s="5" t="n">
        <v>15566000</v>
      </c>
    </row>
    <row r="14" spans="1:4">
      <c r="A14" s="4" t="s">
        <v>381</v>
      </c>
      <c r="B14" s="5" t="n">
        <v>1901000</v>
      </c>
      <c r="C14" s="5" t="n">
        <v>1901000</v>
      </c>
    </row>
    <row r="15" spans="1:4">
      <c r="A15" s="4" t="s">
        <v>382</v>
      </c>
      <c r="B15" s="5" t="n">
        <v>935135000</v>
      </c>
      <c r="C15" s="5" t="n">
        <v>598131000</v>
      </c>
    </row>
    <row r="16" spans="1:4">
      <c r="A16" s="3" t="s">
        <v>383</v>
      </c>
    </row>
    <row r="17" spans="1:4">
      <c r="A17" s="4" t="s">
        <v>384</v>
      </c>
      <c r="B17" s="5" t="n">
        <v>315983000</v>
      </c>
      <c r="C17" s="5" t="n">
        <v>158634000</v>
      </c>
    </row>
    <row r="18" spans="1:4">
      <c r="A18" s="4" t="s">
        <v>385</v>
      </c>
      <c r="B18" s="5" t="n">
        <v>83175000</v>
      </c>
      <c r="C18" s="5" t="n">
        <v>71328000</v>
      </c>
    </row>
    <row r="19" spans="1:4">
      <c r="A19" s="4" t="s">
        <v>386</v>
      </c>
      <c r="B19" s="5" t="n">
        <v>232808000</v>
      </c>
      <c r="C19" s="5" t="n">
        <v>87306000</v>
      </c>
    </row>
    <row r="20" spans="1:4">
      <c r="A20" s="4" t="s">
        <v>387</v>
      </c>
      <c r="B20" s="5" t="n">
        <v>7437000</v>
      </c>
      <c r="C20" s="5" t="n">
        <v>5759000</v>
      </c>
    </row>
    <row r="21" spans="1:4">
      <c r="A21" s="4" t="s">
        <v>388</v>
      </c>
      <c r="B21" s="5" t="n">
        <v>4751000</v>
      </c>
      <c r="C21" s="5" t="n">
        <v>3949000</v>
      </c>
    </row>
    <row r="22" spans="1:4">
      <c r="A22" s="4" t="s">
        <v>389</v>
      </c>
      <c r="B22" s="5" t="n">
        <v>2686000</v>
      </c>
      <c r="C22" s="5" t="n">
        <v>1810000</v>
      </c>
    </row>
    <row r="23" spans="1:4">
      <c r="A23" s="4" t="s">
        <v>390</v>
      </c>
      <c r="B23" s="5" t="n">
        <v>11296000</v>
      </c>
      <c r="C23" s="5" t="n">
        <v>8467000</v>
      </c>
      <c r="D23" s="5" t="n">
        <v>8526000</v>
      </c>
    </row>
    <row r="24" spans="1:4">
      <c r="A24" s="3" t="s">
        <v>391</v>
      </c>
    </row>
    <row r="25" spans="1:4">
      <c r="A25" s="5" t="n">
        <v>2018</v>
      </c>
      <c r="B25" s="5" t="n">
        <v>17760000</v>
      </c>
    </row>
    <row r="26" spans="1:4">
      <c r="A26" s="5" t="n">
        <v>2019</v>
      </c>
      <c r="B26" s="5" t="n">
        <v>17395000</v>
      </c>
    </row>
    <row r="27" spans="1:4">
      <c r="A27" s="5" t="n">
        <v>2020</v>
      </c>
      <c r="B27" s="5" t="n">
        <v>17617000</v>
      </c>
    </row>
    <row r="28" spans="1:4">
      <c r="A28" s="5" t="n">
        <v>2021</v>
      </c>
      <c r="B28" s="5" t="n">
        <v>17171000</v>
      </c>
    </row>
    <row r="29" spans="1:4">
      <c r="A29" s="5" t="n">
        <v>2022</v>
      </c>
      <c r="B29" s="6" t="n">
        <v>16971000</v>
      </c>
    </row>
    <row r="30" spans="1:4">
      <c r="A30" s="4" t="s">
        <v>392</v>
      </c>
      <c r="B30" s="4" t="s">
        <v>393</v>
      </c>
    </row>
    <row r="31" spans="1:4">
      <c r="A31" s="3" t="s">
        <v>394</v>
      </c>
    </row>
    <row r="32" spans="1:4">
      <c r="A32" s="4" t="s">
        <v>395</v>
      </c>
      <c r="B32" s="6" t="n">
        <v>26195000</v>
      </c>
      <c r="C32" s="5" t="n">
        <v>23085000</v>
      </c>
      <c r="D32" s="5" t="n">
        <v>23737000</v>
      </c>
    </row>
    <row r="33" spans="1:4">
      <c r="A33" s="4" t="s">
        <v>396</v>
      </c>
    </row>
    <row r="34" spans="1:4">
      <c r="A34" s="3" t="s">
        <v>372</v>
      </c>
    </row>
    <row r="35" spans="1:4">
      <c r="A35" s="4" t="s">
        <v>397</v>
      </c>
      <c r="B35" s="4" t="s">
        <v>398</v>
      </c>
    </row>
    <row r="36" spans="1:4">
      <c r="A36" s="4" t="s">
        <v>399</v>
      </c>
    </row>
    <row r="37" spans="1:4">
      <c r="A37" s="3" t="s">
        <v>372</v>
      </c>
    </row>
    <row r="38" spans="1:4">
      <c r="A38" s="4" t="s">
        <v>397</v>
      </c>
      <c r="B38" s="4" t="s">
        <v>400</v>
      </c>
    </row>
    <row r="39" spans="1:4">
      <c r="A39" s="4" t="s">
        <v>401</v>
      </c>
    </row>
    <row r="40" spans="1:4">
      <c r="A40" s="3" t="s">
        <v>402</v>
      </c>
    </row>
    <row r="41" spans="1:4">
      <c r="A41" s="4" t="s">
        <v>403</v>
      </c>
      <c r="B41" s="4" t="s">
        <v>374</v>
      </c>
    </row>
    <row r="42" spans="1:4">
      <c r="A42" s="4" t="s">
        <v>404</v>
      </c>
    </row>
    <row r="43" spans="1:4">
      <c r="A43" s="3" t="s">
        <v>402</v>
      </c>
    </row>
    <row r="44" spans="1:4">
      <c r="A44" s="4" t="s">
        <v>403</v>
      </c>
      <c r="B44" s="4" t="s">
        <v>405</v>
      </c>
    </row>
    <row r="45" spans="1:4">
      <c r="A45" s="4" t="s">
        <v>406</v>
      </c>
    </row>
    <row r="46" spans="1:4">
      <c r="A46" s="3" t="s">
        <v>402</v>
      </c>
    </row>
    <row r="47" spans="1:4">
      <c r="A47" s="4" t="s">
        <v>403</v>
      </c>
      <c r="B47" s="4" t="s">
        <v>407</v>
      </c>
    </row>
    <row r="48" spans="1:4">
      <c r="A48" s="4" t="s">
        <v>408</v>
      </c>
    </row>
    <row r="49" spans="1:4">
      <c r="A49" s="3" t="s">
        <v>402</v>
      </c>
    </row>
    <row r="50" spans="1:4">
      <c r="A50" s="4" t="s">
        <v>403</v>
      </c>
      <c r="B50" s="4" t="s">
        <v>405</v>
      </c>
    </row>
    <row r="51" spans="1:4">
      <c r="A51" s="4" t="s">
        <v>409</v>
      </c>
    </row>
    <row r="52" spans="1:4">
      <c r="A52" s="3" t="s">
        <v>402</v>
      </c>
    </row>
    <row r="53" spans="1:4">
      <c r="A53" s="4" t="s">
        <v>403</v>
      </c>
      <c r="B53" s="4" t="s">
        <v>410</v>
      </c>
    </row>
    <row r="54" spans="1:4">
      <c r="A54" s="4" t="s">
        <v>411</v>
      </c>
    </row>
    <row r="55" spans="1:4">
      <c r="A55" s="3" t="s">
        <v>402</v>
      </c>
    </row>
    <row r="56" spans="1:4">
      <c r="A56" s="4" t="s">
        <v>403</v>
      </c>
      <c r="B56" s="4" t="s">
        <v>407</v>
      </c>
    </row>
    <row r="57" spans="1:4">
      <c r="A57" s="4" t="s">
        <v>412</v>
      </c>
    </row>
    <row r="58" spans="1:4">
      <c r="A58" s="3" t="s">
        <v>377</v>
      </c>
    </row>
    <row r="59" spans="1:4">
      <c r="A59" s="4" t="s">
        <v>382</v>
      </c>
      <c r="B59" s="6" t="n">
        <v>387504000</v>
      </c>
      <c r="C59" s="5" t="n">
        <v>382227000</v>
      </c>
    </row>
    <row r="60" spans="1:4">
      <c r="A60" s="4" t="s">
        <v>413</v>
      </c>
    </row>
    <row r="61" spans="1:4">
      <c r="A61" s="3" t="s">
        <v>414</v>
      </c>
    </row>
    <row r="62" spans="1:4">
      <c r="A62" s="4" t="s">
        <v>415</v>
      </c>
      <c r="B62" s="4" t="s">
        <v>416</v>
      </c>
    </row>
    <row r="63" spans="1:4">
      <c r="A63" s="4" t="s">
        <v>417</v>
      </c>
    </row>
    <row r="64" spans="1:4">
      <c r="A64" s="3" t="s">
        <v>414</v>
      </c>
    </row>
    <row r="65" spans="1:4">
      <c r="A65" s="4" t="s">
        <v>415</v>
      </c>
      <c r="B65" s="4" t="s">
        <v>374</v>
      </c>
    </row>
    <row r="66" spans="1:4">
      <c r="A66" s="4" t="s">
        <v>418</v>
      </c>
    </row>
    <row r="67" spans="1:4">
      <c r="A67" s="3" t="s">
        <v>377</v>
      </c>
    </row>
    <row r="68" spans="1:4">
      <c r="A68" s="4" t="s">
        <v>382</v>
      </c>
      <c r="B68" s="6" t="n">
        <v>547631000</v>
      </c>
      <c r="C68" s="5" t="n">
        <v>215904000</v>
      </c>
    </row>
    <row r="69" spans="1:4">
      <c r="A69" s="4" t="s">
        <v>419</v>
      </c>
    </row>
    <row r="70" spans="1:4">
      <c r="A70" s="3" t="s">
        <v>420</v>
      </c>
    </row>
    <row r="71" spans="1:4">
      <c r="A71" s="4" t="s">
        <v>421</v>
      </c>
      <c r="C71" s="5" t="n">
        <v>-8486000</v>
      </c>
    </row>
    <row r="72" spans="1:4">
      <c r="A72" s="4" t="s">
        <v>422</v>
      </c>
      <c r="C72" s="5" t="n">
        <v>1756000</v>
      </c>
      <c r="D72" s="6" t="n">
        <v>2975000</v>
      </c>
    </row>
    <row r="73" spans="1:4">
      <c r="A73" s="4" t="s">
        <v>423</v>
      </c>
    </row>
    <row r="74" spans="1:4">
      <c r="A74" s="3" t="s">
        <v>420</v>
      </c>
    </row>
    <row r="75" spans="1:4">
      <c r="A75" s="4" t="s">
        <v>424</v>
      </c>
      <c r="C75" s="6" t="n">
        <v>13604000</v>
      </c>
    </row>
    <row r="76" spans="1:4">
      <c r="A76" s="4" t="s">
        <v>425</v>
      </c>
    </row>
    <row r="77" spans="1:4">
      <c r="A77" s="3" t="s">
        <v>420</v>
      </c>
    </row>
    <row r="78" spans="1:4">
      <c r="A78" s="4" t="s">
        <v>421</v>
      </c>
      <c r="B78" s="6" t="n">
        <v>-10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2"/>
    <col customWidth="1" max="5" min="5" width="26"/>
    <col customWidth="1" max="6" min="6" width="30"/>
    <col customWidth="1" max="7" min="7" width="27"/>
    <col customWidth="1" max="8" min="8" width="30"/>
    <col customWidth="1" max="9" min="9" width="27"/>
    <col customWidth="1" max="10" min="10" width="26"/>
    <col customWidth="1" max="11" min="11" width="21"/>
    <col customWidth="1" max="12" min="12" width="21"/>
    <col customWidth="1" max="13" min="13" width="21"/>
  </cols>
  <sheetData>
    <row r="1" spans="1:13">
      <c r="A1" s="1" t="s">
        <v>426</v>
      </c>
      <c r="B1" s="2" t="s">
        <v>427</v>
      </c>
      <c r="C1" s="2" t="s">
        <v>428</v>
      </c>
      <c r="D1" s="2" t="s">
        <v>429</v>
      </c>
      <c r="E1" s="2" t="s">
        <v>430</v>
      </c>
      <c r="F1" s="2" t="s">
        <v>431</v>
      </c>
      <c r="G1" s="2" t="s">
        <v>432</v>
      </c>
      <c r="H1" s="2" t="s">
        <v>433</v>
      </c>
      <c r="I1" s="2" t="s">
        <v>434</v>
      </c>
      <c r="J1" s="2" t="s">
        <v>435</v>
      </c>
      <c r="K1" s="2" t="s">
        <v>436</v>
      </c>
      <c r="L1" s="2" t="s">
        <v>437</v>
      </c>
      <c r="M1" s="2" t="s">
        <v>438</v>
      </c>
    </row>
    <row r="2" spans="1:13">
      <c r="A2" s="3" t="s">
        <v>439</v>
      </c>
    </row>
    <row r="3" spans="1:13">
      <c r="A3" s="4" t="s">
        <v>46</v>
      </c>
      <c r="J3" s="6" t="n">
        <v>935135</v>
      </c>
      <c r="M3" s="6" t="n">
        <v>598131</v>
      </c>
    </row>
    <row r="4" spans="1:13">
      <c r="A4" s="4" t="s">
        <v>440</v>
      </c>
    </row>
    <row r="5" spans="1:13">
      <c r="A5" s="3" t="s">
        <v>441</v>
      </c>
    </row>
    <row r="6" spans="1:13">
      <c r="A6" s="4" t="s">
        <v>442</v>
      </c>
      <c r="B6" s="6" t="n">
        <v>14852</v>
      </c>
    </row>
    <row r="7" spans="1:13">
      <c r="A7" s="4" t="s">
        <v>443</v>
      </c>
    </row>
    <row r="8" spans="1:13">
      <c r="A8" s="3" t="s">
        <v>444</v>
      </c>
    </row>
    <row r="9" spans="1:13">
      <c r="A9" s="4" t="s">
        <v>445</v>
      </c>
      <c r="C9" s="6" t="n">
        <v>758245</v>
      </c>
    </row>
    <row r="10" spans="1:13">
      <c r="A10" s="4" t="s">
        <v>446</v>
      </c>
      <c r="C10" s="6" t="n">
        <v>13724</v>
      </c>
    </row>
    <row r="11" spans="1:13">
      <c r="A11" s="4" t="s">
        <v>447</v>
      </c>
      <c r="C11" s="5" t="n">
        <v>5696259</v>
      </c>
    </row>
    <row r="12" spans="1:13">
      <c r="A12" s="4" t="s">
        <v>448</v>
      </c>
      <c r="C12" s="7" t="n">
        <v>64.34999999999999</v>
      </c>
    </row>
    <row r="13" spans="1:13">
      <c r="A13" s="4" t="s">
        <v>449</v>
      </c>
      <c r="C13" s="6" t="n">
        <v>12135</v>
      </c>
    </row>
    <row r="14" spans="1:13">
      <c r="A14" s="4" t="s">
        <v>450</v>
      </c>
      <c r="C14" s="5" t="n">
        <v>42</v>
      </c>
    </row>
    <row r="15" spans="1:13">
      <c r="A15" s="4" t="s">
        <v>451</v>
      </c>
      <c r="C15" s="5" t="n">
        <v>12</v>
      </c>
    </row>
    <row r="16" spans="1:13">
      <c r="A16" s="4" t="s">
        <v>452</v>
      </c>
      <c r="C16" s="6" t="n">
        <v>155722</v>
      </c>
    </row>
    <row r="17" spans="1:13">
      <c r="A17" s="4" t="s">
        <v>453</v>
      </c>
      <c r="J17" s="4" t="s">
        <v>454</v>
      </c>
    </row>
    <row r="18" spans="1:13">
      <c r="A18" s="4" t="s">
        <v>455</v>
      </c>
      <c r="C18" s="5" t="n">
        <v>21190</v>
      </c>
    </row>
    <row r="19" spans="1:13">
      <c r="A19" s="3" t="s">
        <v>441</v>
      </c>
    </row>
    <row r="20" spans="1:13">
      <c r="A20" s="4" t="s">
        <v>442</v>
      </c>
      <c r="C20" s="5" t="n">
        <v>377967</v>
      </c>
    </row>
    <row r="21" spans="1:13">
      <c r="A21" s="4" t="s">
        <v>456</v>
      </c>
      <c r="C21" s="5" t="n">
        <v>366554</v>
      </c>
    </row>
    <row r="22" spans="1:13">
      <c r="A22" s="4" t="s">
        <v>457</v>
      </c>
      <c r="C22" s="5" t="n">
        <v>744521</v>
      </c>
    </row>
    <row r="23" spans="1:13">
      <c r="A23" s="3" t="s">
        <v>439</v>
      </c>
    </row>
    <row r="24" spans="1:13">
      <c r="A24" s="4" t="s">
        <v>458</v>
      </c>
      <c r="C24" s="5" t="n">
        <v>98</v>
      </c>
    </row>
    <row r="25" spans="1:13">
      <c r="A25" s="4" t="s">
        <v>128</v>
      </c>
      <c r="C25" s="5" t="n">
        <v>97891</v>
      </c>
    </row>
    <row r="26" spans="1:13">
      <c r="A26" s="4" t="s">
        <v>195</v>
      </c>
      <c r="C26" s="5" t="n">
        <v>150000</v>
      </c>
    </row>
    <row r="27" spans="1:13">
      <c r="A27" s="4" t="s">
        <v>37</v>
      </c>
      <c r="C27" s="5" t="n">
        <v>3850</v>
      </c>
    </row>
    <row r="28" spans="1:13">
      <c r="A28" s="4" t="s">
        <v>42</v>
      </c>
      <c r="C28" s="5" t="n">
        <v>141885</v>
      </c>
    </row>
    <row r="29" spans="1:13">
      <c r="A29" s="4" t="s">
        <v>46</v>
      </c>
      <c r="C29" s="5" t="n">
        <v>331728</v>
      </c>
    </row>
    <row r="30" spans="1:13">
      <c r="A30" s="4" t="s">
        <v>48</v>
      </c>
      <c r="C30" s="5" t="n">
        <v>158130</v>
      </c>
    </row>
    <row r="31" spans="1:13">
      <c r="A31" s="4" t="s">
        <v>49</v>
      </c>
      <c r="C31" s="5" t="n">
        <v>883582</v>
      </c>
    </row>
    <row r="32" spans="1:13">
      <c r="A32" s="3" t="s">
        <v>459</v>
      </c>
    </row>
    <row r="33" spans="1:13">
      <c r="A33" s="4" t="s">
        <v>460</v>
      </c>
      <c r="C33" s="5" t="n">
        <v>1501</v>
      </c>
    </row>
    <row r="34" spans="1:13">
      <c r="A34" s="4" t="s">
        <v>51</v>
      </c>
      <c r="C34" s="5" t="n">
        <v>1589</v>
      </c>
    </row>
    <row r="35" spans="1:13">
      <c r="A35" s="4" t="s">
        <v>52</v>
      </c>
      <c r="C35" s="5" t="n">
        <v>850</v>
      </c>
    </row>
    <row r="36" spans="1:13">
      <c r="A36" s="4" t="s">
        <v>53</v>
      </c>
      <c r="C36" s="5" t="n">
        <v>72200</v>
      </c>
    </row>
    <row r="37" spans="1:13">
      <c r="A37" s="4" t="s">
        <v>461</v>
      </c>
      <c r="C37" s="5" t="n">
        <v>31803</v>
      </c>
    </row>
    <row r="38" spans="1:13">
      <c r="A38" s="4" t="s">
        <v>59</v>
      </c>
      <c r="C38" s="5" t="n">
        <v>18806</v>
      </c>
    </row>
    <row r="39" spans="1:13">
      <c r="A39" s="4" t="s">
        <v>462</v>
      </c>
      <c r="C39" s="5" t="n">
        <v>10634</v>
      </c>
    </row>
    <row r="40" spans="1:13">
      <c r="A40" s="4" t="s">
        <v>63</v>
      </c>
      <c r="C40" s="5" t="n">
        <v>1678</v>
      </c>
    </row>
    <row r="41" spans="1:13">
      <c r="A41" s="4" t="s">
        <v>463</v>
      </c>
      <c r="C41" s="5" t="n">
        <v>139061</v>
      </c>
    </row>
    <row r="42" spans="1:13">
      <c r="A42" s="4" t="s">
        <v>464</v>
      </c>
      <c r="C42" s="6" t="n">
        <v>744521</v>
      </c>
    </row>
    <row r="43" spans="1:13">
      <c r="A43" s="4" t="s">
        <v>465</v>
      </c>
    </row>
    <row r="44" spans="1:13">
      <c r="A44" s="3" t="s">
        <v>444</v>
      </c>
    </row>
    <row r="45" spans="1:13">
      <c r="A45" s="4" t="s">
        <v>466</v>
      </c>
      <c r="K45" s="6" t="n">
        <v>850000</v>
      </c>
      <c r="L45" s="6" t="n">
        <v>550000</v>
      </c>
    </row>
    <row r="46" spans="1:13">
      <c r="A46" s="4" t="s">
        <v>467</v>
      </c>
      <c r="J46" s="4" t="s">
        <v>468</v>
      </c>
    </row>
    <row r="47" spans="1:13">
      <c r="A47" s="4" t="s">
        <v>469</v>
      </c>
    </row>
    <row r="48" spans="1:13">
      <c r="A48" s="3" t="s">
        <v>444</v>
      </c>
    </row>
    <row r="49" spans="1:13">
      <c r="A49" s="4" t="s">
        <v>452</v>
      </c>
      <c r="D49" s="6" t="n">
        <v>30</v>
      </c>
    </row>
    <row r="50" spans="1:13">
      <c r="A50" s="4" t="s">
        <v>453</v>
      </c>
      <c r="J50" s="4" t="s">
        <v>410</v>
      </c>
    </row>
    <row r="51" spans="1:13">
      <c r="A51" s="3" t="s">
        <v>441</v>
      </c>
    </row>
    <row r="52" spans="1:13">
      <c r="A52" s="4" t="s">
        <v>442</v>
      </c>
      <c r="D52" s="5" t="n">
        <v>68000</v>
      </c>
    </row>
    <row r="53" spans="1:13">
      <c r="A53" s="3" t="s">
        <v>439</v>
      </c>
    </row>
    <row r="54" spans="1:13">
      <c r="A54" s="4" t="s">
        <v>42</v>
      </c>
      <c r="D54" s="6" t="n">
        <v>67970</v>
      </c>
    </row>
    <row r="55" spans="1:13">
      <c r="A55" s="4" t="s">
        <v>470</v>
      </c>
    </row>
    <row r="56" spans="1:13">
      <c r="A56" s="3" t="s">
        <v>444</v>
      </c>
    </row>
    <row r="57" spans="1:13">
      <c r="A57" s="4" t="s">
        <v>471</v>
      </c>
      <c r="D57" s="5" t="n">
        <v>9</v>
      </c>
    </row>
    <row r="58" spans="1:13">
      <c r="A58" s="4" t="s">
        <v>472</v>
      </c>
    </row>
    <row r="59" spans="1:13">
      <c r="A59" s="3" t="s">
        <v>444</v>
      </c>
    </row>
    <row r="60" spans="1:13">
      <c r="A60" s="4" t="s">
        <v>471</v>
      </c>
      <c r="D60" s="5" t="n">
        <v>4</v>
      </c>
    </row>
    <row r="61" spans="1:13">
      <c r="A61" s="4" t="s">
        <v>473</v>
      </c>
      <c r="D61" s="5" t="n">
        <v>30000</v>
      </c>
    </row>
    <row r="62" spans="1:13">
      <c r="A62" s="4" t="s">
        <v>474</v>
      </c>
    </row>
    <row r="63" spans="1:13">
      <c r="A63" s="3" t="s">
        <v>444</v>
      </c>
    </row>
    <row r="64" spans="1:13">
      <c r="A64" s="4" t="s">
        <v>471</v>
      </c>
      <c r="D64" s="5" t="n">
        <v>13</v>
      </c>
    </row>
    <row r="65" spans="1:13">
      <c r="A65" s="4" t="s">
        <v>475</v>
      </c>
      <c r="J65" s="4" t="s">
        <v>374</v>
      </c>
    </row>
    <row r="66" spans="1:13">
      <c r="A66" s="4" t="s">
        <v>476</v>
      </c>
    </row>
    <row r="67" spans="1:13">
      <c r="A67" s="3" t="s">
        <v>444</v>
      </c>
    </row>
    <row r="68" spans="1:13">
      <c r="A68" s="4" t="s">
        <v>471</v>
      </c>
      <c r="D68" s="5" t="n">
        <v>3</v>
      </c>
    </row>
    <row r="69" spans="1:13">
      <c r="A69" s="4" t="s">
        <v>477</v>
      </c>
      <c r="D69" s="5" t="n">
        <v>1320</v>
      </c>
    </row>
    <row r="70" spans="1:13">
      <c r="A70" s="4" t="s">
        <v>478</v>
      </c>
    </row>
    <row r="71" spans="1:13">
      <c r="A71" s="3" t="s">
        <v>444</v>
      </c>
    </row>
    <row r="72" spans="1:13">
      <c r="A72" s="4" t="s">
        <v>452</v>
      </c>
      <c r="E72" s="6" t="n">
        <v>2070</v>
      </c>
    </row>
    <row r="73" spans="1:13">
      <c r="A73" s="4" t="s">
        <v>453</v>
      </c>
      <c r="J73" s="4" t="s">
        <v>393</v>
      </c>
    </row>
    <row r="74" spans="1:13">
      <c r="A74" s="4" t="s">
        <v>479</v>
      </c>
      <c r="E74" s="5" t="n">
        <v>9</v>
      </c>
    </row>
    <row r="75" spans="1:13">
      <c r="A75" s="3" t="s">
        <v>441</v>
      </c>
    </row>
    <row r="76" spans="1:13">
      <c r="A76" s="4" t="s">
        <v>457</v>
      </c>
      <c r="E76" s="6" t="n">
        <v>11440</v>
      </c>
    </row>
    <row r="77" spans="1:13">
      <c r="A77" s="3" t="s">
        <v>439</v>
      </c>
    </row>
    <row r="78" spans="1:13">
      <c r="A78" s="4" t="s">
        <v>46</v>
      </c>
      <c r="E78" s="6" t="n">
        <v>8330</v>
      </c>
    </row>
    <row r="79" spans="1:13">
      <c r="A79" s="4" t="s">
        <v>480</v>
      </c>
    </row>
    <row r="80" spans="1:13">
      <c r="A80" s="3" t="s">
        <v>441</v>
      </c>
    </row>
    <row r="81" spans="1:13">
      <c r="A81" s="4" t="s">
        <v>457</v>
      </c>
      <c r="I81" s="6" t="n">
        <v>3900</v>
      </c>
    </row>
    <row r="82" spans="1:13">
      <c r="A82" s="4" t="s">
        <v>481</v>
      </c>
    </row>
    <row r="83" spans="1:13">
      <c r="A83" s="3" t="s">
        <v>444</v>
      </c>
    </row>
    <row r="84" spans="1:13">
      <c r="A84" s="4" t="s">
        <v>471</v>
      </c>
      <c r="I84" s="5" t="n">
        <v>4</v>
      </c>
    </row>
    <row r="85" spans="1:13">
      <c r="A85" s="3" t="s">
        <v>441</v>
      </c>
    </row>
    <row r="86" spans="1:13">
      <c r="A86" s="4" t="s">
        <v>457</v>
      </c>
      <c r="I86" s="6" t="n">
        <v>1450</v>
      </c>
    </row>
    <row r="87" spans="1:13">
      <c r="A87" s="4" t="s">
        <v>482</v>
      </c>
    </row>
    <row r="88" spans="1:13">
      <c r="A88" s="3" t="s">
        <v>441</v>
      </c>
    </row>
    <row r="89" spans="1:13">
      <c r="A89" s="4" t="s">
        <v>442</v>
      </c>
      <c r="F89" s="6" t="n">
        <v>13682</v>
      </c>
    </row>
    <row r="90" spans="1:13">
      <c r="A90" s="4" t="s">
        <v>483</v>
      </c>
    </row>
    <row r="91" spans="1:13">
      <c r="A91" s="3" t="s">
        <v>444</v>
      </c>
    </row>
    <row r="92" spans="1:13">
      <c r="A92" s="4" t="s">
        <v>471</v>
      </c>
      <c r="F92" s="5" t="n">
        <v>1</v>
      </c>
    </row>
    <row r="93" spans="1:13">
      <c r="A93" s="4" t="s">
        <v>473</v>
      </c>
      <c r="F93" s="5" t="n">
        <v>80000</v>
      </c>
    </row>
    <row r="94" spans="1:13">
      <c r="A94" s="4" t="s">
        <v>484</v>
      </c>
    </row>
    <row r="95" spans="1:13">
      <c r="A95" s="3" t="s">
        <v>441</v>
      </c>
    </row>
    <row r="96" spans="1:13">
      <c r="A96" s="4" t="s">
        <v>442</v>
      </c>
      <c r="G96" s="6" t="n">
        <v>26450</v>
      </c>
    </row>
    <row r="97" spans="1:13">
      <c r="A97" s="4" t="s">
        <v>485</v>
      </c>
    </row>
    <row r="98" spans="1:13">
      <c r="A98" s="3" t="s">
        <v>444</v>
      </c>
    </row>
    <row r="99" spans="1:13">
      <c r="A99" s="4" t="s">
        <v>471</v>
      </c>
      <c r="G99" s="5" t="n">
        <v>4</v>
      </c>
    </row>
    <row r="100" spans="1:13">
      <c r="A100" s="4" t="s">
        <v>475</v>
      </c>
      <c r="J100" s="4" t="s">
        <v>486</v>
      </c>
    </row>
    <row r="101" spans="1:13">
      <c r="A101" s="4" t="s">
        <v>487</v>
      </c>
    </row>
    <row r="102" spans="1:13">
      <c r="A102" s="3" t="s">
        <v>444</v>
      </c>
    </row>
    <row r="103" spans="1:13">
      <c r="A103" s="4" t="s">
        <v>488</v>
      </c>
      <c r="H103" s="6" t="n">
        <v>3681</v>
      </c>
    </row>
    <row r="104" spans="1:13">
      <c r="A104" s="4" t="s">
        <v>452</v>
      </c>
      <c r="H104" s="5" t="n">
        <v>0</v>
      </c>
    </row>
    <row r="105" spans="1:13">
      <c r="A105" s="3" t="s">
        <v>441</v>
      </c>
    </row>
    <row r="106" spans="1:13">
      <c r="A106" s="4" t="s">
        <v>442</v>
      </c>
      <c r="H106" s="5" t="n">
        <v>85500</v>
      </c>
    </row>
    <row r="107" spans="1:13">
      <c r="A107" s="4" t="s">
        <v>457</v>
      </c>
      <c r="H107" s="5" t="n">
        <v>89181</v>
      </c>
    </row>
    <row r="108" spans="1:13">
      <c r="A108" s="3" t="s">
        <v>439</v>
      </c>
    </row>
    <row r="109" spans="1:13">
      <c r="A109" s="4" t="s">
        <v>46</v>
      </c>
      <c r="H109" s="6" t="n">
        <v>985</v>
      </c>
    </row>
    <row r="110" spans="1:13">
      <c r="A110" s="4" t="s">
        <v>489</v>
      </c>
    </row>
    <row r="111" spans="1:13">
      <c r="A111" s="3" t="s">
        <v>444</v>
      </c>
    </row>
    <row r="112" spans="1:13">
      <c r="A112" s="4" t="s">
        <v>471</v>
      </c>
      <c r="H112" s="5" t="n">
        <v>27</v>
      </c>
    </row>
    <row r="113" spans="1:13">
      <c r="A113" s="4" t="s">
        <v>473</v>
      </c>
      <c r="H113" s="5" t="n">
        <v>30000</v>
      </c>
    </row>
    <row r="114" spans="1:13">
      <c r="A114" s="4" t="s">
        <v>475</v>
      </c>
      <c r="J114" s="4" t="s">
        <v>407</v>
      </c>
    </row>
    <row r="115" spans="1:13">
      <c r="A115" s="4" t="s">
        <v>490</v>
      </c>
    </row>
    <row r="116" spans="1:13">
      <c r="A116" s="3" t="s">
        <v>444</v>
      </c>
    </row>
    <row r="117" spans="1:13">
      <c r="A117" s="4" t="s">
        <v>471</v>
      </c>
      <c r="H117" s="5"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324106</v>
      </c>
      <c r="C4" s="6" t="n">
        <v>1471893</v>
      </c>
      <c r="D4" s="6" t="n">
        <v>1663090</v>
      </c>
    </row>
    <row r="5" spans="1:4">
      <c r="A5" s="4" t="s">
        <v>87</v>
      </c>
      <c r="B5" s="5" t="n">
        <v>890312</v>
      </c>
      <c r="C5" s="5" t="n">
        <v>298780</v>
      </c>
      <c r="D5" s="5" t="n">
        <v>484442</v>
      </c>
    </row>
    <row r="6" spans="1:4">
      <c r="A6" s="4" t="s">
        <v>88</v>
      </c>
      <c r="B6" s="5" t="n">
        <v>2214418</v>
      </c>
      <c r="C6" s="5" t="n">
        <v>1770673</v>
      </c>
      <c r="D6" s="5" t="n">
        <v>2147532</v>
      </c>
    </row>
    <row r="7" spans="1:4">
      <c r="A7" s="3" t="s">
        <v>89</v>
      </c>
    </row>
    <row r="8" spans="1:4">
      <c r="A8" s="4" t="s">
        <v>90</v>
      </c>
      <c r="B8" s="5" t="n">
        <v>1557564</v>
      </c>
      <c r="C8" s="5" t="n">
        <v>1126952</v>
      </c>
      <c r="D8" s="5" t="n">
        <v>1362366</v>
      </c>
    </row>
    <row r="9" spans="1:4">
      <c r="A9" s="4" t="s">
        <v>91</v>
      </c>
      <c r="B9" s="5" t="n">
        <v>220364</v>
      </c>
      <c r="C9" s="5" t="n">
        <v>174752</v>
      </c>
      <c r="D9" s="5" t="n">
        <v>193237</v>
      </c>
    </row>
    <row r="10" spans="1:4">
      <c r="A10" s="4" t="s">
        <v>92</v>
      </c>
      <c r="B10" s="5" t="n">
        <v>29163</v>
      </c>
      <c r="C10" s="5" t="n">
        <v>22730</v>
      </c>
      <c r="D10" s="5" t="n">
        <v>20699</v>
      </c>
    </row>
    <row r="11" spans="1:4">
      <c r="A11" s="4" t="s">
        <v>93</v>
      </c>
      <c r="B11" s="5" t="n">
        <v>202881</v>
      </c>
      <c r="C11" s="5" t="n">
        <v>200917</v>
      </c>
      <c r="D11" s="5" t="n">
        <v>192240</v>
      </c>
    </row>
    <row r="12" spans="1:4">
      <c r="A12" s="4" t="s">
        <v>94</v>
      </c>
      <c r="B12" s="5" t="n">
        <v>105712</v>
      </c>
      <c r="C12" s="5" t="n">
        <v>0</v>
      </c>
      <c r="D12" s="5" t="n">
        <v>0</v>
      </c>
    </row>
    <row r="13" spans="1:4">
      <c r="A13" s="4" t="s">
        <v>95</v>
      </c>
      <c r="B13" s="5" t="n">
        <v>4487</v>
      </c>
      <c r="C13" s="5" t="n">
        <v>127</v>
      </c>
      <c r="D13" s="5" t="n">
        <v>-1672</v>
      </c>
    </row>
    <row r="14" spans="1:4">
      <c r="A14" s="4" t="s">
        <v>96</v>
      </c>
      <c r="B14" s="5" t="n">
        <v>2120171</v>
      </c>
      <c r="C14" s="5" t="n">
        <v>1525478</v>
      </c>
      <c r="D14" s="5" t="n">
        <v>1766870</v>
      </c>
    </row>
    <row r="15" spans="1:4">
      <c r="A15" s="4" t="s">
        <v>97</v>
      </c>
      <c r="B15" s="5" t="n">
        <v>94247</v>
      </c>
      <c r="C15" s="5" t="n">
        <v>245195</v>
      </c>
      <c r="D15" s="5" t="n">
        <v>380662</v>
      </c>
    </row>
    <row r="16" spans="1:4">
      <c r="A16" s="4" t="s">
        <v>98</v>
      </c>
      <c r="B16" s="5" t="n">
        <v>291</v>
      </c>
      <c r="C16" s="5" t="n">
        <v>532</v>
      </c>
      <c r="D16" s="5" t="n">
        <v>451</v>
      </c>
    </row>
    <row r="17" spans="1:4">
      <c r="A17" s="4" t="s">
        <v>99</v>
      </c>
      <c r="B17" s="5" t="n">
        <v>-52</v>
      </c>
      <c r="C17" s="5" t="n">
        <v>-291</v>
      </c>
      <c r="D17" s="5" t="n">
        <v>-663</v>
      </c>
    </row>
    <row r="18" spans="1:4">
      <c r="A18" s="4" t="s">
        <v>100</v>
      </c>
      <c r="B18" s="5" t="n">
        <v>-21472</v>
      </c>
      <c r="C18" s="5" t="n">
        <v>-17690</v>
      </c>
      <c r="D18" s="5" t="n">
        <v>-18738</v>
      </c>
    </row>
    <row r="19" spans="1:4">
      <c r="A19" s="4" t="s">
        <v>101</v>
      </c>
      <c r="B19" s="5" t="n">
        <v>73014</v>
      </c>
      <c r="C19" s="5" t="n">
        <v>227746</v>
      </c>
      <c r="D19" s="5" t="n">
        <v>361712</v>
      </c>
    </row>
    <row r="20" spans="1:4">
      <c r="A20" s="4" t="s">
        <v>102</v>
      </c>
      <c r="B20" s="5" t="n">
        <v>240889</v>
      </c>
      <c r="C20" s="5" t="n">
        <v>-84942</v>
      </c>
      <c r="D20" s="5" t="n">
        <v>-133742</v>
      </c>
    </row>
    <row r="21" spans="1:4">
      <c r="A21" s="4" t="s">
        <v>103</v>
      </c>
      <c r="B21" s="5" t="n">
        <v>313903</v>
      </c>
      <c r="C21" s="5" t="n">
        <v>142804</v>
      </c>
      <c r="D21" s="5" t="n">
        <v>227970</v>
      </c>
    </row>
    <row r="22" spans="1:4">
      <c r="A22" s="4" t="s">
        <v>104</v>
      </c>
      <c r="B22" s="5" t="n">
        <v>-716</v>
      </c>
      <c r="C22" s="5" t="n">
        <v>-1398</v>
      </c>
      <c r="D22" s="5" t="n">
        <v>-1286</v>
      </c>
    </row>
    <row r="23" spans="1:4">
      <c r="A23" s="4" t="s">
        <v>105</v>
      </c>
      <c r="B23" s="6" t="n">
        <v>313187</v>
      </c>
      <c r="C23" s="6" t="n">
        <v>141406</v>
      </c>
      <c r="D23" s="6" t="n">
        <v>226684</v>
      </c>
    </row>
    <row r="24" spans="1:4">
      <c r="A24" s="3" t="s">
        <v>106</v>
      </c>
    </row>
    <row r="25" spans="1:4">
      <c r="A25" s="4" t="s">
        <v>107</v>
      </c>
      <c r="B25" s="7" t="n">
        <v>5.62</v>
      </c>
      <c r="C25" s="7" t="n">
        <v>2.63</v>
      </c>
      <c r="D25" s="7" t="n">
        <v>4.12</v>
      </c>
    </row>
    <row r="26" spans="1:4">
      <c r="A26" s="4" t="s">
        <v>108</v>
      </c>
      <c r="B26" s="7" t="n">
        <v>5.62</v>
      </c>
      <c r="C26" s="7" t="n">
        <v>2.62</v>
      </c>
      <c r="D26" s="7" t="n">
        <v>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21"/>
    <col customWidth="1" max="5" min="5" width="21"/>
  </cols>
  <sheetData>
    <row r="1" spans="1:5">
      <c r="A1" s="1" t="s">
        <v>491</v>
      </c>
      <c r="B1" s="2" t="s">
        <v>492</v>
      </c>
      <c r="C1" s="2" t="s">
        <v>1</v>
      </c>
    </row>
    <row r="2" spans="1:5">
      <c r="B2" s="2" t="s">
        <v>493</v>
      </c>
      <c r="C2" s="2" t="s">
        <v>494</v>
      </c>
      <c r="D2" s="2" t="s">
        <v>438</v>
      </c>
      <c r="E2" s="2" t="s">
        <v>495</v>
      </c>
    </row>
    <row r="3" spans="1:5">
      <c r="A3" s="3" t="s">
        <v>496</v>
      </c>
    </row>
    <row r="4" spans="1:5">
      <c r="A4" s="4" t="s">
        <v>497</v>
      </c>
      <c r="B4" s="6" t="n">
        <v>105712</v>
      </c>
      <c r="C4" s="6" t="n">
        <v>105712</v>
      </c>
      <c r="D4" s="6" t="n">
        <v>0</v>
      </c>
      <c r="E4" s="6" t="n">
        <v>0</v>
      </c>
    </row>
    <row r="5" spans="1:5">
      <c r="A5" s="4" t="s">
        <v>498</v>
      </c>
      <c r="B5" s="6" t="n">
        <v>66975</v>
      </c>
    </row>
    <row r="6" spans="1:5">
      <c r="A6" s="4" t="s">
        <v>499</v>
      </c>
      <c r="B6" s="7" t="n">
        <v>1.2</v>
      </c>
    </row>
    <row r="7" spans="1:5">
      <c r="A7" s="4" t="s">
        <v>500</v>
      </c>
    </row>
    <row r="8" spans="1:5">
      <c r="A8" s="3" t="s">
        <v>496</v>
      </c>
    </row>
    <row r="9" spans="1:5">
      <c r="A9" s="4" t="s">
        <v>501</v>
      </c>
      <c r="B9" s="6" t="n">
        <v>12550</v>
      </c>
      <c r="C9" s="6" t="n">
        <v>12550</v>
      </c>
    </row>
    <row r="10" spans="1:5">
      <c r="A10" s="4" t="s">
        <v>502</v>
      </c>
    </row>
    <row r="11" spans="1:5">
      <c r="A11" s="3" t="s">
        <v>496</v>
      </c>
    </row>
    <row r="12" spans="1:5">
      <c r="A12" s="4" t="s">
        <v>503</v>
      </c>
      <c r="C12" s="5" t="n">
        <v>12</v>
      </c>
    </row>
    <row r="13" spans="1:5">
      <c r="A13" s="4" t="s">
        <v>504</v>
      </c>
    </row>
    <row r="14" spans="1:5">
      <c r="A14" s="3" t="s">
        <v>496</v>
      </c>
    </row>
    <row r="15" spans="1:5">
      <c r="A15" s="4" t="s">
        <v>505</v>
      </c>
      <c r="C15" s="5" t="n">
        <v>21</v>
      </c>
    </row>
    <row r="16" spans="1:5">
      <c r="A16" s="4" t="s">
        <v>506</v>
      </c>
    </row>
    <row r="17" spans="1:5">
      <c r="A17" s="3" t="s">
        <v>496</v>
      </c>
    </row>
    <row r="18" spans="1:5">
      <c r="A18" s="4" t="s">
        <v>507</v>
      </c>
      <c r="C18" s="5" t="n">
        <v>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8</v>
      </c>
      <c r="B1" s="2" t="s">
        <v>2</v>
      </c>
      <c r="C1" s="2" t="s">
        <v>30</v>
      </c>
    </row>
    <row r="2" spans="1:3">
      <c r="A2" s="3" t="s">
        <v>509</v>
      </c>
    </row>
    <row r="3" spans="1:3">
      <c r="A3" s="4" t="s">
        <v>510</v>
      </c>
      <c r="B3" s="6" t="n">
        <v>242333</v>
      </c>
      <c r="C3" s="6" t="n">
        <v>178740</v>
      </c>
    </row>
    <row r="4" spans="1:3">
      <c r="A4" s="4" t="s">
        <v>511</v>
      </c>
      <c r="B4" s="5" t="n">
        <v>73396</v>
      </c>
      <c r="C4" s="5" t="n">
        <v>6662</v>
      </c>
    </row>
    <row r="5" spans="1:3">
      <c r="A5" s="4" t="s">
        <v>512</v>
      </c>
      <c r="B5" s="6" t="n">
        <v>315729</v>
      </c>
      <c r="C5" s="6" t="n">
        <v>185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3</v>
      </c>
      <c r="B1" s="2" t="s">
        <v>1</v>
      </c>
    </row>
    <row r="2" spans="1:4">
      <c r="B2" s="2" t="s">
        <v>2</v>
      </c>
      <c r="C2" s="2" t="s">
        <v>514</v>
      </c>
      <c r="D2" s="2" t="s">
        <v>30</v>
      </c>
    </row>
    <row r="3" spans="1:4">
      <c r="A3" s="3" t="s">
        <v>515</v>
      </c>
    </row>
    <row r="4" spans="1:4">
      <c r="A4" s="4" t="s">
        <v>516</v>
      </c>
      <c r="B4" s="6" t="n">
        <v>995848</v>
      </c>
      <c r="D4" s="6" t="n">
        <v>725986</v>
      </c>
    </row>
    <row r="5" spans="1:4">
      <c r="A5" s="4" t="s">
        <v>517</v>
      </c>
      <c r="B5" s="5" t="n">
        <v>-3442</v>
      </c>
      <c r="D5" s="5" t="n">
        <v>-3184</v>
      </c>
    </row>
    <row r="6" spans="1:4">
      <c r="A6" s="4" t="s">
        <v>166</v>
      </c>
      <c r="B6" s="5" t="n">
        <v>992406</v>
      </c>
      <c r="D6" s="5" t="n">
        <v>722802</v>
      </c>
    </row>
    <row r="7" spans="1:4">
      <c r="A7" s="4" t="s">
        <v>518</v>
      </c>
    </row>
    <row r="8" spans="1:4">
      <c r="A8" s="3" t="s">
        <v>515</v>
      </c>
    </row>
    <row r="9" spans="1:4">
      <c r="A9" s="4" t="s">
        <v>516</v>
      </c>
      <c r="B9" s="5" t="n">
        <v>3</v>
      </c>
      <c r="D9" s="5" t="n">
        <v>0</v>
      </c>
    </row>
    <row r="10" spans="1:4">
      <c r="A10" s="4" t="s">
        <v>519</v>
      </c>
    </row>
    <row r="11" spans="1:4">
      <c r="A11" s="3" t="s">
        <v>515</v>
      </c>
    </row>
    <row r="12" spans="1:4">
      <c r="A12" s="4" t="s">
        <v>516</v>
      </c>
      <c r="B12" s="6" t="n">
        <v>495845</v>
      </c>
      <c r="D12" s="5" t="n">
        <v>225986</v>
      </c>
    </row>
    <row r="13" spans="1:4">
      <c r="A13" s="4" t="s">
        <v>520</v>
      </c>
      <c r="B13" s="4" t="s">
        <v>468</v>
      </c>
    </row>
    <row r="14" spans="1:4">
      <c r="A14" s="4" t="s">
        <v>521</v>
      </c>
      <c r="B14" s="6" t="n">
        <v>850000</v>
      </c>
    </row>
    <row r="15" spans="1:4">
      <c r="A15" s="4" t="s">
        <v>522</v>
      </c>
    </row>
    <row r="16" spans="1:4">
      <c r="A16" s="3" t="s">
        <v>515</v>
      </c>
    </row>
    <row r="17" spans="1:4">
      <c r="A17" s="4" t="s">
        <v>516</v>
      </c>
      <c r="B17" s="6" t="n">
        <v>150000</v>
      </c>
      <c r="D17" s="5" t="n">
        <v>150000</v>
      </c>
    </row>
    <row r="18" spans="1:4">
      <c r="A18" s="4" t="s">
        <v>520</v>
      </c>
      <c r="B18" s="4" t="s">
        <v>523</v>
      </c>
    </row>
    <row r="19" spans="1:4">
      <c r="A19" s="4" t="s">
        <v>521</v>
      </c>
      <c r="B19" s="6" t="n">
        <v>150000</v>
      </c>
    </row>
    <row r="20" spans="1:4">
      <c r="A20" s="4" t="s">
        <v>524</v>
      </c>
    </row>
    <row r="21" spans="1:4">
      <c r="A21" s="3" t="s">
        <v>515</v>
      </c>
    </row>
    <row r="22" spans="1:4">
      <c r="A22" s="4" t="s">
        <v>516</v>
      </c>
      <c r="B22" s="6" t="n">
        <v>350000</v>
      </c>
      <c r="D22" s="5" t="n">
        <v>350000</v>
      </c>
    </row>
    <row r="23" spans="1:4">
      <c r="A23" s="4" t="s">
        <v>520</v>
      </c>
      <c r="B23" s="4" t="s">
        <v>525</v>
      </c>
    </row>
    <row r="24" spans="1:4">
      <c r="A24" s="4" t="s">
        <v>521</v>
      </c>
      <c r="B24" s="6" t="n">
        <v>350000</v>
      </c>
    </row>
    <row r="25" spans="1:4">
      <c r="A25" s="4" t="s">
        <v>526</v>
      </c>
    </row>
    <row r="26" spans="1:4">
      <c r="A26" s="3" t="s">
        <v>515</v>
      </c>
    </row>
    <row r="27" spans="1:4">
      <c r="A27" s="4" t="s">
        <v>516</v>
      </c>
      <c r="B27" s="6" t="n">
        <v>0</v>
      </c>
      <c r="D27" s="6" t="n">
        <v>0</v>
      </c>
    </row>
    <row r="28" spans="1:4">
      <c r="A28" s="4" t="s">
        <v>520</v>
      </c>
      <c r="B28" s="4" t="s">
        <v>527</v>
      </c>
    </row>
    <row r="29" spans="1:4">
      <c r="A29" s="4" t="s">
        <v>521</v>
      </c>
      <c r="B29" s="6" t="n">
        <v>10000</v>
      </c>
    </row>
    <row r="30" spans="1:4">
      <c r="A30" s="4" t="s">
        <v>528</v>
      </c>
    </row>
    <row r="31" spans="1:4">
      <c r="A31" s="3" t="s">
        <v>515</v>
      </c>
    </row>
    <row r="32" spans="1:4">
      <c r="A32" s="4" t="s">
        <v>521</v>
      </c>
      <c r="C32" s="6" t="n">
        <v>5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202</v>
      </c>
    </row>
    <row r="3" spans="1:3">
      <c r="A3" s="5" t="n">
        <v>2018</v>
      </c>
      <c r="B3" s="6" t="n">
        <v>3</v>
      </c>
    </row>
    <row r="4" spans="1:3">
      <c r="A4" s="5" t="n">
        <v>2019</v>
      </c>
      <c r="B4" s="5" t="n">
        <v>0</v>
      </c>
    </row>
    <row r="5" spans="1:3">
      <c r="A5" s="5" t="n">
        <v>2020</v>
      </c>
      <c r="B5" s="5" t="n">
        <v>150000</v>
      </c>
    </row>
    <row r="6" spans="1:3">
      <c r="A6" s="5" t="n">
        <v>2021</v>
      </c>
      <c r="B6" s="5" t="n">
        <v>0</v>
      </c>
    </row>
    <row r="7" spans="1:3">
      <c r="A7" s="5" t="n">
        <v>2022</v>
      </c>
      <c r="B7" s="5" t="n">
        <v>495845</v>
      </c>
    </row>
    <row r="8" spans="1:3">
      <c r="A8" s="4" t="s">
        <v>530</v>
      </c>
      <c r="B8" s="5" t="n">
        <v>350000</v>
      </c>
    </row>
    <row r="9" spans="1:3">
      <c r="A9" s="4" t="s">
        <v>516</v>
      </c>
      <c r="B9" s="6" t="n">
        <v>995848</v>
      </c>
      <c r="C9" s="6" t="n">
        <v>7259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31</v>
      </c>
      <c r="B1" s="2" t="s">
        <v>492</v>
      </c>
      <c r="C1" s="2" t="s">
        <v>1</v>
      </c>
    </row>
    <row r="2" spans="1:5">
      <c r="B2" s="2" t="s">
        <v>2</v>
      </c>
      <c r="C2" s="2" t="s">
        <v>2</v>
      </c>
      <c r="D2" s="2" t="s">
        <v>514</v>
      </c>
      <c r="E2" s="2" t="s">
        <v>30</v>
      </c>
    </row>
    <row r="3" spans="1:5">
      <c r="A3" s="3" t="s">
        <v>515</v>
      </c>
    </row>
    <row r="4" spans="1:5">
      <c r="A4" s="4" t="s">
        <v>532</v>
      </c>
      <c r="B4" s="6" t="n">
        <v>300000</v>
      </c>
      <c r="C4" s="6" t="n">
        <v>300000</v>
      </c>
    </row>
    <row r="5" spans="1:5">
      <c r="A5" s="4" t="s">
        <v>533</v>
      </c>
      <c r="B5" s="5" t="n">
        <v>500000</v>
      </c>
      <c r="C5" s="5" t="n">
        <v>500000</v>
      </c>
    </row>
    <row r="6" spans="1:5">
      <c r="A6" s="4" t="s">
        <v>534</v>
      </c>
      <c r="B6" s="5" t="n">
        <v>984017</v>
      </c>
      <c r="C6" s="5" t="n">
        <v>984017</v>
      </c>
      <c r="E6" s="6" t="n">
        <v>715330</v>
      </c>
    </row>
    <row r="7" spans="1:5">
      <c r="A7" s="4" t="s">
        <v>535</v>
      </c>
      <c r="B7" s="5" t="n">
        <v>3</v>
      </c>
      <c r="C7" s="5" t="n">
        <v>3</v>
      </c>
    </row>
    <row r="8" spans="1:5">
      <c r="A8" s="4" t="s">
        <v>522</v>
      </c>
    </row>
    <row r="9" spans="1:5">
      <c r="A9" s="3" t="s">
        <v>515</v>
      </c>
    </row>
    <row r="10" spans="1:5">
      <c r="A10" s="4" t="s">
        <v>521</v>
      </c>
      <c r="B10" s="6" t="n">
        <v>150000</v>
      </c>
      <c r="C10" s="6" t="n">
        <v>150000</v>
      </c>
    </row>
    <row r="11" spans="1:5">
      <c r="A11" s="4" t="s">
        <v>536</v>
      </c>
      <c r="B11" s="4" t="s">
        <v>537</v>
      </c>
      <c r="C11" s="4" t="s">
        <v>537</v>
      </c>
    </row>
    <row r="12" spans="1:5">
      <c r="A12" s="4" t="s">
        <v>524</v>
      </c>
    </row>
    <row r="13" spans="1:5">
      <c r="A13" s="3" t="s">
        <v>515</v>
      </c>
    </row>
    <row r="14" spans="1:5">
      <c r="A14" s="4" t="s">
        <v>521</v>
      </c>
      <c r="B14" s="6" t="n">
        <v>350000</v>
      </c>
      <c r="C14" s="6" t="n">
        <v>350000</v>
      </c>
    </row>
    <row r="15" spans="1:5">
      <c r="A15" s="4" t="s">
        <v>536</v>
      </c>
      <c r="B15" s="4" t="s">
        <v>538</v>
      </c>
      <c r="C15" s="4" t="s">
        <v>538</v>
      </c>
    </row>
    <row r="16" spans="1:5">
      <c r="A16" s="4" t="s">
        <v>539</v>
      </c>
    </row>
    <row r="17" spans="1:5">
      <c r="A17" s="3" t="s">
        <v>515</v>
      </c>
    </row>
    <row r="18" spans="1:5">
      <c r="A18" s="4" t="s">
        <v>540</v>
      </c>
      <c r="B18" s="6" t="n">
        <v>12135</v>
      </c>
    </row>
    <row r="19" spans="1:5">
      <c r="A19" s="4" t="s">
        <v>528</v>
      </c>
    </row>
    <row r="20" spans="1:5">
      <c r="A20" s="3" t="s">
        <v>515</v>
      </c>
    </row>
    <row r="21" spans="1:5">
      <c r="A21" s="4" t="s">
        <v>521</v>
      </c>
      <c r="D21" s="6" t="n">
        <v>550000</v>
      </c>
    </row>
    <row r="22" spans="1:5">
      <c r="A22" s="4" t="s">
        <v>541</v>
      </c>
      <c r="C22" s="6" t="n">
        <v>270446</v>
      </c>
    </row>
    <row r="23" spans="1:5">
      <c r="A23" s="4" t="s">
        <v>542</v>
      </c>
      <c r="C23" s="6" t="n">
        <v>25000</v>
      </c>
    </row>
    <row r="24" spans="1:5">
      <c r="A24" s="4" t="s">
        <v>543</v>
      </c>
      <c r="C24" s="4" t="s">
        <v>544</v>
      </c>
    </row>
    <row r="25" spans="1:5">
      <c r="A25" s="4" t="s">
        <v>545</v>
      </c>
      <c r="B25" s="4" t="s">
        <v>546</v>
      </c>
      <c r="C25" s="4" t="s">
        <v>546</v>
      </c>
    </row>
    <row r="26" spans="1:5">
      <c r="A26" s="4" t="s">
        <v>547</v>
      </c>
    </row>
    <row r="27" spans="1:5">
      <c r="A27" s="3" t="s">
        <v>515</v>
      </c>
    </row>
    <row r="28" spans="1:5">
      <c r="A28" s="4" t="s">
        <v>548</v>
      </c>
      <c r="C28" s="4" t="s">
        <v>549</v>
      </c>
    </row>
    <row r="29" spans="1:5">
      <c r="A29" s="4" t="s">
        <v>550</v>
      </c>
      <c r="C29" s="4" t="s">
        <v>551</v>
      </c>
    </row>
    <row r="30" spans="1:5">
      <c r="A30" s="4" t="s">
        <v>552</v>
      </c>
    </row>
    <row r="31" spans="1:5">
      <c r="A31" s="3" t="s">
        <v>515</v>
      </c>
    </row>
    <row r="32" spans="1:5">
      <c r="A32" s="4" t="s">
        <v>553</v>
      </c>
      <c r="B32" s="6" t="n">
        <v>1117</v>
      </c>
      <c r="C32" s="6" t="n">
        <v>1117</v>
      </c>
    </row>
    <row r="33" spans="1:5">
      <c r="A33" s="4" t="s">
        <v>554</v>
      </c>
    </row>
    <row r="34" spans="1:5">
      <c r="A34" s="3" t="s">
        <v>515</v>
      </c>
    </row>
    <row r="35" spans="1:5">
      <c r="A35" s="4" t="s">
        <v>553</v>
      </c>
      <c r="B35" s="6" t="n">
        <v>8893</v>
      </c>
      <c r="C35" s="6" t="n">
        <v>88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5</v>
      </c>
      <c r="B1" s="2" t="s">
        <v>492</v>
      </c>
      <c r="J1" s="2" t="s">
        <v>1</v>
      </c>
    </row>
    <row r="2" spans="1:13">
      <c r="B2" s="2" t="s">
        <v>2</v>
      </c>
      <c r="C2" s="2" t="s">
        <v>556</v>
      </c>
      <c r="D2" s="2" t="s">
        <v>4</v>
      </c>
      <c r="E2" s="2" t="s">
        <v>557</v>
      </c>
      <c r="F2" s="2" t="s">
        <v>30</v>
      </c>
      <c r="G2" s="2" t="s">
        <v>558</v>
      </c>
      <c r="H2" s="2" t="s">
        <v>559</v>
      </c>
      <c r="I2" s="2" t="s">
        <v>560</v>
      </c>
      <c r="J2" s="2" t="s">
        <v>561</v>
      </c>
      <c r="K2" s="2" t="s">
        <v>2</v>
      </c>
      <c r="L2" s="2" t="s">
        <v>30</v>
      </c>
      <c r="M2" s="2" t="s">
        <v>84</v>
      </c>
    </row>
    <row r="3" spans="1:13">
      <c r="A3" s="3" t="s">
        <v>562</v>
      </c>
    </row>
    <row r="4" spans="1:13">
      <c r="A4" s="4" t="s">
        <v>563</v>
      </c>
      <c r="B4" s="6" t="n">
        <v>-58860</v>
      </c>
      <c r="C4" s="6" t="n">
        <v>47861</v>
      </c>
      <c r="D4" s="6" t="n">
        <v>43015</v>
      </c>
      <c r="E4" s="6" t="n">
        <v>40998</v>
      </c>
      <c r="F4" s="6" t="n">
        <v>52370</v>
      </c>
      <c r="G4" s="6" t="n">
        <v>51559</v>
      </c>
      <c r="H4" s="6" t="n">
        <v>62474</v>
      </c>
      <c r="I4" s="6" t="n">
        <v>61343</v>
      </c>
      <c r="K4" s="6" t="n">
        <v>73014</v>
      </c>
      <c r="L4" s="6" t="n">
        <v>227746</v>
      </c>
      <c r="M4" s="6" t="n">
        <v>361712</v>
      </c>
    </row>
    <row r="5" spans="1:13">
      <c r="A5" s="3" t="s">
        <v>564</v>
      </c>
    </row>
    <row r="6" spans="1:13">
      <c r="A6" s="4" t="s">
        <v>565</v>
      </c>
      <c r="K6" s="5" t="n">
        <v>11143</v>
      </c>
      <c r="L6" s="5" t="n">
        <v>28919</v>
      </c>
      <c r="M6" s="5" t="n">
        <v>64707</v>
      </c>
    </row>
    <row r="7" spans="1:13">
      <c r="A7" s="4" t="s">
        <v>566</v>
      </c>
      <c r="K7" s="5" t="n">
        <v>-258703</v>
      </c>
      <c r="L7" s="5" t="n">
        <v>49685</v>
      </c>
      <c r="M7" s="5" t="n">
        <v>59582</v>
      </c>
    </row>
    <row r="8" spans="1:13">
      <c r="A8" s="4" t="s">
        <v>567</v>
      </c>
      <c r="K8" s="5" t="n">
        <v>-247560</v>
      </c>
      <c r="L8" s="5" t="n">
        <v>78604</v>
      </c>
      <c r="M8" s="5" t="n">
        <v>124289</v>
      </c>
    </row>
    <row r="9" spans="1:13">
      <c r="A9" s="3" t="s">
        <v>568</v>
      </c>
    </row>
    <row r="10" spans="1:13">
      <c r="A10" s="4" t="s">
        <v>565</v>
      </c>
      <c r="K10" s="5" t="n">
        <v>3861</v>
      </c>
      <c r="L10" s="5" t="n">
        <v>4727</v>
      </c>
      <c r="M10" s="5" t="n">
        <v>6280</v>
      </c>
    </row>
    <row r="11" spans="1:13">
      <c r="A11" s="4" t="s">
        <v>566</v>
      </c>
      <c r="K11" s="5" t="n">
        <v>2280</v>
      </c>
      <c r="L11" s="5" t="n">
        <v>1611</v>
      </c>
      <c r="M11" s="5" t="n">
        <v>3173</v>
      </c>
    </row>
    <row r="12" spans="1:13">
      <c r="A12" s="4" t="s">
        <v>569</v>
      </c>
      <c r="K12" s="5" t="n">
        <v>6141</v>
      </c>
      <c r="L12" s="5" t="n">
        <v>6338</v>
      </c>
      <c r="M12" s="5" t="n">
        <v>9453</v>
      </c>
    </row>
    <row r="13" spans="1:13">
      <c r="A13" s="3" t="s">
        <v>570</v>
      </c>
    </row>
    <row r="14" spans="1:13">
      <c r="A14" s="4" t="s">
        <v>565</v>
      </c>
      <c r="K14" s="5" t="n">
        <v>370</v>
      </c>
      <c r="L14" s="5" t="n">
        <v>0</v>
      </c>
      <c r="M14" s="5" t="n">
        <v>0</v>
      </c>
    </row>
    <row r="15" spans="1:13">
      <c r="A15" s="4" t="s">
        <v>566</v>
      </c>
      <c r="K15" s="5" t="n">
        <v>160</v>
      </c>
      <c r="L15" s="5" t="n">
        <v>0</v>
      </c>
      <c r="M15" s="5" t="n">
        <v>0</v>
      </c>
    </row>
    <row r="16" spans="1:13">
      <c r="A16" s="4" t="s">
        <v>571</v>
      </c>
      <c r="K16" s="5" t="n">
        <v>530</v>
      </c>
      <c r="L16" s="5" t="n">
        <v>0</v>
      </c>
      <c r="M16" s="5" t="n">
        <v>0</v>
      </c>
    </row>
    <row r="17" spans="1:13">
      <c r="A17" s="3" t="s">
        <v>572</v>
      </c>
    </row>
    <row r="18" spans="1:13">
      <c r="A18" s="4" t="s">
        <v>565</v>
      </c>
      <c r="K18" s="5" t="n">
        <v>15374</v>
      </c>
      <c r="L18" s="5" t="n">
        <v>33646</v>
      </c>
      <c r="M18" s="5" t="n">
        <v>70987</v>
      </c>
    </row>
    <row r="19" spans="1:13">
      <c r="A19" s="4" t="s">
        <v>566</v>
      </c>
      <c r="K19" s="5" t="n">
        <v>-256263</v>
      </c>
      <c r="L19" s="5" t="n">
        <v>51296</v>
      </c>
      <c r="M19" s="5" t="n">
        <v>62755</v>
      </c>
    </row>
    <row r="20" spans="1:13">
      <c r="A20" s="4" t="s">
        <v>573</v>
      </c>
      <c r="B20" s="6" t="n">
        <v>-290357</v>
      </c>
      <c r="C20" s="6" t="n">
        <v>19072</v>
      </c>
      <c r="D20" s="6" t="n">
        <v>17043</v>
      </c>
      <c r="E20" s="6" t="n">
        <v>13353</v>
      </c>
      <c r="F20" s="6" t="n">
        <v>19512</v>
      </c>
      <c r="G20" s="6" t="n">
        <v>19206</v>
      </c>
      <c r="H20" s="6" t="n">
        <v>23365</v>
      </c>
      <c r="I20" s="6" t="n">
        <v>22859</v>
      </c>
      <c r="K20" s="6" t="n">
        <v>-240889</v>
      </c>
      <c r="L20" s="6" t="n">
        <v>84942</v>
      </c>
      <c r="M20" s="6" t="n">
        <v>133742</v>
      </c>
    </row>
    <row r="21" spans="1:13">
      <c r="A21" s="4" t="s">
        <v>574</v>
      </c>
      <c r="K21" s="4" t="s">
        <v>575</v>
      </c>
      <c r="L21" s="4" t="s">
        <v>575</v>
      </c>
      <c r="M21" s="4" t="s">
        <v>575</v>
      </c>
    </row>
    <row r="22" spans="1:13">
      <c r="A22" s="4" t="s">
        <v>576</v>
      </c>
      <c r="K22" s="6" t="n">
        <v>-269472</v>
      </c>
    </row>
    <row r="23" spans="1:13">
      <c r="A23" s="4" t="s">
        <v>577</v>
      </c>
    </row>
    <row r="24" spans="1:13">
      <c r="A24" s="3" t="s">
        <v>572</v>
      </c>
    </row>
    <row r="25" spans="1:13">
      <c r="A25" s="4" t="s">
        <v>574</v>
      </c>
      <c r="J25" s="4" t="s">
        <v>578</v>
      </c>
    </row>
    <row r="26" spans="1:13">
      <c r="A26" s="4" t="s">
        <v>579</v>
      </c>
    </row>
    <row r="27" spans="1:13">
      <c r="A27" s="3" t="s">
        <v>562</v>
      </c>
    </row>
    <row r="28" spans="1:13">
      <c r="A28" s="4" t="s">
        <v>563</v>
      </c>
      <c r="K28" s="5" t="n">
        <v>74267</v>
      </c>
      <c r="L28" s="6" t="n">
        <v>227746</v>
      </c>
      <c r="M28" s="6" t="n">
        <v>361712</v>
      </c>
    </row>
    <row r="29" spans="1:13">
      <c r="A29" s="4" t="s">
        <v>580</v>
      </c>
    </row>
    <row r="30" spans="1:13">
      <c r="A30" s="3" t="s">
        <v>562</v>
      </c>
    </row>
    <row r="31" spans="1:13">
      <c r="A31" s="4" t="s">
        <v>563</v>
      </c>
      <c r="K31" s="6" t="n">
        <v>-1253</v>
      </c>
      <c r="L31" s="6" t="n">
        <v>0</v>
      </c>
      <c r="M31" s="6" t="n">
        <v>0</v>
      </c>
    </row>
  </sheetData>
  <mergeCells count="3">
    <mergeCell ref="A1:A2"/>
    <mergeCell ref="B1:I1"/>
    <mergeCell ref="J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4</v>
      </c>
    </row>
    <row r="3" spans="1:4">
      <c r="A3" s="3" t="s">
        <v>582</v>
      </c>
    </row>
    <row r="4" spans="1:4">
      <c r="A4" s="4" t="s">
        <v>583</v>
      </c>
      <c r="B4" s="4" t="s">
        <v>575</v>
      </c>
      <c r="C4" s="4" t="s">
        <v>575</v>
      </c>
      <c r="D4" s="4" t="s">
        <v>575</v>
      </c>
    </row>
    <row r="5" spans="1:4">
      <c r="A5" s="4" t="s">
        <v>584</v>
      </c>
      <c r="B5" s="4" t="s">
        <v>585</v>
      </c>
      <c r="C5" s="4" t="s">
        <v>586</v>
      </c>
      <c r="D5" s="4" t="s">
        <v>587</v>
      </c>
    </row>
    <row r="6" spans="1:4">
      <c r="A6" s="4" t="s">
        <v>588</v>
      </c>
      <c r="B6" s="4" t="s">
        <v>589</v>
      </c>
      <c r="C6" s="4" t="s">
        <v>590</v>
      </c>
      <c r="D6" s="4" t="s">
        <v>590</v>
      </c>
    </row>
    <row r="7" spans="1:4">
      <c r="A7" s="4" t="s">
        <v>591</v>
      </c>
      <c r="B7" s="4" t="s">
        <v>592</v>
      </c>
      <c r="C7" s="4" t="s">
        <v>593</v>
      </c>
      <c r="D7" s="4" t="s">
        <v>594</v>
      </c>
    </row>
    <row r="8" spans="1:4">
      <c r="A8" s="4" t="s">
        <v>574</v>
      </c>
      <c r="B8" s="4" t="s">
        <v>595</v>
      </c>
      <c r="C8" s="4" t="s">
        <v>596</v>
      </c>
      <c r="D8" s="4" t="s">
        <v>5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599</v>
      </c>
    </row>
    <row r="4" spans="1:3">
      <c r="A4" s="4" t="s">
        <v>600</v>
      </c>
      <c r="B4" s="6" t="n">
        <v>432</v>
      </c>
      <c r="C4" s="6" t="n">
        <v>739</v>
      </c>
    </row>
    <row r="5" spans="1:3">
      <c r="A5" s="4" t="s">
        <v>601</v>
      </c>
      <c r="B5" s="5" t="n">
        <v>1875</v>
      </c>
      <c r="C5" s="5" t="n">
        <v>2534</v>
      </c>
    </row>
    <row r="6" spans="1:3">
      <c r="A6" s="4" t="s">
        <v>602</v>
      </c>
      <c r="B6" s="5" t="n">
        <v>1190</v>
      </c>
      <c r="C6" s="5" t="n">
        <v>2234</v>
      </c>
    </row>
    <row r="7" spans="1:3">
      <c r="A7" s="4" t="s">
        <v>603</v>
      </c>
      <c r="B7" s="5" t="n">
        <v>4599</v>
      </c>
      <c r="C7" s="5" t="n">
        <v>9128</v>
      </c>
    </row>
    <row r="8" spans="1:3">
      <c r="A8" s="4" t="s">
        <v>604</v>
      </c>
      <c r="B8" s="5" t="n">
        <v>1849</v>
      </c>
      <c r="C8" s="5" t="n">
        <v>11124</v>
      </c>
    </row>
    <row r="9" spans="1:3">
      <c r="A9" s="4" t="s">
        <v>605</v>
      </c>
      <c r="B9" s="5" t="n">
        <v>11097</v>
      </c>
      <c r="C9" s="5" t="n">
        <v>28832</v>
      </c>
    </row>
    <row r="10" spans="1:3">
      <c r="A10" s="4" t="s">
        <v>606</v>
      </c>
      <c r="B10" s="5" t="n">
        <v>15540</v>
      </c>
      <c r="C10" s="5" t="n">
        <v>7846</v>
      </c>
    </row>
    <row r="11" spans="1:3">
      <c r="A11" s="4" t="s">
        <v>607</v>
      </c>
      <c r="B11" s="5" t="n">
        <v>549</v>
      </c>
      <c r="C11" s="5" t="n">
        <v>0</v>
      </c>
    </row>
    <row r="12" spans="1:3">
      <c r="A12" s="4" t="s">
        <v>35</v>
      </c>
      <c r="B12" s="5" t="n">
        <v>18474</v>
      </c>
      <c r="C12" s="5" t="n">
        <v>25735</v>
      </c>
    </row>
    <row r="13" spans="1:3">
      <c r="A13" s="4" t="s">
        <v>608</v>
      </c>
      <c r="B13" s="5" t="n">
        <v>55605</v>
      </c>
      <c r="C13" s="5" t="n">
        <v>88172</v>
      </c>
    </row>
    <row r="14" spans="1:3">
      <c r="A14" s="4" t="s">
        <v>609</v>
      </c>
      <c r="B14" s="5" t="n">
        <v>-15308</v>
      </c>
      <c r="C14" s="5" t="n">
        <v>-7417</v>
      </c>
    </row>
    <row r="15" spans="1:3">
      <c r="A15" s="4" t="s">
        <v>610</v>
      </c>
      <c r="B15" s="5" t="n">
        <v>40297</v>
      </c>
      <c r="C15" s="5" t="n">
        <v>80755</v>
      </c>
    </row>
    <row r="16" spans="1:3">
      <c r="A16" s="3" t="s">
        <v>611</v>
      </c>
    </row>
    <row r="17" spans="1:3">
      <c r="A17" s="4" t="s">
        <v>612</v>
      </c>
      <c r="B17" s="5" t="n">
        <v>-428947</v>
      </c>
      <c r="C17" s="5" t="n">
        <v>-654751</v>
      </c>
    </row>
    <row r="18" spans="1:3">
      <c r="A18" s="4" t="s">
        <v>613</v>
      </c>
      <c r="B18" s="5" t="n">
        <v>-58366</v>
      </c>
      <c r="C18" s="5" t="n">
        <v>-54812</v>
      </c>
    </row>
    <row r="19" spans="1:3">
      <c r="A19" s="4" t="s">
        <v>607</v>
      </c>
      <c r="B19" s="5" t="n">
        <v>0</v>
      </c>
      <c r="C19" s="5" t="n">
        <v>-2799</v>
      </c>
    </row>
    <row r="20" spans="1:3">
      <c r="A20" s="4" t="s">
        <v>614</v>
      </c>
      <c r="B20" s="5" t="n">
        <v>-9015</v>
      </c>
      <c r="C20" s="5" t="n">
        <v>-51551</v>
      </c>
    </row>
    <row r="21" spans="1:3">
      <c r="A21" s="4" t="s">
        <v>35</v>
      </c>
      <c r="B21" s="5" t="n">
        <v>-12420</v>
      </c>
      <c r="C21" s="5" t="n">
        <v>-22295</v>
      </c>
    </row>
    <row r="22" spans="1:3">
      <c r="A22" s="4" t="s">
        <v>615</v>
      </c>
      <c r="B22" s="5" t="n">
        <v>-508748</v>
      </c>
      <c r="C22" s="5" t="n">
        <v>-786208</v>
      </c>
    </row>
    <row r="23" spans="1:3">
      <c r="A23" s="4" t="s">
        <v>616</v>
      </c>
      <c r="B23" s="5" t="n">
        <v>-468451</v>
      </c>
      <c r="C23" s="6" t="n">
        <v>-705453</v>
      </c>
    </row>
    <row r="24" spans="1:3">
      <c r="A24" s="3" t="s">
        <v>617</v>
      </c>
    </row>
    <row r="25" spans="1:3">
      <c r="A25" s="4" t="s">
        <v>618</v>
      </c>
      <c r="B25" s="6" t="n">
        <v>232</v>
      </c>
    </row>
    <row r="26" spans="1:3">
      <c r="A26" s="4" t="s">
        <v>619</v>
      </c>
      <c r="B26" s="4" t="s">
        <v>620</v>
      </c>
    </row>
    <row r="27" spans="1:3">
      <c r="A27" s="4" t="s">
        <v>621</v>
      </c>
      <c r="B27" s="6" t="n">
        <v>2462</v>
      </c>
    </row>
    <row r="28" spans="1:3">
      <c r="A28" s="4" t="s">
        <v>622</v>
      </c>
      <c r="B28" s="5" t="n">
        <v>1947</v>
      </c>
    </row>
    <row r="29" spans="1:3">
      <c r="A29" s="4" t="s">
        <v>623</v>
      </c>
    </row>
    <row r="30" spans="1:3">
      <c r="A30" s="3" t="s">
        <v>617</v>
      </c>
    </row>
    <row r="31" spans="1:3">
      <c r="A31" s="4" t="s">
        <v>606</v>
      </c>
      <c r="B31" s="6" t="n">
        <v>6019</v>
      </c>
    </row>
    <row r="32" spans="1:3">
      <c r="A32" s="4" t="s">
        <v>619</v>
      </c>
      <c r="B32" s="4" t="s">
        <v>624</v>
      </c>
    </row>
    <row r="33" spans="1:3">
      <c r="A33" s="4" t="s">
        <v>625</v>
      </c>
    </row>
    <row r="34" spans="1:3">
      <c r="A34" s="3" t="s">
        <v>626</v>
      </c>
    </row>
    <row r="35" spans="1:3">
      <c r="A35" s="4" t="s">
        <v>627</v>
      </c>
      <c r="B35" s="5" t="n">
        <v>2011</v>
      </c>
    </row>
    <row r="36" spans="1:3">
      <c r="A36" s="4" t="s">
        <v>628</v>
      </c>
    </row>
    <row r="37" spans="1:3">
      <c r="A37" s="3" t="s">
        <v>626</v>
      </c>
    </row>
    <row r="38" spans="1:3">
      <c r="A38" s="4" t="s">
        <v>627</v>
      </c>
      <c r="B38" s="5" t="n">
        <v>2016</v>
      </c>
    </row>
    <row r="39" spans="1:3">
      <c r="A39" s="4" t="s">
        <v>629</v>
      </c>
    </row>
    <row r="40" spans="1:3">
      <c r="A40" s="3" t="s">
        <v>626</v>
      </c>
    </row>
    <row r="41" spans="1:3">
      <c r="A41" s="4" t="s">
        <v>627</v>
      </c>
      <c r="B41" s="5" t="n">
        <v>2014</v>
      </c>
    </row>
    <row r="42" spans="1:3">
      <c r="A42" s="4" t="s">
        <v>630</v>
      </c>
    </row>
    <row r="43" spans="1:3">
      <c r="A43" s="3" t="s">
        <v>626</v>
      </c>
    </row>
    <row r="44" spans="1:3">
      <c r="A44" s="4" t="s">
        <v>627</v>
      </c>
      <c r="B44" s="5" t="n">
        <v>20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4</v>
      </c>
    </row>
    <row r="3" spans="1:4">
      <c r="A3" s="3" t="s">
        <v>632</v>
      </c>
    </row>
    <row r="4" spans="1:4">
      <c r="A4" s="4" t="s">
        <v>633</v>
      </c>
      <c r="B4" s="6" t="n">
        <v>2019</v>
      </c>
      <c r="C4" s="6" t="n">
        <v>1958</v>
      </c>
      <c r="D4" s="6" t="n">
        <v>1171</v>
      </c>
    </row>
    <row r="5" spans="1:4">
      <c r="A5" s="4" t="s">
        <v>634</v>
      </c>
      <c r="B5" s="5" t="n">
        <v>403</v>
      </c>
      <c r="C5" s="5" t="n">
        <v>187</v>
      </c>
      <c r="D5" s="5" t="n">
        <v>339</v>
      </c>
    </row>
    <row r="6" spans="1:4">
      <c r="A6" s="4" t="s">
        <v>635</v>
      </c>
      <c r="B6" s="5" t="n">
        <v>273</v>
      </c>
      <c r="C6" s="5" t="n">
        <v>867</v>
      </c>
      <c r="D6" s="5" t="n">
        <v>785</v>
      </c>
    </row>
    <row r="7" spans="1:4">
      <c r="A7" s="4" t="s">
        <v>636</v>
      </c>
      <c r="B7" s="5" t="n">
        <v>-908</v>
      </c>
      <c r="C7" s="5" t="n">
        <v>-441</v>
      </c>
      <c r="D7" s="5" t="n">
        <v>-337</v>
      </c>
    </row>
    <row r="8" spans="1:4">
      <c r="A8" s="4" t="s">
        <v>637</v>
      </c>
      <c r="B8" s="5" t="n">
        <v>0</v>
      </c>
      <c r="C8" s="5" t="n">
        <v>-552</v>
      </c>
      <c r="D8" s="5" t="n">
        <v>0</v>
      </c>
    </row>
    <row r="9" spans="1:4">
      <c r="A9" s="4" t="s">
        <v>638</v>
      </c>
      <c r="B9" s="5" t="n">
        <v>1787</v>
      </c>
      <c r="C9" s="5" t="n">
        <v>2019</v>
      </c>
      <c r="D9" s="5" t="n">
        <v>1958</v>
      </c>
    </row>
    <row r="10" spans="1:4">
      <c r="A10" s="4" t="s">
        <v>639</v>
      </c>
      <c r="B10" s="5" t="n">
        <v>120</v>
      </c>
      <c r="C10" s="5" t="n">
        <v>88</v>
      </c>
      <c r="D10" s="5" t="n">
        <v>216</v>
      </c>
    </row>
    <row r="11" spans="1:4">
      <c r="A11" s="4" t="s">
        <v>640</v>
      </c>
      <c r="B11" s="6" t="n">
        <v>675</v>
      </c>
      <c r="C11" s="6" t="n">
        <v>554</v>
      </c>
      <c r="D11" s="6" t="n">
        <v>5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1</v>
      </c>
      <c r="B1" s="2" t="s">
        <v>1</v>
      </c>
    </row>
    <row r="2" spans="1:4">
      <c r="B2" s="2" t="s">
        <v>2</v>
      </c>
      <c r="C2" s="2" t="s">
        <v>30</v>
      </c>
      <c r="D2" s="2" t="s">
        <v>84</v>
      </c>
    </row>
    <row r="3" spans="1:4">
      <c r="A3" s="3" t="s">
        <v>642</v>
      </c>
    </row>
    <row r="4" spans="1:4">
      <c r="A4" s="4" t="s">
        <v>643</v>
      </c>
      <c r="B4" s="6" t="n">
        <v>144155</v>
      </c>
      <c r="C4" s="6" t="n">
        <v>162582</v>
      </c>
      <c r="D4" s="6" t="n">
        <v>166542</v>
      </c>
    </row>
    <row r="5" spans="1:4">
      <c r="A5" s="4" t="s">
        <v>644</v>
      </c>
    </row>
    <row r="6" spans="1:4">
      <c r="A6" s="3" t="s">
        <v>642</v>
      </c>
    </row>
    <row r="7" spans="1:4">
      <c r="A7" s="4" t="s">
        <v>643</v>
      </c>
      <c r="B7" s="5" t="n">
        <v>15915</v>
      </c>
      <c r="C7" s="5" t="n">
        <v>11182</v>
      </c>
      <c r="D7" s="5" t="n">
        <v>9383</v>
      </c>
    </row>
    <row r="8" spans="1:4">
      <c r="A8" s="4" t="s">
        <v>645</v>
      </c>
    </row>
    <row r="9" spans="1:4">
      <c r="A9" s="3" t="s">
        <v>642</v>
      </c>
    </row>
    <row r="10" spans="1:4">
      <c r="A10" s="4" t="s">
        <v>643</v>
      </c>
      <c r="B10" s="6" t="n">
        <v>11550</v>
      </c>
      <c r="C10" s="5" t="n">
        <v>13791</v>
      </c>
      <c r="D10" s="5" t="n">
        <v>14092</v>
      </c>
    </row>
    <row r="11" spans="1:4">
      <c r="A11" s="4" t="s">
        <v>646</v>
      </c>
    </row>
    <row r="12" spans="1:4">
      <c r="A12" s="3" t="s">
        <v>642</v>
      </c>
    </row>
    <row r="13" spans="1:4">
      <c r="A13" s="4" t="s">
        <v>647</v>
      </c>
      <c r="B13" s="4" t="s">
        <v>648</v>
      </c>
    </row>
    <row r="14" spans="1:4">
      <c r="A14" s="4" t="s">
        <v>649</v>
      </c>
    </row>
    <row r="15" spans="1:4">
      <c r="A15" s="3" t="s">
        <v>642</v>
      </c>
    </row>
    <row r="16" spans="1:4">
      <c r="A16" s="4" t="s">
        <v>643</v>
      </c>
      <c r="B16" s="6" t="n">
        <v>116690</v>
      </c>
      <c r="C16" s="6" t="n">
        <v>137609</v>
      </c>
      <c r="D16" s="6" t="n">
        <v>143067</v>
      </c>
    </row>
    <row r="17" spans="1:4">
      <c r="A17" s="4" t="s">
        <v>650</v>
      </c>
    </row>
    <row r="18" spans="1:4">
      <c r="A18" s="3" t="s">
        <v>642</v>
      </c>
    </row>
    <row r="19" spans="1:4">
      <c r="A19" s="4" t="s">
        <v>651</v>
      </c>
      <c r="B19" s="4" t="s">
        <v>416</v>
      </c>
    </row>
    <row r="20" spans="1:4">
      <c r="A20" s="4" t="s">
        <v>652</v>
      </c>
    </row>
    <row r="21" spans="1:4">
      <c r="A21" s="3" t="s">
        <v>642</v>
      </c>
    </row>
    <row r="22" spans="1:4">
      <c r="A22" s="4" t="s">
        <v>651</v>
      </c>
      <c r="B22" s="4" t="s">
        <v>653</v>
      </c>
    </row>
    <row r="23" spans="1:4">
      <c r="A23" s="4" t="s">
        <v>654</v>
      </c>
    </row>
    <row r="24" spans="1:4">
      <c r="A24" s="3" t="s">
        <v>642</v>
      </c>
    </row>
    <row r="25" spans="1:4">
      <c r="A25" s="4" t="s">
        <v>651</v>
      </c>
      <c r="B25" s="4" t="s">
        <v>655</v>
      </c>
    </row>
    <row r="26" spans="1:4">
      <c r="A26" s="4" t="s">
        <v>656</v>
      </c>
    </row>
    <row r="27" spans="1:4">
      <c r="A27" s="3" t="s">
        <v>642</v>
      </c>
    </row>
    <row r="28" spans="1:4">
      <c r="A28" s="4" t="s">
        <v>651</v>
      </c>
      <c r="B28" s="4" t="s">
        <v>4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0</v>
      </c>
      <c r="D2" s="2" t="s">
        <v>84</v>
      </c>
    </row>
    <row r="3" spans="1:4">
      <c r="A3" s="3" t="s">
        <v>110</v>
      </c>
    </row>
    <row r="4" spans="1:4">
      <c r="A4" s="4" t="s">
        <v>103</v>
      </c>
      <c r="B4" s="6" t="n">
        <v>313903</v>
      </c>
      <c r="C4" s="6" t="n">
        <v>142804</v>
      </c>
      <c r="D4" s="6" t="n">
        <v>227970</v>
      </c>
    </row>
    <row r="5" spans="1:4">
      <c r="A5" s="3" t="s">
        <v>111</v>
      </c>
    </row>
    <row r="6" spans="1:4">
      <c r="A6" s="4" t="s">
        <v>112</v>
      </c>
      <c r="B6" s="5" t="n">
        <v>18748</v>
      </c>
      <c r="C6" s="5" t="n">
        <v>-6321</v>
      </c>
      <c r="D6" s="5" t="n">
        <v>16322</v>
      </c>
    </row>
    <row r="7" spans="1:4">
      <c r="A7" s="4" t="s">
        <v>113</v>
      </c>
      <c r="B7" s="5" t="n">
        <v>-146</v>
      </c>
      <c r="C7" s="5" t="n">
        <v>0</v>
      </c>
      <c r="D7" s="5" t="n">
        <v>29</v>
      </c>
    </row>
    <row r="8" spans="1:4">
      <c r="A8" s="4" t="s">
        <v>114</v>
      </c>
      <c r="B8" s="5" t="n">
        <v>18602</v>
      </c>
      <c r="C8" s="5" t="n">
        <v>-6321</v>
      </c>
      <c r="D8" s="5" t="n">
        <v>16351</v>
      </c>
    </row>
    <row r="9" spans="1:4">
      <c r="A9" s="4" t="s">
        <v>115</v>
      </c>
      <c r="B9" s="5" t="n">
        <v>332505</v>
      </c>
      <c r="C9" s="5" t="n">
        <v>136483</v>
      </c>
      <c r="D9" s="5" t="n">
        <v>244321</v>
      </c>
    </row>
    <row r="10" spans="1:4">
      <c r="A10" s="4" t="s">
        <v>116</v>
      </c>
      <c r="B10" s="5" t="n">
        <v>-716</v>
      </c>
      <c r="C10" s="5" t="n">
        <v>-1398</v>
      </c>
      <c r="D10" s="5" t="n">
        <v>-1286</v>
      </c>
    </row>
    <row r="11" spans="1:4">
      <c r="A11" s="4" t="s">
        <v>117</v>
      </c>
      <c r="B11" s="6" t="n">
        <v>331789</v>
      </c>
      <c r="C11" s="6" t="n">
        <v>135085</v>
      </c>
      <c r="D11" s="6" t="n">
        <v>2430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35</v>
      </c>
    </row>
    <row r="2" spans="1:2">
      <c r="A2" s="3" t="s">
        <v>658</v>
      </c>
    </row>
    <row r="3" spans="1:2">
      <c r="A3" s="5" t="n">
        <v>2018</v>
      </c>
      <c r="B3" s="6" t="n">
        <v>86784</v>
      </c>
    </row>
    <row r="4" spans="1:2">
      <c r="A4" s="5" t="n">
        <v>2019</v>
      </c>
      <c r="B4" s="5" t="n">
        <v>28453</v>
      </c>
    </row>
    <row r="5" spans="1:2">
      <c r="A5" s="5" t="n">
        <v>2020</v>
      </c>
      <c r="B5" s="5" t="n">
        <v>18816</v>
      </c>
    </row>
    <row r="6" spans="1:2">
      <c r="A6" s="5" t="n">
        <v>2021</v>
      </c>
      <c r="B6" s="5" t="n">
        <v>15529</v>
      </c>
    </row>
    <row r="7" spans="1:2">
      <c r="A7" s="5" t="n">
        <v>2022</v>
      </c>
      <c r="B7" s="5" t="n">
        <v>13581</v>
      </c>
    </row>
    <row r="8" spans="1:2">
      <c r="A8" s="4" t="s">
        <v>530</v>
      </c>
      <c r="B8" s="5" t="n">
        <v>87167</v>
      </c>
    </row>
    <row r="9" spans="1:2">
      <c r="A9" s="4" t="s">
        <v>659</v>
      </c>
      <c r="B9" s="5" t="n">
        <v>250330</v>
      </c>
    </row>
    <row r="10" spans="1:2">
      <c r="A10" s="4" t="s">
        <v>660</v>
      </c>
    </row>
    <row r="11" spans="1:2">
      <c r="A11" s="3" t="s">
        <v>658</v>
      </c>
    </row>
    <row r="12" spans="1:2">
      <c r="A12" s="5" t="n">
        <v>2018</v>
      </c>
      <c r="B12" s="5" t="n">
        <v>8711</v>
      </c>
    </row>
    <row r="13" spans="1:2">
      <c r="A13" s="5" t="n">
        <v>2019</v>
      </c>
      <c r="B13" s="5" t="n">
        <v>4573</v>
      </c>
    </row>
    <row r="14" spans="1:2">
      <c r="A14" s="5" t="n">
        <v>2020</v>
      </c>
      <c r="B14" s="5" t="n">
        <v>3806</v>
      </c>
    </row>
    <row r="15" spans="1:2">
      <c r="A15" s="5" t="n">
        <v>2021</v>
      </c>
      <c r="B15" s="5" t="n">
        <v>1567</v>
      </c>
    </row>
    <row r="16" spans="1:2">
      <c r="A16" s="5" t="n">
        <v>2022</v>
      </c>
      <c r="B16" s="5" t="n">
        <v>1567</v>
      </c>
    </row>
    <row r="17" spans="1:2">
      <c r="A17" s="4" t="s">
        <v>530</v>
      </c>
      <c r="B17" s="5" t="n">
        <v>896</v>
      </c>
    </row>
    <row r="18" spans="1:2">
      <c r="A18" s="4" t="s">
        <v>659</v>
      </c>
      <c r="B18" s="5" t="n">
        <v>21120</v>
      </c>
    </row>
    <row r="19" spans="1:2">
      <c r="A19" s="4" t="s">
        <v>661</v>
      </c>
    </row>
    <row r="20" spans="1:2">
      <c r="A20" s="3" t="s">
        <v>658</v>
      </c>
    </row>
    <row r="21" spans="1:2">
      <c r="A21" s="5" t="n">
        <v>2018</v>
      </c>
      <c r="B21" s="5" t="n">
        <v>59185</v>
      </c>
    </row>
    <row r="22" spans="1:2">
      <c r="A22" s="5" t="n">
        <v>2019</v>
      </c>
      <c r="B22" s="5" t="n">
        <v>8727</v>
      </c>
    </row>
    <row r="23" spans="1:2">
      <c r="A23" s="5" t="n">
        <v>2020</v>
      </c>
      <c r="B23" s="5" t="n">
        <v>2578</v>
      </c>
    </row>
    <row r="24" spans="1:2">
      <c r="A24" s="5" t="n">
        <v>2021</v>
      </c>
      <c r="B24" s="5" t="n">
        <v>2578</v>
      </c>
    </row>
    <row r="25" spans="1:2">
      <c r="A25" s="5" t="n">
        <v>2022</v>
      </c>
      <c r="B25" s="5" t="n">
        <v>2578</v>
      </c>
    </row>
    <row r="26" spans="1:2">
      <c r="A26" s="4" t="s">
        <v>530</v>
      </c>
      <c r="B26" s="5" t="n">
        <v>12889</v>
      </c>
    </row>
    <row r="27" spans="1:2">
      <c r="A27" s="4" t="s">
        <v>659</v>
      </c>
      <c r="B27" s="5" t="n">
        <v>88535</v>
      </c>
    </row>
    <row r="28" spans="1:2">
      <c r="A28" s="4" t="s">
        <v>662</v>
      </c>
    </row>
    <row r="29" spans="1:2">
      <c r="A29" s="3" t="s">
        <v>658</v>
      </c>
    </row>
    <row r="30" spans="1:2">
      <c r="A30" s="5" t="n">
        <v>2018</v>
      </c>
      <c r="B30" s="5" t="n">
        <v>18888</v>
      </c>
    </row>
    <row r="31" spans="1:2">
      <c r="A31" s="5" t="n">
        <v>2019</v>
      </c>
      <c r="B31" s="5" t="n">
        <v>15153</v>
      </c>
    </row>
    <row r="32" spans="1:2">
      <c r="A32" s="5" t="n">
        <v>2020</v>
      </c>
      <c r="B32" s="5" t="n">
        <v>12432</v>
      </c>
    </row>
    <row r="33" spans="1:2">
      <c r="A33" s="5" t="n">
        <v>2021</v>
      </c>
      <c r="B33" s="5" t="n">
        <v>11384</v>
      </c>
    </row>
    <row r="34" spans="1:2">
      <c r="A34" s="5" t="n">
        <v>2022</v>
      </c>
      <c r="B34" s="5" t="n">
        <v>9436</v>
      </c>
    </row>
    <row r="35" spans="1:2">
      <c r="A35" s="4" t="s">
        <v>530</v>
      </c>
      <c r="B35" s="5" t="n">
        <v>73382</v>
      </c>
    </row>
    <row r="36" spans="1:2">
      <c r="A36" s="4" t="s">
        <v>659</v>
      </c>
      <c r="B36" s="6" t="n">
        <v>140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3</v>
      </c>
      <c r="B1" s="2" t="s">
        <v>1</v>
      </c>
    </row>
    <row r="2" spans="1:4">
      <c r="B2" s="2" t="s">
        <v>2</v>
      </c>
      <c r="C2" s="2" t="s">
        <v>30</v>
      </c>
      <c r="D2" s="2" t="s">
        <v>84</v>
      </c>
    </row>
    <row r="3" spans="1:4">
      <c r="A3" s="3" t="s">
        <v>211</v>
      </c>
    </row>
    <row r="4" spans="1:4">
      <c r="A4" s="4" t="s">
        <v>664</v>
      </c>
      <c r="B4" s="6" t="n">
        <v>11460</v>
      </c>
      <c r="C4" s="6" t="n">
        <v>11675</v>
      </c>
      <c r="D4" s="6" t="n">
        <v>11104</v>
      </c>
    </row>
    <row r="5" spans="1:4">
      <c r="A5" s="4" t="s">
        <v>665</v>
      </c>
      <c r="B5" s="6" t="n">
        <v>4333</v>
      </c>
      <c r="C5" s="6" t="n">
        <v>4378</v>
      </c>
      <c r="D5" s="6" t="n">
        <v>41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84</v>
      </c>
    </row>
    <row r="3" spans="1:4">
      <c r="A3" s="3" t="s">
        <v>667</v>
      </c>
    </row>
    <row r="4" spans="1:4">
      <c r="A4" s="4" t="s">
        <v>668</v>
      </c>
      <c r="B4" s="5" t="n">
        <v>1805296</v>
      </c>
    </row>
    <row r="5" spans="1:4">
      <c r="A5" s="4" t="s">
        <v>669</v>
      </c>
    </row>
    <row r="6" spans="1:4">
      <c r="A6" s="3" t="s">
        <v>667</v>
      </c>
    </row>
    <row r="7" spans="1:4">
      <c r="A7" s="4" t="s">
        <v>670</v>
      </c>
      <c r="B7" s="4" t="s">
        <v>671</v>
      </c>
    </row>
    <row r="8" spans="1:4">
      <c r="A8" s="4" t="s">
        <v>672</v>
      </c>
      <c r="B8" s="4" t="s">
        <v>673</v>
      </c>
    </row>
    <row r="9" spans="1:4">
      <c r="A9" s="3" t="s">
        <v>674</v>
      </c>
    </row>
    <row r="10" spans="1:4">
      <c r="A10" s="4" t="s">
        <v>675</v>
      </c>
      <c r="B10" s="5" t="n">
        <v>601121</v>
      </c>
      <c r="C10" s="5" t="n">
        <v>430432</v>
      </c>
      <c r="D10" s="5" t="n">
        <v>322956</v>
      </c>
    </row>
    <row r="11" spans="1:4">
      <c r="A11" s="4" t="s">
        <v>676</v>
      </c>
      <c r="B11" s="5" t="n">
        <v>123141</v>
      </c>
      <c r="C11" s="5" t="n">
        <v>186706</v>
      </c>
      <c r="D11" s="5" t="n">
        <v>114894</v>
      </c>
    </row>
    <row r="12" spans="1:4">
      <c r="A12" s="4" t="s">
        <v>677</v>
      </c>
      <c r="B12" s="5" t="n">
        <v>-36616</v>
      </c>
    </row>
    <row r="13" spans="1:4">
      <c r="A13" s="4" t="s">
        <v>678</v>
      </c>
      <c r="B13" s="5" t="n">
        <v>-32991</v>
      </c>
      <c r="C13" s="5" t="n">
        <v>-16017</v>
      </c>
      <c r="D13" s="5" t="n">
        <v>-7418</v>
      </c>
    </row>
    <row r="14" spans="1:4">
      <c r="A14" s="4" t="s">
        <v>679</v>
      </c>
      <c r="B14" s="5" t="n">
        <v>654655</v>
      </c>
      <c r="C14" s="5" t="n">
        <v>601121</v>
      </c>
      <c r="D14" s="5" t="n">
        <v>430432</v>
      </c>
    </row>
    <row r="15" spans="1:4">
      <c r="A15" s="3" t="s">
        <v>680</v>
      </c>
    </row>
    <row r="16" spans="1:4">
      <c r="A16" s="4" t="s">
        <v>681</v>
      </c>
      <c r="B16" s="7" t="n">
        <v>65.33</v>
      </c>
      <c r="C16" s="7" t="n">
        <v>71.01000000000001</v>
      </c>
      <c r="D16" s="7" t="n">
        <v>69.95</v>
      </c>
    </row>
    <row r="17" spans="1:4">
      <c r="A17" s="4" t="s">
        <v>682</v>
      </c>
      <c r="B17" s="8" t="n">
        <v>68.45999999999999</v>
      </c>
      <c r="C17" s="8" t="n">
        <v>53.5</v>
      </c>
      <c r="D17" s="8" t="n">
        <v>74.98999999999999</v>
      </c>
    </row>
    <row r="18" spans="1:4">
      <c r="A18" s="4" t="s">
        <v>683</v>
      </c>
      <c r="B18" s="8" t="n">
        <v>47.95</v>
      </c>
    </row>
    <row r="19" spans="1:4">
      <c r="A19" s="4" t="s">
        <v>684</v>
      </c>
      <c r="B19" s="8" t="n">
        <v>74.06999999999999</v>
      </c>
      <c r="C19" s="8" t="n">
        <v>80.17</v>
      </c>
      <c r="D19" s="8" t="n">
        <v>86.28</v>
      </c>
    </row>
    <row r="20" spans="1:4">
      <c r="A20" s="4" t="s">
        <v>685</v>
      </c>
      <c r="B20" s="7" t="n">
        <v>66.45</v>
      </c>
      <c r="C20" s="7" t="n">
        <v>65.33</v>
      </c>
      <c r="D20" s="7" t="n">
        <v>71.01000000000001</v>
      </c>
    </row>
    <row r="21" spans="1:4">
      <c r="A21" s="4" t="s">
        <v>686</v>
      </c>
      <c r="B21" s="5" t="n">
        <v>380608</v>
      </c>
      <c r="C21" s="5" t="n">
        <v>321942</v>
      </c>
      <c r="D21" s="5" t="n">
        <v>239518</v>
      </c>
    </row>
    <row r="22" spans="1:4">
      <c r="A22" s="4" t="s">
        <v>687</v>
      </c>
    </row>
    <row r="23" spans="1:4">
      <c r="A23" s="3" t="s">
        <v>674</v>
      </c>
    </row>
    <row r="24" spans="1:4">
      <c r="A24" s="4" t="s">
        <v>679</v>
      </c>
      <c r="B2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689</v>
      </c>
    </row>
    <row r="3" spans="1:2">
      <c r="A3" s="4" t="s">
        <v>690</v>
      </c>
    </row>
    <row r="4" spans="1:2">
      <c r="A4" s="3" t="s">
        <v>691</v>
      </c>
    </row>
    <row r="5" spans="1:2">
      <c r="A5" s="4" t="s">
        <v>692</v>
      </c>
      <c r="B5" s="7" t="n">
        <v>46.74</v>
      </c>
    </row>
    <row r="6" spans="1:2">
      <c r="A6" s="4" t="s">
        <v>693</v>
      </c>
      <c r="B6" s="7" t="n">
        <v>51.23</v>
      </c>
    </row>
    <row r="7" spans="1:2">
      <c r="A7" s="3" t="s">
        <v>694</v>
      </c>
    </row>
    <row r="8" spans="1:2">
      <c r="A8" s="4" t="s">
        <v>695</v>
      </c>
      <c r="B8" s="5" t="n">
        <v>197776</v>
      </c>
    </row>
    <row r="9" spans="1:2">
      <c r="A9" s="4" t="s">
        <v>696</v>
      </c>
      <c r="B9" s="4" t="s">
        <v>697</v>
      </c>
    </row>
    <row r="10" spans="1:2">
      <c r="A10" s="4" t="s">
        <v>698</v>
      </c>
      <c r="B10" s="7" t="n">
        <v>50.02</v>
      </c>
    </row>
    <row r="11" spans="1:2">
      <c r="A11" s="3" t="s">
        <v>699</v>
      </c>
    </row>
    <row r="12" spans="1:2">
      <c r="A12" s="4" t="s">
        <v>700</v>
      </c>
      <c r="B12" s="5" t="n">
        <v>100806</v>
      </c>
    </row>
    <row r="13" spans="1:2">
      <c r="A13" s="4" t="s">
        <v>701</v>
      </c>
      <c r="B13" s="7" t="n">
        <v>48.86</v>
      </c>
    </row>
    <row r="14" spans="1:2">
      <c r="A14" s="4" t="s">
        <v>702</v>
      </c>
    </row>
    <row r="15" spans="1:2">
      <c r="A15" s="3" t="s">
        <v>691</v>
      </c>
    </row>
    <row r="16" spans="1:2">
      <c r="A16" s="4" t="s">
        <v>692</v>
      </c>
      <c r="B16" s="8" t="n">
        <v>64.65000000000001</v>
      </c>
    </row>
    <row r="17" spans="1:2">
      <c r="A17" s="4" t="s">
        <v>693</v>
      </c>
      <c r="B17" s="7" t="n">
        <v>74.98999999999999</v>
      </c>
    </row>
    <row r="18" spans="1:2">
      <c r="A18" s="3" t="s">
        <v>694</v>
      </c>
    </row>
    <row r="19" spans="1:2">
      <c r="A19" s="4" t="s">
        <v>695</v>
      </c>
      <c r="B19" s="5" t="n">
        <v>394704</v>
      </c>
    </row>
    <row r="20" spans="1:2">
      <c r="A20" s="4" t="s">
        <v>696</v>
      </c>
      <c r="B20" s="4" t="s">
        <v>703</v>
      </c>
    </row>
    <row r="21" spans="1:2">
      <c r="A21" s="4" t="s">
        <v>698</v>
      </c>
      <c r="B21" s="7" t="n">
        <v>69.68000000000001</v>
      </c>
    </row>
    <row r="22" spans="1:2">
      <c r="A22" s="3" t="s">
        <v>699</v>
      </c>
    </row>
    <row r="23" spans="1:2">
      <c r="A23" s="4" t="s">
        <v>700</v>
      </c>
      <c r="B23" s="5" t="n">
        <v>217627</v>
      </c>
    </row>
    <row r="24" spans="1:2">
      <c r="A24" s="4" t="s">
        <v>701</v>
      </c>
      <c r="B24" s="7" t="n">
        <v>70.25</v>
      </c>
    </row>
    <row r="25" spans="1:2">
      <c r="A25" s="4" t="s">
        <v>704</v>
      </c>
    </row>
    <row r="26" spans="1:2">
      <c r="A26" s="3" t="s">
        <v>691</v>
      </c>
    </row>
    <row r="27" spans="1:2">
      <c r="A27" s="4" t="s">
        <v>692</v>
      </c>
      <c r="B27" s="8" t="n">
        <v>93.64</v>
      </c>
    </row>
    <row r="28" spans="1:2">
      <c r="A28" s="4" t="s">
        <v>693</v>
      </c>
      <c r="B28" s="7" t="n">
        <v>96.84999999999999</v>
      </c>
    </row>
    <row r="29" spans="1:2">
      <c r="A29" s="3" t="s">
        <v>694</v>
      </c>
    </row>
    <row r="30" spans="1:2">
      <c r="A30" s="4" t="s">
        <v>695</v>
      </c>
      <c r="B30" s="5" t="n">
        <v>33987</v>
      </c>
    </row>
    <row r="31" spans="1:2">
      <c r="A31" s="4" t="s">
        <v>696</v>
      </c>
      <c r="B31" s="4" t="s">
        <v>705</v>
      </c>
    </row>
    <row r="32" spans="1:2">
      <c r="A32" s="4" t="s">
        <v>698</v>
      </c>
      <c r="B32" s="7" t="n">
        <v>94.31</v>
      </c>
    </row>
    <row r="33" spans="1:2">
      <c r="A33" s="3" t="s">
        <v>699</v>
      </c>
    </row>
    <row r="34" spans="1:2">
      <c r="A34" s="4" t="s">
        <v>700</v>
      </c>
      <c r="B34" s="5" t="n">
        <v>33987</v>
      </c>
    </row>
    <row r="35" spans="1:2">
      <c r="A35" s="4" t="s">
        <v>701</v>
      </c>
      <c r="B35" s="7" t="n">
        <v>94.31</v>
      </c>
    </row>
    <row r="36" spans="1:2">
      <c r="A36" s="4" t="s">
        <v>706</v>
      </c>
    </row>
    <row r="37" spans="1:2">
      <c r="A37" s="3" t="s">
        <v>691</v>
      </c>
    </row>
    <row r="38" spans="1:2">
      <c r="A38" s="4" t="s">
        <v>692</v>
      </c>
      <c r="B38" s="8" t="n">
        <v>101.46</v>
      </c>
    </row>
    <row r="39" spans="1:2">
      <c r="A39" s="4" t="s">
        <v>693</v>
      </c>
      <c r="B39" s="7" t="n">
        <v>104.37</v>
      </c>
    </row>
    <row r="40" spans="1:2">
      <c r="A40" s="3" t="s">
        <v>694</v>
      </c>
    </row>
    <row r="41" spans="1:2">
      <c r="A41" s="4" t="s">
        <v>695</v>
      </c>
      <c r="B41" s="5" t="n">
        <v>28188</v>
      </c>
    </row>
    <row r="42" spans="1:2">
      <c r="A42" s="4" t="s">
        <v>696</v>
      </c>
      <c r="B42" s="4" t="s">
        <v>707</v>
      </c>
    </row>
    <row r="43" spans="1:2">
      <c r="A43" s="4" t="s">
        <v>698</v>
      </c>
      <c r="B43" s="7" t="n">
        <v>102.88</v>
      </c>
    </row>
    <row r="44" spans="1:2">
      <c r="A44" s="3" t="s">
        <v>699</v>
      </c>
    </row>
    <row r="45" spans="1:2">
      <c r="A45" s="4" t="s">
        <v>700</v>
      </c>
      <c r="B45" s="5" t="n">
        <v>28188</v>
      </c>
    </row>
    <row r="46" spans="1:2">
      <c r="A46" s="4" t="s">
        <v>701</v>
      </c>
      <c r="B46" s="7" t="n">
        <v>102.88</v>
      </c>
    </row>
    <row r="47" spans="1:2">
      <c r="A47" s="4" t="s">
        <v>708</v>
      </c>
    </row>
    <row r="48" spans="1:2">
      <c r="A48" s="3" t="s">
        <v>691</v>
      </c>
    </row>
    <row r="49" spans="1:2">
      <c r="A49" s="4" t="s">
        <v>692</v>
      </c>
      <c r="B49" s="8" t="n">
        <v>46.74</v>
      </c>
    </row>
    <row r="50" spans="1:2">
      <c r="A50" s="4" t="s">
        <v>693</v>
      </c>
      <c r="B50" s="7" t="n">
        <v>104.37</v>
      </c>
    </row>
    <row r="51" spans="1:2">
      <c r="A51" s="3" t="s">
        <v>694</v>
      </c>
    </row>
    <row r="52" spans="1:2">
      <c r="A52" s="4" t="s">
        <v>695</v>
      </c>
      <c r="B52" s="5" t="n">
        <v>654655</v>
      </c>
    </row>
    <row r="53" spans="1:2">
      <c r="A53" s="4" t="s">
        <v>696</v>
      </c>
      <c r="B53" s="4" t="s">
        <v>697</v>
      </c>
    </row>
    <row r="54" spans="1:2">
      <c r="A54" s="4" t="s">
        <v>698</v>
      </c>
      <c r="B54" s="7" t="n">
        <v>66.45</v>
      </c>
    </row>
    <row r="55" spans="1:2">
      <c r="A55" s="4" t="s">
        <v>709</v>
      </c>
      <c r="B55" s="6" t="n">
        <v>3455000</v>
      </c>
    </row>
    <row r="56" spans="1:2">
      <c r="A56" s="3" t="s">
        <v>699</v>
      </c>
    </row>
    <row r="57" spans="1:2">
      <c r="A57" s="4" t="s">
        <v>700</v>
      </c>
      <c r="B57" s="5" t="n">
        <v>380608</v>
      </c>
    </row>
    <row r="58" spans="1:2">
      <c r="A58" s="4" t="s">
        <v>701</v>
      </c>
      <c r="B58" s="7" t="n">
        <v>69.15000000000001</v>
      </c>
    </row>
    <row r="59" spans="1:2">
      <c r="A59" s="4" t="s">
        <v>710</v>
      </c>
      <c r="B59" s="6" t="n">
        <v>188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4</v>
      </c>
    </row>
    <row r="3" spans="1:4">
      <c r="A3" s="3" t="s">
        <v>712</v>
      </c>
    </row>
    <row r="4" spans="1:4">
      <c r="A4" s="4" t="s">
        <v>713</v>
      </c>
      <c r="B4" s="5" t="n">
        <v>377655</v>
      </c>
      <c r="C4" s="5" t="n">
        <v>311727</v>
      </c>
      <c r="D4" s="5" t="n">
        <v>321453</v>
      </c>
    </row>
    <row r="5" spans="1:4">
      <c r="A5" s="4" t="s">
        <v>676</v>
      </c>
      <c r="B5" s="5" t="n">
        <v>127255</v>
      </c>
      <c r="C5" s="5" t="n">
        <v>190610</v>
      </c>
      <c r="D5" s="5" t="n">
        <v>122740</v>
      </c>
    </row>
    <row r="6" spans="1:4">
      <c r="A6" s="4" t="s">
        <v>714</v>
      </c>
      <c r="B6" s="5" t="n">
        <v>-105600</v>
      </c>
      <c r="C6" s="5" t="n">
        <v>-105109</v>
      </c>
      <c r="D6" s="5" t="n">
        <v>-113958</v>
      </c>
    </row>
    <row r="7" spans="1:4">
      <c r="A7" s="4" t="s">
        <v>715</v>
      </c>
      <c r="B7" s="5" t="n">
        <v>-35189</v>
      </c>
      <c r="C7" s="5" t="n">
        <v>-19573</v>
      </c>
      <c r="D7" s="5" t="n">
        <v>-18508</v>
      </c>
    </row>
    <row r="8" spans="1:4">
      <c r="A8" s="4" t="s">
        <v>716</v>
      </c>
      <c r="B8" s="5" t="n">
        <v>364121</v>
      </c>
      <c r="C8" s="5" t="n">
        <v>377655</v>
      </c>
      <c r="D8" s="5" t="n">
        <v>311727</v>
      </c>
    </row>
    <row r="9" spans="1:4">
      <c r="A9" s="3" t="s">
        <v>717</v>
      </c>
    </row>
    <row r="10" spans="1:4">
      <c r="A10" s="4" t="s">
        <v>718</v>
      </c>
      <c r="B10" s="7" t="n">
        <v>66.14</v>
      </c>
      <c r="C10" s="7" t="n">
        <v>75.73</v>
      </c>
      <c r="D10" s="7" t="n">
        <v>71.04000000000001</v>
      </c>
    </row>
    <row r="11" spans="1:4">
      <c r="A11" s="4" t="s">
        <v>682</v>
      </c>
      <c r="B11" s="8" t="n">
        <v>68.5</v>
      </c>
      <c r="C11" s="8" t="n">
        <v>53.56</v>
      </c>
      <c r="D11" s="8" t="n">
        <v>75.04000000000001</v>
      </c>
    </row>
    <row r="12" spans="1:4">
      <c r="A12" s="4" t="s">
        <v>719</v>
      </c>
      <c r="B12" s="8" t="n">
        <v>68.91</v>
      </c>
      <c r="C12" s="8" t="n">
        <v>69.93000000000001</v>
      </c>
      <c r="D12" s="8" t="n">
        <v>60.73</v>
      </c>
    </row>
    <row r="13" spans="1:4">
      <c r="A13" s="4" t="s">
        <v>720</v>
      </c>
      <c r="B13" s="8" t="n">
        <v>69.45</v>
      </c>
      <c r="C13" s="8" t="n">
        <v>76.06</v>
      </c>
      <c r="D13" s="5" t="n">
        <v>82</v>
      </c>
    </row>
    <row r="14" spans="1:4">
      <c r="A14" s="4" t="s">
        <v>721</v>
      </c>
      <c r="B14" s="7" t="n">
        <v>65.84</v>
      </c>
      <c r="C14" s="7" t="n">
        <v>66.14</v>
      </c>
      <c r="D14" s="7" t="n">
        <v>75.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84</v>
      </c>
    </row>
    <row r="3" spans="1:4">
      <c r="A3" s="3" t="s">
        <v>667</v>
      </c>
    </row>
    <row r="4" spans="1:4">
      <c r="A4" s="4" t="s">
        <v>668</v>
      </c>
      <c r="B4" s="5" t="n">
        <v>510071</v>
      </c>
    </row>
    <row r="5" spans="1:4">
      <c r="A5" s="4" t="s">
        <v>669</v>
      </c>
    </row>
    <row r="6" spans="1:4">
      <c r="A6" s="3" t="s">
        <v>667</v>
      </c>
    </row>
    <row r="7" spans="1:4">
      <c r="A7" s="4" t="s">
        <v>670</v>
      </c>
      <c r="B7" s="4" t="s">
        <v>407</v>
      </c>
    </row>
    <row r="8" spans="1:4">
      <c r="A8" s="3" t="s">
        <v>674</v>
      </c>
    </row>
    <row r="9" spans="1:4">
      <c r="A9" s="4" t="s">
        <v>675</v>
      </c>
      <c r="B9" s="5" t="n">
        <v>205429</v>
      </c>
      <c r="C9" s="5" t="n">
        <v>220429</v>
      </c>
      <c r="D9" s="5" t="n">
        <v>298334</v>
      </c>
    </row>
    <row r="10" spans="1:4">
      <c r="A10" s="4" t="s">
        <v>676</v>
      </c>
      <c r="B10" s="5" t="n">
        <v>3188</v>
      </c>
    </row>
    <row r="11" spans="1:4">
      <c r="A11" s="4" t="s">
        <v>677</v>
      </c>
      <c r="B11" s="5" t="n">
        <v>-39000</v>
      </c>
      <c r="C11" s="5" t="n">
        <v>-9000</v>
      </c>
      <c r="D11" s="5" t="n">
        <v>-77905</v>
      </c>
    </row>
    <row r="12" spans="1:4">
      <c r="A12" s="4" t="s">
        <v>678</v>
      </c>
      <c r="B12" s="5" t="n">
        <v>-12000</v>
      </c>
      <c r="C12" s="5" t="n">
        <v>-6000</v>
      </c>
    </row>
    <row r="13" spans="1:4">
      <c r="A13" s="4" t="s">
        <v>679</v>
      </c>
      <c r="B13" s="5" t="n">
        <v>157617</v>
      </c>
      <c r="C13" s="5" t="n">
        <v>205429</v>
      </c>
      <c r="D13" s="5" t="n">
        <v>220429</v>
      </c>
    </row>
    <row r="14" spans="1:4">
      <c r="A14" s="3" t="s">
        <v>680</v>
      </c>
    </row>
    <row r="15" spans="1:4">
      <c r="A15" s="4" t="s">
        <v>681</v>
      </c>
      <c r="B15" s="7" t="n">
        <v>64.59999999999999</v>
      </c>
      <c r="C15" s="7" t="n">
        <v>64.37</v>
      </c>
      <c r="D15" s="7" t="n">
        <v>60.01</v>
      </c>
    </row>
    <row r="16" spans="1:4">
      <c r="A16" s="4" t="s">
        <v>682</v>
      </c>
      <c r="B16" s="8" t="n">
        <v>70.65000000000001</v>
      </c>
    </row>
    <row r="17" spans="1:4">
      <c r="A17" s="4" t="s">
        <v>683</v>
      </c>
      <c r="B17" s="8" t="n">
        <v>46.23</v>
      </c>
      <c r="C17" s="8" t="n">
        <v>35.72</v>
      </c>
      <c r="D17" s="8" t="n">
        <v>47.65</v>
      </c>
    </row>
    <row r="18" spans="1:4">
      <c r="A18" s="4" t="s">
        <v>684</v>
      </c>
      <c r="B18" s="8" t="n">
        <v>87.34999999999999</v>
      </c>
      <c r="C18" s="8" t="n">
        <v>99.52</v>
      </c>
    </row>
    <row r="19" spans="1:4">
      <c r="A19" s="4" t="s">
        <v>685</v>
      </c>
      <c r="B19" s="7" t="n">
        <v>67.54000000000001</v>
      </c>
      <c r="C19" s="7" t="n">
        <v>64.59999999999999</v>
      </c>
      <c r="D19" s="7" t="n">
        <v>64.37</v>
      </c>
    </row>
    <row r="20" spans="1:4">
      <c r="A20" s="4" t="s">
        <v>686</v>
      </c>
      <c r="B20" s="5" t="n">
        <v>156820</v>
      </c>
      <c r="C20" s="5" t="n">
        <v>205429</v>
      </c>
      <c r="D20" s="5" t="n">
        <v>220429</v>
      </c>
    </row>
    <row r="21" spans="1:4">
      <c r="A21" s="4" t="s">
        <v>723</v>
      </c>
    </row>
    <row r="22" spans="1:4">
      <c r="A22" s="3" t="s">
        <v>667</v>
      </c>
    </row>
    <row r="23" spans="1:4">
      <c r="A23" s="4" t="s">
        <v>672</v>
      </c>
      <c r="B23" s="4" t="s">
        <v>7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725</v>
      </c>
      <c r="B1" s="2" t="s">
        <v>1</v>
      </c>
    </row>
    <row r="2" spans="1:2">
      <c r="B2" s="2" t="s">
        <v>689</v>
      </c>
    </row>
    <row r="3" spans="1:2">
      <c r="A3" s="4" t="s">
        <v>690</v>
      </c>
    </row>
    <row r="4" spans="1:2">
      <c r="A4" s="3" t="s">
        <v>691</v>
      </c>
    </row>
    <row r="5" spans="1:2">
      <c r="A5" s="4" t="s">
        <v>693</v>
      </c>
      <c r="B5" s="7" t="n">
        <v>29.6</v>
      </c>
    </row>
    <row r="6" spans="1:2">
      <c r="A6" s="3" t="s">
        <v>694</v>
      </c>
    </row>
    <row r="7" spans="1:2">
      <c r="A7" s="4" t="s">
        <v>695</v>
      </c>
      <c r="B7" s="5" t="n">
        <v>6000</v>
      </c>
    </row>
    <row r="8" spans="1:2">
      <c r="A8" s="4" t="s">
        <v>696</v>
      </c>
      <c r="B8" s="4" t="s">
        <v>726</v>
      </c>
    </row>
    <row r="9" spans="1:2">
      <c r="A9" s="4" t="s">
        <v>698</v>
      </c>
      <c r="B9" s="7" t="n">
        <v>29.6</v>
      </c>
    </row>
    <row r="10" spans="1:2">
      <c r="A10" s="3" t="s">
        <v>699</v>
      </c>
    </row>
    <row r="11" spans="1:2">
      <c r="A11" s="4" t="s">
        <v>700</v>
      </c>
      <c r="B11" s="5" t="n">
        <v>6000</v>
      </c>
    </row>
    <row r="12" spans="1:2">
      <c r="A12" s="4" t="s">
        <v>701</v>
      </c>
      <c r="B12" s="7" t="n">
        <v>29.6</v>
      </c>
    </row>
    <row r="13" spans="1:2">
      <c r="A13" s="4" t="s">
        <v>702</v>
      </c>
    </row>
    <row r="14" spans="1:2">
      <c r="A14" s="3" t="s">
        <v>691</v>
      </c>
    </row>
    <row r="15" spans="1:2">
      <c r="A15" s="4" t="s">
        <v>692</v>
      </c>
      <c r="B15" s="8" t="n">
        <v>41.24</v>
      </c>
    </row>
    <row r="16" spans="1:2">
      <c r="A16" s="4" t="s">
        <v>693</v>
      </c>
      <c r="B16" s="7" t="n">
        <v>56.45</v>
      </c>
    </row>
    <row r="17" spans="1:2">
      <c r="A17" s="3" t="s">
        <v>694</v>
      </c>
    </row>
    <row r="18" spans="1:2">
      <c r="A18" s="4" t="s">
        <v>695</v>
      </c>
      <c r="B18" s="5" t="n">
        <v>53276</v>
      </c>
    </row>
    <row r="19" spans="1:2">
      <c r="A19" s="4" t="s">
        <v>696</v>
      </c>
      <c r="B19" s="4" t="s">
        <v>727</v>
      </c>
    </row>
    <row r="20" spans="1:2">
      <c r="A20" s="4" t="s">
        <v>698</v>
      </c>
      <c r="B20" s="7" t="n">
        <v>52.77</v>
      </c>
    </row>
    <row r="21" spans="1:2">
      <c r="A21" s="3" t="s">
        <v>699</v>
      </c>
    </row>
    <row r="22" spans="1:2">
      <c r="A22" s="4" t="s">
        <v>700</v>
      </c>
      <c r="B22" s="5" t="n">
        <v>53276</v>
      </c>
    </row>
    <row r="23" spans="1:2">
      <c r="A23" s="4" t="s">
        <v>701</v>
      </c>
      <c r="B23" s="7" t="n">
        <v>52.77</v>
      </c>
    </row>
    <row r="24" spans="1:2">
      <c r="A24" s="4" t="s">
        <v>704</v>
      </c>
    </row>
    <row r="25" spans="1:2">
      <c r="A25" s="3" t="s">
        <v>691</v>
      </c>
    </row>
    <row r="26" spans="1:2">
      <c r="A26" s="4" t="s">
        <v>692</v>
      </c>
      <c r="B26" s="8" t="n">
        <v>61.89</v>
      </c>
    </row>
    <row r="27" spans="1:2">
      <c r="A27" s="4" t="s">
        <v>693</v>
      </c>
      <c r="B27" s="7" t="n">
        <v>62.48</v>
      </c>
    </row>
    <row r="28" spans="1:2">
      <c r="A28" s="3" t="s">
        <v>694</v>
      </c>
    </row>
    <row r="29" spans="1:2">
      <c r="A29" s="4" t="s">
        <v>695</v>
      </c>
      <c r="B29" s="5" t="n">
        <v>35153</v>
      </c>
    </row>
    <row r="30" spans="1:2">
      <c r="A30" s="4" t="s">
        <v>696</v>
      </c>
      <c r="B30" s="4" t="s">
        <v>728</v>
      </c>
    </row>
    <row r="31" spans="1:2">
      <c r="A31" s="4" t="s">
        <v>698</v>
      </c>
      <c r="B31" s="7" t="n">
        <v>62.31</v>
      </c>
    </row>
    <row r="32" spans="1:2">
      <c r="A32" s="3" t="s">
        <v>699</v>
      </c>
    </row>
    <row r="33" spans="1:2">
      <c r="A33" s="4" t="s">
        <v>700</v>
      </c>
      <c r="B33" s="5" t="n">
        <v>35153</v>
      </c>
    </row>
    <row r="34" spans="1:2">
      <c r="A34" s="4" t="s">
        <v>701</v>
      </c>
      <c r="B34" s="7" t="n">
        <v>62.31</v>
      </c>
    </row>
    <row r="35" spans="1:2">
      <c r="A35" s="4" t="s">
        <v>706</v>
      </c>
    </row>
    <row r="36" spans="1:2">
      <c r="A36" s="3" t="s">
        <v>691</v>
      </c>
    </row>
    <row r="37" spans="1:2">
      <c r="A37" s="4" t="s">
        <v>692</v>
      </c>
      <c r="B37" s="8" t="n">
        <v>70.65000000000001</v>
      </c>
    </row>
    <row r="38" spans="1:2">
      <c r="A38" s="4" t="s">
        <v>693</v>
      </c>
      <c r="B38" s="7" t="n">
        <v>99.52</v>
      </c>
    </row>
    <row r="39" spans="1:2">
      <c r="A39" s="3" t="s">
        <v>694</v>
      </c>
    </row>
    <row r="40" spans="1:2">
      <c r="A40" s="4" t="s">
        <v>695</v>
      </c>
      <c r="B40" s="5" t="n">
        <v>63188</v>
      </c>
    </row>
    <row r="41" spans="1:2">
      <c r="A41" s="4" t="s">
        <v>696</v>
      </c>
      <c r="B41" s="4" t="s">
        <v>729</v>
      </c>
    </row>
    <row r="42" spans="1:2">
      <c r="A42" s="4" t="s">
        <v>698</v>
      </c>
      <c r="B42" s="7" t="n">
        <v>86.5</v>
      </c>
    </row>
    <row r="43" spans="1:2">
      <c r="A43" s="3" t="s">
        <v>699</v>
      </c>
    </row>
    <row r="44" spans="1:2">
      <c r="A44" s="4" t="s">
        <v>700</v>
      </c>
      <c r="B44" s="5" t="n">
        <v>62391</v>
      </c>
    </row>
    <row r="45" spans="1:2">
      <c r="A45" s="4" t="s">
        <v>701</v>
      </c>
      <c r="B45" s="7" t="n">
        <v>86.70999999999999</v>
      </c>
    </row>
    <row r="46" spans="1:2">
      <c r="A46" s="4" t="s">
        <v>708</v>
      </c>
    </row>
    <row r="47" spans="1:2">
      <c r="A47" s="3" t="s">
        <v>691</v>
      </c>
    </row>
    <row r="48" spans="1:2">
      <c r="A48" s="4" t="s">
        <v>692</v>
      </c>
      <c r="B48" s="8" t="n">
        <v>29.6</v>
      </c>
    </row>
    <row r="49" spans="1:2">
      <c r="A49" s="4" t="s">
        <v>693</v>
      </c>
      <c r="B49" s="7" t="n">
        <v>99.52</v>
      </c>
    </row>
    <row r="50" spans="1:2">
      <c r="A50" s="3" t="s">
        <v>694</v>
      </c>
    </row>
    <row r="51" spans="1:2">
      <c r="A51" s="4" t="s">
        <v>695</v>
      </c>
      <c r="B51" s="5" t="n">
        <v>157617</v>
      </c>
    </row>
    <row r="52" spans="1:2">
      <c r="A52" s="4" t="s">
        <v>696</v>
      </c>
      <c r="B52" s="4" t="s">
        <v>730</v>
      </c>
    </row>
    <row r="53" spans="1:2">
      <c r="A53" s="4" t="s">
        <v>698</v>
      </c>
      <c r="B53" s="7" t="n">
        <v>67.54000000000001</v>
      </c>
    </row>
    <row r="54" spans="1:2">
      <c r="A54" s="4" t="s">
        <v>709</v>
      </c>
      <c r="B54" s="6" t="n">
        <v>1128000</v>
      </c>
    </row>
    <row r="55" spans="1:2">
      <c r="A55" s="3" t="s">
        <v>699</v>
      </c>
    </row>
    <row r="56" spans="1:2">
      <c r="A56" s="4" t="s">
        <v>700</v>
      </c>
      <c r="B56" s="5" t="n">
        <v>156820</v>
      </c>
    </row>
    <row r="57" spans="1:2">
      <c r="A57" s="4" t="s">
        <v>701</v>
      </c>
      <c r="B57" s="7" t="n">
        <v>67.52</v>
      </c>
    </row>
    <row r="58" spans="1:2">
      <c r="A58" s="4" t="s">
        <v>710</v>
      </c>
      <c r="B58" s="6" t="n">
        <v>112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84</v>
      </c>
    </row>
    <row r="3" spans="1:4">
      <c r="A3" s="3" t="s">
        <v>712</v>
      </c>
    </row>
    <row r="4" spans="1:4">
      <c r="A4" s="4" t="s">
        <v>713</v>
      </c>
      <c r="B4" s="5" t="n">
        <v>347</v>
      </c>
      <c r="C4" s="5" t="n">
        <v>1791</v>
      </c>
      <c r="D4" s="5" t="n">
        <v>292</v>
      </c>
    </row>
    <row r="5" spans="1:4">
      <c r="A5" s="4" t="s">
        <v>676</v>
      </c>
      <c r="B5" s="5" t="n">
        <v>21198</v>
      </c>
      <c r="C5" s="5" t="n">
        <v>23074</v>
      </c>
      <c r="D5" s="5" t="n">
        <v>20350</v>
      </c>
    </row>
    <row r="6" spans="1:4">
      <c r="A6" s="4" t="s">
        <v>714</v>
      </c>
      <c r="B6" s="5" t="n">
        <v>-21226</v>
      </c>
      <c r="C6" s="5" t="n">
        <v>-24518</v>
      </c>
      <c r="D6" s="5" t="n">
        <v>-18851</v>
      </c>
    </row>
    <row r="7" spans="1:4">
      <c r="A7" s="4" t="s">
        <v>716</v>
      </c>
      <c r="B7" s="5" t="n">
        <v>319</v>
      </c>
      <c r="C7" s="5" t="n">
        <v>347</v>
      </c>
      <c r="D7" s="5" t="n">
        <v>1791</v>
      </c>
    </row>
    <row r="8" spans="1:4">
      <c r="A8" s="3" t="s">
        <v>717</v>
      </c>
    </row>
    <row r="9" spans="1:4">
      <c r="A9" s="4" t="s">
        <v>718</v>
      </c>
      <c r="B9" s="7" t="n">
        <v>64.89</v>
      </c>
      <c r="C9" s="7" t="n">
        <v>68.73</v>
      </c>
      <c r="D9" s="7" t="n">
        <v>99.52</v>
      </c>
    </row>
    <row r="10" spans="1:4">
      <c r="A10" s="4" t="s">
        <v>682</v>
      </c>
      <c r="B10" s="8" t="n">
        <v>70.65000000000001</v>
      </c>
      <c r="C10" s="8" t="n">
        <v>64.89</v>
      </c>
      <c r="D10" s="8" t="n">
        <v>78.52</v>
      </c>
    </row>
    <row r="11" spans="1:4">
      <c r="A11" s="4" t="s">
        <v>719</v>
      </c>
      <c r="B11" s="8" t="n">
        <v>70.56</v>
      </c>
      <c r="C11" s="8" t="n">
        <v>65.17</v>
      </c>
      <c r="D11" s="8" t="n">
        <v>79.77</v>
      </c>
    </row>
    <row r="12" spans="1:4">
      <c r="A12" s="4" t="s">
        <v>721</v>
      </c>
      <c r="B12" s="7" t="n">
        <v>70.65000000000001</v>
      </c>
      <c r="C12" s="7" t="n">
        <v>64.89</v>
      </c>
      <c r="D12" s="7" t="n">
        <v>68.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2</v>
      </c>
      <c r="B1" s="2" t="s">
        <v>1</v>
      </c>
    </row>
    <row r="2" spans="1:4">
      <c r="B2" s="2" t="s">
        <v>2</v>
      </c>
      <c r="C2" s="2" t="s">
        <v>30</v>
      </c>
      <c r="D2" s="2" t="s">
        <v>84</v>
      </c>
    </row>
    <row r="3" spans="1:4">
      <c r="A3" s="3" t="s">
        <v>733</v>
      </c>
    </row>
    <row r="4" spans="1:4">
      <c r="A4" s="4" t="s">
        <v>734</v>
      </c>
      <c r="B4" s="6" t="n">
        <v>1671</v>
      </c>
      <c r="C4" s="6" t="n">
        <v>266</v>
      </c>
      <c r="D4" s="6" t="n">
        <v>2555</v>
      </c>
    </row>
    <row r="5" spans="1:4">
      <c r="A5" s="4" t="s">
        <v>735</v>
      </c>
      <c r="B5" s="5" t="n">
        <v>632</v>
      </c>
      <c r="C5" s="5" t="n">
        <v>100</v>
      </c>
      <c r="D5" s="5" t="n">
        <v>948</v>
      </c>
    </row>
    <row r="6" spans="1:4">
      <c r="A6" s="4" t="s">
        <v>736</v>
      </c>
      <c r="B6" s="5" t="n">
        <v>8485</v>
      </c>
      <c r="C6" s="5" t="n">
        <v>6928</v>
      </c>
      <c r="D6" s="5" t="n">
        <v>10270</v>
      </c>
    </row>
    <row r="7" spans="1:4">
      <c r="A7" s="4" t="s">
        <v>737</v>
      </c>
      <c r="B7" s="5" t="n">
        <v>3208</v>
      </c>
      <c r="C7" s="5" t="n">
        <v>2598</v>
      </c>
      <c r="D7" s="5" t="n">
        <v>3810</v>
      </c>
    </row>
    <row r="8" spans="1:4">
      <c r="A8" s="4" t="s">
        <v>738</v>
      </c>
      <c r="B8" s="5" t="n">
        <v>2530</v>
      </c>
      <c r="C8" s="5" t="n">
        <v>2495</v>
      </c>
      <c r="D8" s="5" t="n">
        <v>2180</v>
      </c>
    </row>
    <row r="9" spans="1:4">
      <c r="A9" s="4" t="s">
        <v>739</v>
      </c>
      <c r="B9" s="6" t="n">
        <v>8485</v>
      </c>
      <c r="C9" s="6" t="n">
        <v>6928</v>
      </c>
      <c r="D9" s="6" t="n">
        <v>10270</v>
      </c>
    </row>
    <row r="10" spans="1:4">
      <c r="A10" s="4" t="s">
        <v>740</v>
      </c>
      <c r="B10" s="7" t="n">
        <v>20.72</v>
      </c>
      <c r="C10" s="7" t="n">
        <v>17.3</v>
      </c>
      <c r="D10" s="7" t="n">
        <v>25.18</v>
      </c>
    </row>
    <row r="11" spans="1:4">
      <c r="A11" s="4" t="s">
        <v>741</v>
      </c>
      <c r="B11" s="6" t="n">
        <v>2617</v>
      </c>
      <c r="C11" s="6" t="n">
        <v>3231</v>
      </c>
      <c r="D11" s="6" t="n">
        <v>2893</v>
      </c>
    </row>
    <row r="12" spans="1:4">
      <c r="A12" s="4" t="s">
        <v>669</v>
      </c>
    </row>
    <row r="13" spans="1:4">
      <c r="A13" s="3" t="s">
        <v>733</v>
      </c>
    </row>
    <row r="14" spans="1:4">
      <c r="A14" s="4" t="s">
        <v>742</v>
      </c>
      <c r="B14" s="6" t="n">
        <v>3092</v>
      </c>
    </row>
    <row r="15" spans="1:4">
      <c r="A15" s="4" t="s">
        <v>743</v>
      </c>
      <c r="B15" s="4" t="s">
        <v>726</v>
      </c>
    </row>
    <row r="16" spans="1:4">
      <c r="A16" s="3" t="s">
        <v>744</v>
      </c>
    </row>
    <row r="17" spans="1:4">
      <c r="A17" s="4" t="s">
        <v>745</v>
      </c>
      <c r="B17" s="4" t="s">
        <v>590</v>
      </c>
      <c r="C17" s="4" t="s">
        <v>590</v>
      </c>
      <c r="D17" s="4" t="s">
        <v>590</v>
      </c>
    </row>
    <row r="18" spans="1:4">
      <c r="A18" s="4" t="s">
        <v>746</v>
      </c>
      <c r="B18" s="4" t="s">
        <v>747</v>
      </c>
      <c r="C18" s="4" t="s">
        <v>748</v>
      </c>
      <c r="D18" s="4" t="s">
        <v>749</v>
      </c>
    </row>
    <row r="19" spans="1:4">
      <c r="A19" s="4" t="s">
        <v>750</v>
      </c>
      <c r="B19" s="4" t="s">
        <v>751</v>
      </c>
      <c r="C19" s="4" t="s">
        <v>752</v>
      </c>
      <c r="D19" s="4" t="s">
        <v>753</v>
      </c>
    </row>
    <row r="20" spans="1:4">
      <c r="A20" s="4" t="s">
        <v>754</v>
      </c>
      <c r="B20" s="4" t="s">
        <v>729</v>
      </c>
      <c r="C20" s="4" t="s">
        <v>729</v>
      </c>
      <c r="D20" s="4" t="s">
        <v>729</v>
      </c>
    </row>
    <row r="21" spans="1:4">
      <c r="A21" s="4" t="s">
        <v>723</v>
      </c>
    </row>
    <row r="22" spans="1:4">
      <c r="A22" s="3" t="s">
        <v>733</v>
      </c>
    </row>
    <row r="23" spans="1:4">
      <c r="A23" s="4" t="s">
        <v>742</v>
      </c>
      <c r="B23" s="6" t="n">
        <v>16947</v>
      </c>
    </row>
    <row r="24" spans="1:4">
      <c r="A24" s="4" t="s">
        <v>743</v>
      </c>
      <c r="B24" s="4" t="s">
        <v>6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84</v>
      </c>
    </row>
    <row r="3" spans="1:4">
      <c r="A3" s="4" t="s">
        <v>756</v>
      </c>
    </row>
    <row r="4" spans="1:4">
      <c r="A4" s="3" t="s">
        <v>757</v>
      </c>
    </row>
    <row r="5" spans="1:4">
      <c r="A5" s="4" t="s">
        <v>758</v>
      </c>
      <c r="B5" s="4" t="s">
        <v>393</v>
      </c>
    </row>
    <row r="6" spans="1:4">
      <c r="A6" s="4" t="s">
        <v>759</v>
      </c>
      <c r="B6" s="4" t="s">
        <v>760</v>
      </c>
    </row>
    <row r="7" spans="1:4">
      <c r="A7" s="4" t="s">
        <v>761</v>
      </c>
      <c r="B7" s="4" t="s">
        <v>407</v>
      </c>
    </row>
    <row r="8" spans="1:4">
      <c r="A8" s="4" t="s">
        <v>762</v>
      </c>
      <c r="B8" s="6" t="n">
        <v>-33433</v>
      </c>
    </row>
    <row r="9" spans="1:4">
      <c r="A9" s="4" t="s">
        <v>763</v>
      </c>
      <c r="B9" s="6" t="n">
        <v>294995</v>
      </c>
      <c r="C9" s="6" t="n">
        <v>257517</v>
      </c>
      <c r="D9" s="6" t="n">
        <v>243588</v>
      </c>
    </row>
    <row r="10" spans="1:4">
      <c r="A10" s="4" t="s">
        <v>764</v>
      </c>
      <c r="B10" s="4" t="s">
        <v>765</v>
      </c>
      <c r="C10" s="4" t="s">
        <v>765</v>
      </c>
      <c r="D10" s="4" t="s">
        <v>766</v>
      </c>
    </row>
    <row r="11" spans="1:4">
      <c r="A11" s="4" t="s">
        <v>767</v>
      </c>
      <c r="B11" s="4" t="s">
        <v>768</v>
      </c>
    </row>
    <row r="12" spans="1:4">
      <c r="A12" s="3" t="s">
        <v>769</v>
      </c>
    </row>
    <row r="13" spans="1:4">
      <c r="A13" s="4" t="s">
        <v>770</v>
      </c>
      <c r="B13" s="4" t="s">
        <v>771</v>
      </c>
      <c r="C13" s="4" t="s">
        <v>771</v>
      </c>
    </row>
    <row r="14" spans="1:4">
      <c r="A14" s="4" t="s">
        <v>772</v>
      </c>
    </row>
    <row r="15" spans="1:4">
      <c r="A15" s="3" t="s">
        <v>769</v>
      </c>
    </row>
    <row r="16" spans="1:4">
      <c r="A16" s="4" t="s">
        <v>770</v>
      </c>
      <c r="B16" s="4" t="s">
        <v>773</v>
      </c>
      <c r="C16" s="4" t="s">
        <v>773</v>
      </c>
    </row>
    <row r="17" spans="1:4">
      <c r="A17" s="4" t="s">
        <v>774</v>
      </c>
      <c r="B17" s="4" t="s">
        <v>775</v>
      </c>
    </row>
    <row r="18" spans="1:4">
      <c r="A18" s="4" t="s">
        <v>776</v>
      </c>
    </row>
    <row r="19" spans="1:4">
      <c r="A19" s="3" t="s">
        <v>769</v>
      </c>
    </row>
    <row r="20" spans="1:4">
      <c r="A20" s="4" t="s">
        <v>774</v>
      </c>
      <c r="B20" s="4" t="s">
        <v>752</v>
      </c>
    </row>
    <row r="21" spans="1:4">
      <c r="A21" s="4" t="s">
        <v>777</v>
      </c>
    </row>
    <row r="22" spans="1:4">
      <c r="A22" s="3" t="s">
        <v>769</v>
      </c>
    </row>
    <row r="23" spans="1:4">
      <c r="A23" s="4" t="s">
        <v>774</v>
      </c>
      <c r="B23" s="4" t="s">
        <v>778</v>
      </c>
    </row>
    <row r="24" spans="1:4">
      <c r="A24" s="4" t="s">
        <v>779</v>
      </c>
    </row>
    <row r="25" spans="1:4">
      <c r="A25" s="3" t="s">
        <v>769</v>
      </c>
    </row>
    <row r="26" spans="1:4">
      <c r="A26" s="4" t="s">
        <v>770</v>
      </c>
      <c r="B26" s="4" t="s">
        <v>578</v>
      </c>
      <c r="C26" s="4" t="s">
        <v>780</v>
      </c>
    </row>
    <row r="27" spans="1:4">
      <c r="A27" s="4" t="s">
        <v>774</v>
      </c>
      <c r="B27" s="4" t="s">
        <v>781</v>
      </c>
    </row>
    <row r="28" spans="1:4">
      <c r="A28" s="4" t="s">
        <v>782</v>
      </c>
    </row>
    <row r="29" spans="1:4">
      <c r="A29" s="3" t="s">
        <v>769</v>
      </c>
    </row>
    <row r="30" spans="1:4">
      <c r="A30" s="4" t="s">
        <v>774</v>
      </c>
      <c r="B30" s="4" t="s">
        <v>590</v>
      </c>
    </row>
    <row r="31" spans="1:4">
      <c r="A31" s="4" t="s">
        <v>783</v>
      </c>
    </row>
    <row r="32" spans="1:4">
      <c r="A32" s="3" t="s">
        <v>769</v>
      </c>
    </row>
    <row r="33" spans="1:4">
      <c r="A33" s="4" t="s">
        <v>774</v>
      </c>
      <c r="B33" s="4" t="s">
        <v>752</v>
      </c>
    </row>
    <row r="34" spans="1:4">
      <c r="A34" s="4" t="s">
        <v>784</v>
      </c>
    </row>
    <row r="35" spans="1:4">
      <c r="A35" s="3" t="s">
        <v>769</v>
      </c>
    </row>
    <row r="36" spans="1:4">
      <c r="A36" s="4" t="s">
        <v>770</v>
      </c>
      <c r="B36" s="4" t="s">
        <v>785</v>
      </c>
      <c r="C36" s="4" t="s">
        <v>752</v>
      </c>
    </row>
    <row r="37" spans="1:4">
      <c r="A37" s="4" t="s">
        <v>774</v>
      </c>
      <c r="B37" s="4" t="s">
        <v>752</v>
      </c>
    </row>
    <row r="38" spans="1:4">
      <c r="A38" s="4" t="s">
        <v>786</v>
      </c>
    </row>
    <row r="39" spans="1:4">
      <c r="A39" s="3" t="s">
        <v>769</v>
      </c>
    </row>
    <row r="40" spans="1:4">
      <c r="A40" s="4" t="s">
        <v>774</v>
      </c>
      <c r="B40" s="4" t="s">
        <v>787</v>
      </c>
    </row>
    <row r="41" spans="1:4">
      <c r="A41" s="4" t="s">
        <v>788</v>
      </c>
    </row>
    <row r="42" spans="1:4">
      <c r="A42" s="3" t="s">
        <v>769</v>
      </c>
    </row>
    <row r="43" spans="1:4">
      <c r="A43" s="4" t="s">
        <v>774</v>
      </c>
      <c r="B43" s="4" t="s">
        <v>789</v>
      </c>
    </row>
    <row r="44" spans="1:4">
      <c r="A44" s="4" t="s">
        <v>790</v>
      </c>
    </row>
    <row r="45" spans="1:4">
      <c r="A45" s="3" t="s">
        <v>769</v>
      </c>
    </row>
    <row r="46" spans="1:4">
      <c r="A46" s="4" t="s">
        <v>770</v>
      </c>
      <c r="B46" s="4" t="s">
        <v>590</v>
      </c>
      <c r="C46" s="4" t="s">
        <v>590</v>
      </c>
    </row>
    <row r="47" spans="1:4">
      <c r="A47" s="4" t="s">
        <v>774</v>
      </c>
      <c r="B47" s="4" t="s">
        <v>590</v>
      </c>
    </row>
    <row r="48" spans="1:4">
      <c r="A48" s="4" t="s">
        <v>791</v>
      </c>
    </row>
    <row r="49" spans="1:4">
      <c r="A49" s="3" t="s">
        <v>769</v>
      </c>
    </row>
    <row r="50" spans="1:4">
      <c r="A50" s="4" t="s">
        <v>774</v>
      </c>
      <c r="B50" s="4" t="s">
        <v>590</v>
      </c>
    </row>
    <row r="51" spans="1:4">
      <c r="A51" s="4" t="s">
        <v>792</v>
      </c>
    </row>
    <row r="52" spans="1:4">
      <c r="A52" s="3" t="s">
        <v>769</v>
      </c>
    </row>
    <row r="53" spans="1:4">
      <c r="A53" s="4" t="s">
        <v>774</v>
      </c>
      <c r="B53" s="4" t="s">
        <v>793</v>
      </c>
    </row>
    <row r="54" spans="1:4">
      <c r="A54" s="4" t="s">
        <v>350</v>
      </c>
    </row>
    <row r="55" spans="1:4">
      <c r="A55" s="3" t="s">
        <v>757</v>
      </c>
    </row>
    <row r="56" spans="1:4">
      <c r="A56" s="4" t="s">
        <v>763</v>
      </c>
      <c r="B56" s="6" t="n">
        <v>0</v>
      </c>
      <c r="C56" s="6" t="n">
        <v>0</v>
      </c>
      <c r="D56" s="6" t="n">
        <v>0</v>
      </c>
    </row>
    <row r="57" spans="1:4">
      <c r="A57" s="4" t="s">
        <v>794</v>
      </c>
      <c r="B57" s="4" t="s">
        <v>7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v>
      </c>
      <c r="B1" s="2" t="s">
        <v>1</v>
      </c>
    </row>
    <row r="2" spans="1:4">
      <c r="B2" s="2" t="s">
        <v>2</v>
      </c>
      <c r="C2" s="2" t="s">
        <v>30</v>
      </c>
      <c r="D2" s="2" t="s">
        <v>84</v>
      </c>
    </row>
    <row r="3" spans="1:4">
      <c r="A3" s="3" t="s">
        <v>119</v>
      </c>
    </row>
    <row r="4" spans="1:4">
      <c r="A4" s="4" t="s">
        <v>103</v>
      </c>
      <c r="B4" s="6" t="n">
        <v>313903</v>
      </c>
      <c r="C4" s="6" t="n">
        <v>142804</v>
      </c>
      <c r="D4" s="6" t="n">
        <v>227970</v>
      </c>
    </row>
    <row r="5" spans="1:4">
      <c r="A5" s="3" t="s">
        <v>120</v>
      </c>
    </row>
    <row r="6" spans="1:4">
      <c r="A6" s="4" t="s">
        <v>93</v>
      </c>
      <c r="B6" s="5" t="n">
        <v>202881</v>
      </c>
      <c r="C6" s="5" t="n">
        <v>200917</v>
      </c>
      <c r="D6" s="5" t="n">
        <v>192240</v>
      </c>
    </row>
    <row r="7" spans="1:4">
      <c r="A7" s="4" t="s">
        <v>121</v>
      </c>
      <c r="B7" s="5" t="n">
        <v>224</v>
      </c>
      <c r="C7" s="5" t="n">
        <v>-467</v>
      </c>
      <c r="D7" s="5" t="n">
        <v>1426</v>
      </c>
    </row>
    <row r="8" spans="1:4">
      <c r="A8" s="4" t="s">
        <v>122</v>
      </c>
      <c r="B8" s="5" t="n">
        <v>-256263</v>
      </c>
      <c r="C8" s="5" t="n">
        <v>51296</v>
      </c>
      <c r="D8" s="5" t="n">
        <v>62755</v>
      </c>
    </row>
    <row r="9" spans="1:4">
      <c r="A9" s="4" t="s">
        <v>95</v>
      </c>
      <c r="B9" s="5" t="n">
        <v>4487</v>
      </c>
      <c r="C9" s="5" t="n">
        <v>127</v>
      </c>
      <c r="D9" s="5" t="n">
        <v>-1672</v>
      </c>
    </row>
    <row r="10" spans="1:4">
      <c r="A10" s="4" t="s">
        <v>123</v>
      </c>
      <c r="B10" s="5" t="n">
        <v>732</v>
      </c>
      <c r="C10" s="5" t="n">
        <v>-532</v>
      </c>
      <c r="D10" s="5" t="n">
        <v>449</v>
      </c>
    </row>
    <row r="11" spans="1:4">
      <c r="A11" s="4" t="s">
        <v>94</v>
      </c>
      <c r="B11" s="5" t="n">
        <v>105712</v>
      </c>
      <c r="C11" s="5" t="n">
        <v>0</v>
      </c>
      <c r="D11" s="5" t="n">
        <v>0</v>
      </c>
    </row>
    <row r="12" spans="1:4">
      <c r="A12" s="4" t="s">
        <v>124</v>
      </c>
      <c r="B12" s="5" t="n">
        <v>11460</v>
      </c>
      <c r="C12" s="5" t="n">
        <v>11675</v>
      </c>
      <c r="D12" s="5" t="n">
        <v>11104</v>
      </c>
    </row>
    <row r="13" spans="1:4">
      <c r="A13" s="4" t="s">
        <v>125</v>
      </c>
      <c r="B13" s="5" t="n">
        <v>21207</v>
      </c>
      <c r="C13" s="5" t="n">
        <v>19869</v>
      </c>
      <c r="D13" s="5" t="n">
        <v>22126</v>
      </c>
    </row>
    <row r="14" spans="1:4">
      <c r="A14" s="4" t="s">
        <v>126</v>
      </c>
      <c r="B14" s="5" t="n">
        <v>986</v>
      </c>
      <c r="C14" s="5" t="n">
        <v>801</v>
      </c>
      <c r="D14" s="5" t="n">
        <v>1377</v>
      </c>
    </row>
    <row r="15" spans="1:4">
      <c r="A15" s="3" t="s">
        <v>127</v>
      </c>
    </row>
    <row r="16" spans="1:4">
      <c r="A16" s="4" t="s">
        <v>128</v>
      </c>
      <c r="B16" s="5" t="n">
        <v>-60405</v>
      </c>
      <c r="C16" s="5" t="n">
        <v>-12750</v>
      </c>
      <c r="D16" s="5" t="n">
        <v>129908</v>
      </c>
    </row>
    <row r="17" spans="1:4">
      <c r="A17" s="4" t="s">
        <v>129</v>
      </c>
      <c r="B17" s="5" t="n">
        <v>19673</v>
      </c>
      <c r="C17" s="5" t="n">
        <v>3182</v>
      </c>
      <c r="D17" s="5" t="n">
        <v>-7320</v>
      </c>
    </row>
    <row r="18" spans="1:4">
      <c r="A18" s="4" t="s">
        <v>48</v>
      </c>
      <c r="B18" s="5" t="n">
        <v>-17049</v>
      </c>
      <c r="C18" s="5" t="n">
        <v>-30853</v>
      </c>
      <c r="D18" s="5" t="n">
        <v>-15551</v>
      </c>
    </row>
    <row r="19" spans="1:4">
      <c r="A19" s="4" t="s">
        <v>52</v>
      </c>
      <c r="B19" s="5" t="n">
        <v>-11823</v>
      </c>
      <c r="C19" s="5" t="n">
        <v>15413</v>
      </c>
      <c r="D19" s="5" t="n">
        <v>477</v>
      </c>
    </row>
    <row r="20" spans="1:4">
      <c r="A20" s="4" t="s">
        <v>53</v>
      </c>
      <c r="B20" s="5" t="n">
        <v>20758</v>
      </c>
      <c r="C20" s="5" t="n">
        <v>-1739</v>
      </c>
      <c r="D20" s="5" t="n">
        <v>-81808</v>
      </c>
    </row>
    <row r="21" spans="1:4">
      <c r="A21" s="4" t="s">
        <v>130</v>
      </c>
      <c r="B21" s="5" t="n">
        <v>-3105</v>
      </c>
      <c r="C21" s="5" t="n">
        <v>16051</v>
      </c>
      <c r="D21" s="5" t="n">
        <v>-19201</v>
      </c>
    </row>
    <row r="22" spans="1:4">
      <c r="A22" s="4" t="s">
        <v>131</v>
      </c>
      <c r="B22" s="5" t="n">
        <v>353378</v>
      </c>
      <c r="C22" s="5" t="n">
        <v>415794</v>
      </c>
      <c r="D22" s="5" t="n">
        <v>524280</v>
      </c>
    </row>
    <row r="23" spans="1:4">
      <c r="A23" s="3" t="s">
        <v>132</v>
      </c>
    </row>
    <row r="24" spans="1:4">
      <c r="A24" s="4" t="s">
        <v>133</v>
      </c>
      <c r="B24" s="5" t="n">
        <v>-177222</v>
      </c>
      <c r="C24" s="5" t="n">
        <v>-231066</v>
      </c>
      <c r="D24" s="5" t="n">
        <v>-345475</v>
      </c>
    </row>
    <row r="25" spans="1:4">
      <c r="A25" s="4" t="s">
        <v>134</v>
      </c>
      <c r="B25" s="5" t="n">
        <v>-470101</v>
      </c>
      <c r="C25" s="5" t="n">
        <v>-137072</v>
      </c>
      <c r="D25" s="5" t="n">
        <v>-41250</v>
      </c>
    </row>
    <row r="26" spans="1:4">
      <c r="A26" s="4" t="s">
        <v>135</v>
      </c>
      <c r="B26" s="5" t="n">
        <v>54229</v>
      </c>
      <c r="C26" s="5" t="n">
        <v>18617</v>
      </c>
      <c r="D26" s="5" t="n">
        <v>24429</v>
      </c>
    </row>
    <row r="27" spans="1:4">
      <c r="A27" s="4" t="s">
        <v>136</v>
      </c>
      <c r="B27" s="5" t="n">
        <v>-593094</v>
      </c>
      <c r="C27" s="5" t="n">
        <v>-349521</v>
      </c>
      <c r="D27" s="5" t="n">
        <v>-362296</v>
      </c>
    </row>
    <row r="28" spans="1:4">
      <c r="A28" s="3" t="s">
        <v>137</v>
      </c>
    </row>
    <row r="29" spans="1:4">
      <c r="A29" s="4" t="s">
        <v>138</v>
      </c>
      <c r="B29" s="5" t="n">
        <v>268616</v>
      </c>
      <c r="C29" s="5" t="n">
        <v>-52848</v>
      </c>
      <c r="D29" s="5" t="n">
        <v>160784</v>
      </c>
    </row>
    <row r="30" spans="1:4">
      <c r="A30" s="4" t="s">
        <v>139</v>
      </c>
      <c r="B30" s="5" t="n">
        <v>-13721</v>
      </c>
      <c r="C30" s="5" t="n">
        <v>0</v>
      </c>
      <c r="D30" s="5" t="n">
        <v>-100000</v>
      </c>
    </row>
    <row r="31" spans="1:4">
      <c r="A31" s="4" t="s">
        <v>140</v>
      </c>
      <c r="B31" s="5" t="n">
        <v>-862</v>
      </c>
      <c r="C31" s="5" t="n">
        <v>-1976</v>
      </c>
      <c r="D31" s="5" t="n">
        <v>-1778</v>
      </c>
    </row>
    <row r="32" spans="1:4">
      <c r="A32" s="4" t="s">
        <v>141</v>
      </c>
      <c r="B32" s="5" t="n">
        <v>3039</v>
      </c>
      <c r="C32" s="5" t="n">
        <v>321</v>
      </c>
      <c r="D32" s="5" t="n">
        <v>3712</v>
      </c>
    </row>
    <row r="33" spans="1:4">
      <c r="A33" s="4" t="s">
        <v>142</v>
      </c>
      <c r="B33" s="5" t="n">
        <v>0</v>
      </c>
      <c r="C33" s="5" t="n">
        <v>-1827</v>
      </c>
      <c r="D33" s="5" t="n">
        <v>-241105</v>
      </c>
    </row>
    <row r="34" spans="1:4">
      <c r="A34" s="4" t="s">
        <v>143</v>
      </c>
      <c r="B34" s="5" t="n">
        <v>-2881</v>
      </c>
      <c r="C34" s="5" t="n">
        <v>-1756</v>
      </c>
      <c r="D34" s="5" t="n">
        <v>-2975</v>
      </c>
    </row>
    <row r="35" spans="1:4">
      <c r="A35" s="4" t="s">
        <v>144</v>
      </c>
      <c r="B35" s="5" t="n">
        <v>-7</v>
      </c>
      <c r="C35" s="5" t="n">
        <v>-8438</v>
      </c>
      <c r="D35" s="5" t="n">
        <v>0</v>
      </c>
    </row>
    <row r="36" spans="1:4">
      <c r="A36" s="4" t="s">
        <v>145</v>
      </c>
      <c r="B36" s="5" t="n">
        <v>0</v>
      </c>
      <c r="C36" s="5" t="n">
        <v>0</v>
      </c>
      <c r="D36" s="5" t="n">
        <v>964</v>
      </c>
    </row>
    <row r="37" spans="1:4">
      <c r="A37" s="4" t="s">
        <v>146</v>
      </c>
      <c r="B37" s="5" t="n">
        <v>254184</v>
      </c>
      <c r="C37" s="5" t="n">
        <v>-66524</v>
      </c>
      <c r="D37" s="5" t="n">
        <v>-180398</v>
      </c>
    </row>
    <row r="38" spans="1:4">
      <c r="A38" s="4" t="s">
        <v>147</v>
      </c>
      <c r="B38" s="5" t="n">
        <v>14468</v>
      </c>
      <c r="C38" s="5" t="n">
        <v>-251</v>
      </c>
      <c r="D38" s="5" t="n">
        <v>-18414</v>
      </c>
    </row>
    <row r="39" spans="1:4">
      <c r="A39" s="4" t="s">
        <v>148</v>
      </c>
      <c r="B39" s="5" t="n">
        <v>5634</v>
      </c>
      <c r="C39" s="5" t="n">
        <v>5885</v>
      </c>
      <c r="D39" s="5" t="n">
        <v>24299</v>
      </c>
    </row>
    <row r="40" spans="1:4">
      <c r="A40" s="4" t="s">
        <v>149</v>
      </c>
      <c r="B40" s="5" t="n">
        <v>20102</v>
      </c>
      <c r="C40" s="5" t="n">
        <v>5634</v>
      </c>
      <c r="D40" s="5" t="n">
        <v>5885</v>
      </c>
    </row>
    <row r="41" spans="1:4">
      <c r="A41" s="3" t="s">
        <v>150</v>
      </c>
    </row>
    <row r="42" spans="1:4">
      <c r="A42" s="4" t="s">
        <v>151</v>
      </c>
      <c r="B42" s="5" t="n">
        <v>21663</v>
      </c>
      <c r="C42" s="5" t="n">
        <v>19878</v>
      </c>
      <c r="D42" s="5" t="n">
        <v>20586</v>
      </c>
    </row>
    <row r="43" spans="1:4">
      <c r="A43" s="4" t="s">
        <v>152</v>
      </c>
      <c r="B43" s="5" t="n">
        <v>27196</v>
      </c>
      <c r="C43" s="5" t="n">
        <v>18162</v>
      </c>
      <c r="D43" s="5" t="n">
        <v>69584</v>
      </c>
    </row>
    <row r="44" spans="1:4">
      <c r="A44" s="4" t="s">
        <v>153</v>
      </c>
      <c r="B44" s="5" t="n">
        <v>5525</v>
      </c>
      <c r="C44" s="5" t="n">
        <v>-2037</v>
      </c>
      <c r="D44" s="5" t="n">
        <v>2206</v>
      </c>
    </row>
    <row r="45" spans="1:4">
      <c r="A45" s="3" t="s">
        <v>154</v>
      </c>
    </row>
    <row r="46" spans="1:4">
      <c r="A46" s="4" t="s">
        <v>155</v>
      </c>
      <c r="B46" s="5" t="n">
        <v>0</v>
      </c>
      <c r="C46" s="5" t="n">
        <v>3681</v>
      </c>
      <c r="D46" s="5" t="n">
        <v>0</v>
      </c>
    </row>
    <row r="47" spans="1:4">
      <c r="A47" s="4" t="s">
        <v>156</v>
      </c>
      <c r="B47" s="5" t="n">
        <v>366554</v>
      </c>
      <c r="C47" s="5" t="n">
        <v>0</v>
      </c>
      <c r="D47" s="5" t="n">
        <v>0</v>
      </c>
    </row>
    <row r="48" spans="1:4">
      <c r="A48" s="4" t="s">
        <v>157</v>
      </c>
      <c r="B48" s="5" t="n">
        <v>98</v>
      </c>
      <c r="C48" s="5" t="n">
        <v>0</v>
      </c>
      <c r="D48" s="5" t="n">
        <v>0</v>
      </c>
    </row>
    <row r="49" spans="1:4">
      <c r="A49" s="4" t="s">
        <v>158</v>
      </c>
      <c r="B49" s="6" t="n">
        <v>13724</v>
      </c>
      <c r="C49" s="6" t="n">
        <v>0</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84</v>
      </c>
    </row>
    <row r="3" spans="1:4">
      <c r="A3" s="4" t="s">
        <v>756</v>
      </c>
    </row>
    <row r="4" spans="1:4">
      <c r="A4" s="3" t="s">
        <v>797</v>
      </c>
    </row>
    <row r="5" spans="1:4">
      <c r="A5" s="4" t="s">
        <v>798</v>
      </c>
      <c r="B5" s="6" t="n">
        <v>337176</v>
      </c>
      <c r="C5" s="6" t="n">
        <v>297325</v>
      </c>
    </row>
    <row r="6" spans="1:4">
      <c r="A6" s="4" t="s">
        <v>799</v>
      </c>
      <c r="B6" s="5" t="n">
        <v>10677</v>
      </c>
      <c r="C6" s="5" t="n">
        <v>13402</v>
      </c>
      <c r="D6" s="6" t="n">
        <v>14683</v>
      </c>
    </row>
    <row r="7" spans="1:4">
      <c r="A7" s="4" t="s">
        <v>800</v>
      </c>
      <c r="B7" s="5" t="n">
        <v>13729</v>
      </c>
      <c r="C7" s="5" t="n">
        <v>14123</v>
      </c>
      <c r="D7" s="5" t="n">
        <v>13302</v>
      </c>
    </row>
    <row r="8" spans="1:4">
      <c r="A8" s="4" t="s">
        <v>801</v>
      </c>
      <c r="B8" s="5" t="n">
        <v>34563</v>
      </c>
      <c r="C8" s="5" t="n">
        <v>19120</v>
      </c>
    </row>
    <row r="9" spans="1:4">
      <c r="A9" s="4" t="s">
        <v>802</v>
      </c>
      <c r="B9" s="5" t="n">
        <v>-33433</v>
      </c>
      <c r="C9" s="5" t="n">
        <v>0</v>
      </c>
    </row>
    <row r="10" spans="1:4">
      <c r="A10" s="4" t="s">
        <v>803</v>
      </c>
      <c r="B10" s="5" t="n">
        <v>-7718</v>
      </c>
      <c r="C10" s="5" t="n">
        <v>-6794</v>
      </c>
    </row>
    <row r="11" spans="1:4">
      <c r="A11" s="4" t="s">
        <v>804</v>
      </c>
      <c r="B11" s="5" t="n">
        <v>354994</v>
      </c>
      <c r="C11" s="5" t="n">
        <v>337176</v>
      </c>
      <c r="D11" s="5" t="n">
        <v>297325</v>
      </c>
    </row>
    <row r="12" spans="1:4">
      <c r="A12" s="4" t="s">
        <v>805</v>
      </c>
      <c r="B12" s="5" t="n">
        <v>324904</v>
      </c>
      <c r="C12" s="5" t="n">
        <v>272591</v>
      </c>
    </row>
    <row r="13" spans="1:4">
      <c r="A13" s="4" t="s">
        <v>806</v>
      </c>
    </row>
    <row r="14" spans="1:4">
      <c r="A14" s="3" t="s">
        <v>797</v>
      </c>
    </row>
    <row r="15" spans="1:4">
      <c r="A15" s="4" t="s">
        <v>798</v>
      </c>
      <c r="B15" s="5" t="n">
        <v>1457</v>
      </c>
      <c r="C15" s="5" t="n">
        <v>1526</v>
      </c>
    </row>
    <row r="16" spans="1:4">
      <c r="A16" s="4" t="s">
        <v>799</v>
      </c>
      <c r="B16" s="5" t="n">
        <v>0</v>
      </c>
      <c r="C16" s="5" t="n">
        <v>0</v>
      </c>
      <c r="D16" s="5" t="n">
        <v>0</v>
      </c>
    </row>
    <row r="17" spans="1:4">
      <c r="A17" s="4" t="s">
        <v>800</v>
      </c>
      <c r="B17" s="5" t="n">
        <v>58</v>
      </c>
      <c r="C17" s="5" t="n">
        <v>65</v>
      </c>
      <c r="D17" s="5" t="n">
        <v>64</v>
      </c>
    </row>
    <row r="18" spans="1:4">
      <c r="A18" s="4" t="s">
        <v>801</v>
      </c>
      <c r="B18" s="5" t="n">
        <v>42</v>
      </c>
      <c r="C18" s="5" t="n">
        <v>12</v>
      </c>
    </row>
    <row r="19" spans="1:4">
      <c r="A19" s="4" t="s">
        <v>802</v>
      </c>
      <c r="B19" s="5" t="n">
        <v>0</v>
      </c>
      <c r="C19" s="5" t="n">
        <v>0</v>
      </c>
    </row>
    <row r="20" spans="1:4">
      <c r="A20" s="4" t="s">
        <v>803</v>
      </c>
      <c r="B20" s="5" t="n">
        <v>-145</v>
      </c>
      <c r="C20" s="5" t="n">
        <v>-146</v>
      </c>
    </row>
    <row r="21" spans="1:4">
      <c r="A21" s="4" t="s">
        <v>804</v>
      </c>
      <c r="B21" s="5" t="n">
        <v>1412</v>
      </c>
      <c r="C21" s="5" t="n">
        <v>1457</v>
      </c>
      <c r="D21" s="5" t="n">
        <v>1526</v>
      </c>
    </row>
    <row r="22" spans="1:4">
      <c r="A22" s="4" t="s">
        <v>805</v>
      </c>
      <c r="B22" s="5" t="n">
        <v>1412</v>
      </c>
      <c r="C22" s="5" t="n">
        <v>1457</v>
      </c>
    </row>
    <row r="23" spans="1:4">
      <c r="A23" s="4" t="s">
        <v>350</v>
      </c>
    </row>
    <row r="24" spans="1:4">
      <c r="A24" s="3" t="s">
        <v>797</v>
      </c>
    </row>
    <row r="25" spans="1:4">
      <c r="A25" s="4" t="s">
        <v>798</v>
      </c>
      <c r="B25" s="5" t="n">
        <v>675</v>
      </c>
      <c r="C25" s="5" t="n">
        <v>891</v>
      </c>
    </row>
    <row r="26" spans="1:4">
      <c r="A26" s="4" t="s">
        <v>799</v>
      </c>
      <c r="B26" s="5" t="n">
        <v>0</v>
      </c>
      <c r="C26" s="5" t="n">
        <v>0</v>
      </c>
      <c r="D26" s="5" t="n">
        <v>0</v>
      </c>
    </row>
    <row r="27" spans="1:4">
      <c r="A27" s="4" t="s">
        <v>800</v>
      </c>
      <c r="B27" s="5" t="n">
        <v>27</v>
      </c>
      <c r="C27" s="5" t="n">
        <v>29</v>
      </c>
      <c r="D27" s="5" t="n">
        <v>36</v>
      </c>
    </row>
    <row r="28" spans="1:4">
      <c r="A28" s="4" t="s">
        <v>801</v>
      </c>
      <c r="B28" s="5" t="n">
        <v>52</v>
      </c>
      <c r="C28" s="5" t="n">
        <v>-198</v>
      </c>
    </row>
    <row r="29" spans="1:4">
      <c r="A29" s="4" t="s">
        <v>802</v>
      </c>
      <c r="B29" s="5" t="n">
        <v>0</v>
      </c>
      <c r="C29" s="5" t="n">
        <v>0</v>
      </c>
    </row>
    <row r="30" spans="1:4">
      <c r="A30" s="4" t="s">
        <v>803</v>
      </c>
      <c r="B30" s="5" t="n">
        <v>-75</v>
      </c>
      <c r="C30" s="5" t="n">
        <v>-47</v>
      </c>
    </row>
    <row r="31" spans="1:4">
      <c r="A31" s="4" t="s">
        <v>804</v>
      </c>
      <c r="B31" s="5" t="n">
        <v>679</v>
      </c>
      <c r="C31" s="5" t="n">
        <v>675</v>
      </c>
      <c r="D31" s="6" t="n">
        <v>891</v>
      </c>
    </row>
    <row r="32" spans="1:4">
      <c r="A32" s="4" t="s">
        <v>805</v>
      </c>
      <c r="B32" s="6" t="n">
        <v>679</v>
      </c>
      <c r="C32" s="6" t="n">
        <v>6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4" t="s">
        <v>756</v>
      </c>
    </row>
    <row r="4" spans="1:3">
      <c r="A4" s="3" t="s">
        <v>808</v>
      </c>
    </row>
    <row r="5" spans="1:3">
      <c r="A5" s="4" t="s">
        <v>809</v>
      </c>
      <c r="B5" s="4" t="s">
        <v>810</v>
      </c>
      <c r="C5" s="4" t="s">
        <v>811</v>
      </c>
    </row>
    <row r="6" spans="1:3">
      <c r="A6" s="3" t="s">
        <v>812</v>
      </c>
    </row>
    <row r="7" spans="1:3">
      <c r="A7" s="4" t="s">
        <v>813</v>
      </c>
      <c r="B7" s="4" t="s">
        <v>590</v>
      </c>
      <c r="C7" s="4" t="s">
        <v>590</v>
      </c>
    </row>
    <row r="8" spans="1:3">
      <c r="A8" s="4" t="s">
        <v>814</v>
      </c>
      <c r="B8" s="4" t="s">
        <v>590</v>
      </c>
      <c r="C8" s="4" t="s">
        <v>590</v>
      </c>
    </row>
    <row r="9" spans="1:3">
      <c r="A9" s="4" t="s">
        <v>806</v>
      </c>
    </row>
    <row r="10" spans="1:3">
      <c r="A10" s="3" t="s">
        <v>808</v>
      </c>
    </row>
    <row r="11" spans="1:3">
      <c r="A11" s="4" t="s">
        <v>809</v>
      </c>
      <c r="B11" s="4" t="s">
        <v>810</v>
      </c>
      <c r="C11" s="4" t="s">
        <v>811</v>
      </c>
    </row>
    <row r="12" spans="1:3">
      <c r="A12" s="4" t="s">
        <v>815</v>
      </c>
      <c r="B12" s="4" t="s">
        <v>590</v>
      </c>
      <c r="C12" s="4" t="s">
        <v>590</v>
      </c>
    </row>
    <row r="13" spans="1:3">
      <c r="A13" s="3" t="s">
        <v>812</v>
      </c>
    </row>
    <row r="14" spans="1:3">
      <c r="A14" s="4" t="s">
        <v>813</v>
      </c>
      <c r="B14" s="4" t="s">
        <v>590</v>
      </c>
      <c r="C14" s="4" t="s">
        <v>590</v>
      </c>
    </row>
    <row r="15" spans="1:3">
      <c r="A15" s="4" t="s">
        <v>814</v>
      </c>
      <c r="B15" s="4" t="s">
        <v>590</v>
      </c>
      <c r="C15" s="4" t="s">
        <v>590</v>
      </c>
    </row>
    <row r="16" spans="1:3">
      <c r="A16" s="4" t="s">
        <v>350</v>
      </c>
    </row>
    <row r="17" spans="1:3">
      <c r="A17" s="3" t="s">
        <v>808</v>
      </c>
    </row>
    <row r="18" spans="1:3">
      <c r="A18" s="4" t="s">
        <v>809</v>
      </c>
      <c r="B18" s="4" t="s">
        <v>810</v>
      </c>
      <c r="C18" s="4" t="s">
        <v>811</v>
      </c>
    </row>
    <row r="19" spans="1:3">
      <c r="A19" s="4" t="s">
        <v>815</v>
      </c>
      <c r="B19" s="4" t="s">
        <v>590</v>
      </c>
      <c r="C19" s="4" t="s">
        <v>590</v>
      </c>
    </row>
    <row r="20" spans="1:3">
      <c r="A20" s="3" t="s">
        <v>812</v>
      </c>
    </row>
    <row r="21" spans="1:3">
      <c r="A21" s="4" t="s">
        <v>813</v>
      </c>
      <c r="B21" s="4" t="s">
        <v>765</v>
      </c>
      <c r="C21" s="4" t="s">
        <v>765</v>
      </c>
    </row>
    <row r="22" spans="1:3">
      <c r="A22" s="4" t="s">
        <v>814</v>
      </c>
      <c r="B22" s="4" t="s">
        <v>793</v>
      </c>
      <c r="C22" s="4" t="s">
        <v>793</v>
      </c>
    </row>
    <row r="23" spans="1:3">
      <c r="A23" s="4" t="s">
        <v>816</v>
      </c>
      <c r="B23" s="5" t="n">
        <v>2022</v>
      </c>
      <c r="C23" s="5" t="n">
        <v>2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84</v>
      </c>
    </row>
    <row r="3" spans="1:4">
      <c r="A3" s="4" t="s">
        <v>756</v>
      </c>
    </row>
    <row r="4" spans="1:4">
      <c r="A4" s="3" t="s">
        <v>818</v>
      </c>
    </row>
    <row r="5" spans="1:4">
      <c r="A5" s="4" t="s">
        <v>819</v>
      </c>
      <c r="B5" s="6" t="n">
        <v>0</v>
      </c>
      <c r="C5" s="6" t="n">
        <v>0</v>
      </c>
    </row>
    <row r="6" spans="1:4">
      <c r="A6" s="4" t="s">
        <v>820</v>
      </c>
      <c r="B6" s="5" t="n">
        <v>0</v>
      </c>
      <c r="C6" s="5" t="n">
        <v>0</v>
      </c>
    </row>
    <row r="7" spans="1:4">
      <c r="A7" s="4" t="s">
        <v>806</v>
      </c>
    </row>
    <row r="8" spans="1:4">
      <c r="A8" s="3" t="s">
        <v>818</v>
      </c>
    </row>
    <row r="9" spans="1:4">
      <c r="A9" s="4" t="s">
        <v>819</v>
      </c>
      <c r="B9" s="5" t="n">
        <v>0</v>
      </c>
      <c r="C9" s="5" t="n">
        <v>0</v>
      </c>
    </row>
    <row r="10" spans="1:4">
      <c r="A10" s="4" t="s">
        <v>820</v>
      </c>
      <c r="B10" s="5" t="n">
        <v>0</v>
      </c>
      <c r="C10" s="5" t="n">
        <v>0</v>
      </c>
    </row>
    <row r="11" spans="1:4">
      <c r="A11" s="4" t="s">
        <v>350</v>
      </c>
    </row>
    <row r="12" spans="1:4">
      <c r="A12" s="3" t="s">
        <v>818</v>
      </c>
    </row>
    <row r="13" spans="1:4">
      <c r="A13" s="4" t="s">
        <v>819</v>
      </c>
      <c r="B13" s="5" t="n">
        <v>75</v>
      </c>
      <c r="C13" s="5" t="n">
        <v>74</v>
      </c>
    </row>
    <row r="14" spans="1:4">
      <c r="A14" s="4" t="s">
        <v>820</v>
      </c>
      <c r="B14" s="5" t="n">
        <v>-65</v>
      </c>
      <c r="C14" s="5" t="n">
        <v>-64</v>
      </c>
    </row>
    <row r="15" spans="1:4">
      <c r="A15" s="4" t="s">
        <v>821</v>
      </c>
      <c r="B15" s="5" t="n">
        <v>3</v>
      </c>
      <c r="C15" s="5" t="n">
        <v>4</v>
      </c>
      <c r="D15" s="6" t="n">
        <v>5</v>
      </c>
    </row>
    <row r="16" spans="1:4">
      <c r="A16" s="4" t="s">
        <v>822</v>
      </c>
      <c r="B16" s="6" t="n">
        <v>-3</v>
      </c>
      <c r="C16" s="6" t="n">
        <v>-3</v>
      </c>
      <c r="D16"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0</v>
      </c>
    </row>
    <row r="3" spans="1:3">
      <c r="A3" s="4" t="s">
        <v>756</v>
      </c>
    </row>
    <row r="4" spans="1:3">
      <c r="A4" s="3" t="s">
        <v>824</v>
      </c>
    </row>
    <row r="5" spans="1:3">
      <c r="A5" s="4" t="s">
        <v>825</v>
      </c>
      <c r="B5" s="6" t="n">
        <v>257517</v>
      </c>
      <c r="C5" s="6" t="n">
        <v>243588</v>
      </c>
    </row>
    <row r="6" spans="1:3">
      <c r="A6" s="4" t="s">
        <v>826</v>
      </c>
      <c r="B6" s="5" t="n">
        <v>45196</v>
      </c>
      <c r="C6" s="5" t="n">
        <v>20723</v>
      </c>
    </row>
    <row r="7" spans="1:3">
      <c r="A7" s="4" t="s">
        <v>827</v>
      </c>
      <c r="B7" s="5" t="n">
        <v>0</v>
      </c>
      <c r="C7" s="5" t="n">
        <v>0</v>
      </c>
    </row>
    <row r="8" spans="1:3">
      <c r="A8" s="4" t="s">
        <v>803</v>
      </c>
      <c r="B8" s="5" t="n">
        <v>-7718</v>
      </c>
      <c r="C8" s="5" t="n">
        <v>-6794</v>
      </c>
    </row>
    <row r="9" spans="1:3">
      <c r="A9" s="4" t="s">
        <v>828</v>
      </c>
      <c r="B9" s="5" t="n">
        <v>294995</v>
      </c>
      <c r="C9" s="5" t="n">
        <v>257517</v>
      </c>
    </row>
    <row r="10" spans="1:3">
      <c r="A10" s="4" t="s">
        <v>806</v>
      </c>
    </row>
    <row r="11" spans="1:3">
      <c r="A11" s="3" t="s">
        <v>824</v>
      </c>
    </row>
    <row r="12" spans="1:3">
      <c r="A12" s="4" t="s">
        <v>825</v>
      </c>
      <c r="B12" s="5" t="n">
        <v>0</v>
      </c>
      <c r="C12" s="5" t="n">
        <v>0</v>
      </c>
    </row>
    <row r="13" spans="1:3">
      <c r="A13" s="4" t="s">
        <v>826</v>
      </c>
      <c r="B13" s="5" t="n">
        <v>0</v>
      </c>
      <c r="C13" s="5" t="n">
        <v>0</v>
      </c>
    </row>
    <row r="14" spans="1:3">
      <c r="A14" s="4" t="s">
        <v>827</v>
      </c>
      <c r="B14" s="5" t="n">
        <v>145</v>
      </c>
      <c r="C14" s="5" t="n">
        <v>146</v>
      </c>
    </row>
    <row r="15" spans="1:3">
      <c r="A15" s="4" t="s">
        <v>803</v>
      </c>
      <c r="B15" s="5" t="n">
        <v>-145</v>
      </c>
      <c r="C15" s="5" t="n">
        <v>-146</v>
      </c>
    </row>
    <row r="16" spans="1:3">
      <c r="A16" s="4" t="s">
        <v>828</v>
      </c>
      <c r="B16" s="5" t="n">
        <v>0</v>
      </c>
      <c r="C16" s="5" t="n">
        <v>0</v>
      </c>
    </row>
    <row r="17" spans="1:3">
      <c r="A17" s="4" t="s">
        <v>350</v>
      </c>
    </row>
    <row r="18" spans="1:3">
      <c r="A18" s="3" t="s">
        <v>824</v>
      </c>
    </row>
    <row r="19" spans="1:3">
      <c r="A19" s="4" t="s">
        <v>825</v>
      </c>
      <c r="B19" s="5" t="n">
        <v>0</v>
      </c>
      <c r="C19" s="5" t="n">
        <v>0</v>
      </c>
    </row>
    <row r="20" spans="1:3">
      <c r="A20" s="4" t="s">
        <v>826</v>
      </c>
      <c r="B20" s="5" t="n">
        <v>0</v>
      </c>
      <c r="C20" s="5" t="n">
        <v>0</v>
      </c>
    </row>
    <row r="21" spans="1:3">
      <c r="A21" s="4" t="s">
        <v>827</v>
      </c>
      <c r="B21" s="5" t="n">
        <v>75</v>
      </c>
      <c r="C21" s="5" t="n">
        <v>47</v>
      </c>
    </row>
    <row r="22" spans="1:3">
      <c r="A22" s="4" t="s">
        <v>803</v>
      </c>
      <c r="B22" s="5" t="n">
        <v>-75</v>
      </c>
      <c r="C22" s="5" t="n">
        <v>-47</v>
      </c>
    </row>
    <row r="23" spans="1:3">
      <c r="A23" s="4" t="s">
        <v>828</v>
      </c>
      <c r="B23" s="6" t="n">
        <v>0</v>
      </c>
      <c r="C2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0</v>
      </c>
      <c r="D1" s="2" t="s">
        <v>84</v>
      </c>
    </row>
    <row r="2" spans="1:4">
      <c r="A2" s="4" t="s">
        <v>756</v>
      </c>
    </row>
    <row r="3" spans="1:4">
      <c r="A3" s="3" t="s">
        <v>830</v>
      </c>
    </row>
    <row r="4" spans="1:4">
      <c r="A4" s="4" t="s">
        <v>763</v>
      </c>
      <c r="B4" s="6" t="n">
        <v>294995</v>
      </c>
      <c r="C4" s="6" t="n">
        <v>257517</v>
      </c>
      <c r="D4" s="6" t="n">
        <v>243588</v>
      </c>
    </row>
    <row r="5" spans="1:4">
      <c r="A5" s="4" t="s">
        <v>831</v>
      </c>
      <c r="B5" s="5" t="n">
        <v>-354994</v>
      </c>
      <c r="C5" s="5" t="n">
        <v>-337176</v>
      </c>
      <c r="D5" s="5" t="n">
        <v>-297325</v>
      </c>
    </row>
    <row r="6" spans="1:4">
      <c r="A6" s="4" t="s">
        <v>832</v>
      </c>
      <c r="B6" s="5" t="n">
        <v>-59999</v>
      </c>
      <c r="C6" s="5" t="n">
        <v>-79659</v>
      </c>
    </row>
    <row r="7" spans="1:4">
      <c r="A7" s="4" t="s">
        <v>806</v>
      </c>
    </row>
    <row r="8" spans="1:4">
      <c r="A8" s="3" t="s">
        <v>830</v>
      </c>
    </row>
    <row r="9" spans="1:4">
      <c r="A9" s="4" t="s">
        <v>763</v>
      </c>
      <c r="B9" s="5" t="n">
        <v>0</v>
      </c>
      <c r="C9" s="5" t="n">
        <v>0</v>
      </c>
      <c r="D9" s="5" t="n">
        <v>0</v>
      </c>
    </row>
    <row r="10" spans="1:4">
      <c r="A10" s="4" t="s">
        <v>831</v>
      </c>
      <c r="B10" s="5" t="n">
        <v>-1412</v>
      </c>
      <c r="C10" s="5" t="n">
        <v>-1457</v>
      </c>
      <c r="D10" s="5" t="n">
        <v>-1526</v>
      </c>
    </row>
    <row r="11" spans="1:4">
      <c r="A11" s="4" t="s">
        <v>832</v>
      </c>
      <c r="B11" s="5" t="n">
        <v>-1412</v>
      </c>
      <c r="C11" s="5" t="n">
        <v>-1457</v>
      </c>
    </row>
    <row r="12" spans="1:4">
      <c r="A12" s="4" t="s">
        <v>350</v>
      </c>
    </row>
    <row r="13" spans="1:4">
      <c r="A13" s="3" t="s">
        <v>830</v>
      </c>
    </row>
    <row r="14" spans="1:4">
      <c r="A14" s="4" t="s">
        <v>763</v>
      </c>
      <c r="B14" s="5" t="n">
        <v>0</v>
      </c>
      <c r="C14" s="5" t="n">
        <v>0</v>
      </c>
      <c r="D14" s="5" t="n">
        <v>0</v>
      </c>
    </row>
    <row r="15" spans="1:4">
      <c r="A15" s="4" t="s">
        <v>831</v>
      </c>
      <c r="B15" s="5" t="n">
        <v>-679</v>
      </c>
      <c r="C15" s="5" t="n">
        <v>-675</v>
      </c>
      <c r="D15" s="6" t="n">
        <v>-891</v>
      </c>
    </row>
    <row r="16" spans="1:4">
      <c r="A16" s="4" t="s">
        <v>832</v>
      </c>
      <c r="B16" s="6" t="n">
        <v>-679</v>
      </c>
      <c r="C16" s="6" t="n">
        <v>-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0</v>
      </c>
    </row>
    <row r="2" spans="1:3">
      <c r="A2" s="4" t="s">
        <v>756</v>
      </c>
    </row>
    <row r="3" spans="1:3">
      <c r="A3" s="3" t="s">
        <v>834</v>
      </c>
    </row>
    <row r="4" spans="1:3">
      <c r="A4" s="4" t="s">
        <v>835</v>
      </c>
      <c r="B4" s="6" t="n">
        <v>0</v>
      </c>
      <c r="C4" s="6" t="n">
        <v>0</v>
      </c>
    </row>
    <row r="5" spans="1:3">
      <c r="A5" s="4" t="s">
        <v>836</v>
      </c>
      <c r="B5" s="5" t="n">
        <v>0</v>
      </c>
      <c r="C5" s="5" t="n">
        <v>0</v>
      </c>
    </row>
    <row r="6" spans="1:3">
      <c r="A6" s="4" t="s">
        <v>837</v>
      </c>
      <c r="B6" s="5" t="n">
        <v>-59999</v>
      </c>
      <c r="C6" s="5" t="n">
        <v>-79659</v>
      </c>
    </row>
    <row r="7" spans="1:3">
      <c r="A7" s="4" t="s">
        <v>806</v>
      </c>
    </row>
    <row r="8" spans="1:3">
      <c r="A8" s="3" t="s">
        <v>834</v>
      </c>
    </row>
    <row r="9" spans="1:3">
      <c r="A9" s="4" t="s">
        <v>835</v>
      </c>
      <c r="B9" s="5" t="n">
        <v>0</v>
      </c>
      <c r="C9" s="5" t="n">
        <v>0</v>
      </c>
    </row>
    <row r="10" spans="1:3">
      <c r="A10" s="4" t="s">
        <v>836</v>
      </c>
      <c r="B10" s="5" t="n">
        <v>-159</v>
      </c>
      <c r="C10" s="5" t="n">
        <v>-150</v>
      </c>
    </row>
    <row r="11" spans="1:3">
      <c r="A11" s="4" t="s">
        <v>837</v>
      </c>
      <c r="B11" s="5" t="n">
        <v>-1253</v>
      </c>
      <c r="C11" s="5" t="n">
        <v>-1307</v>
      </c>
    </row>
    <row r="12" spans="1:3">
      <c r="A12" s="4" t="s">
        <v>350</v>
      </c>
    </row>
    <row r="13" spans="1:3">
      <c r="A13" s="3" t="s">
        <v>834</v>
      </c>
    </row>
    <row r="14" spans="1:3">
      <c r="A14" s="4" t="s">
        <v>835</v>
      </c>
      <c r="B14" s="5" t="n">
        <v>0</v>
      </c>
      <c r="C14" s="5" t="n">
        <v>0</v>
      </c>
    </row>
    <row r="15" spans="1:3">
      <c r="A15" s="4" t="s">
        <v>836</v>
      </c>
      <c r="B15" s="5" t="n">
        <v>-54</v>
      </c>
      <c r="C15" s="5" t="n">
        <v>-56</v>
      </c>
    </row>
    <row r="16" spans="1:3">
      <c r="A16" s="4" t="s">
        <v>837</v>
      </c>
      <c r="B16" s="6" t="n">
        <v>-625</v>
      </c>
      <c r="C16" s="6" t="n">
        <v>-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4" t="s">
        <v>756</v>
      </c>
    </row>
    <row r="3" spans="1:3">
      <c r="A3" s="3" t="s">
        <v>839</v>
      </c>
    </row>
    <row r="4" spans="1:3">
      <c r="A4" s="4" t="s">
        <v>840</v>
      </c>
      <c r="B4" s="6" t="n">
        <v>57387</v>
      </c>
      <c r="C4" s="6" t="n">
        <v>87658</v>
      </c>
    </row>
    <row r="5" spans="1:3">
      <c r="A5" s="4" t="s">
        <v>841</v>
      </c>
      <c r="B5" s="5" t="n">
        <v>0</v>
      </c>
      <c r="C5" s="5" t="n">
        <v>0</v>
      </c>
    </row>
    <row r="6" spans="1:3">
      <c r="A6" s="4" t="s">
        <v>842</v>
      </c>
      <c r="B6" s="5" t="n">
        <v>57387</v>
      </c>
      <c r="C6" s="5" t="n">
        <v>87658</v>
      </c>
    </row>
    <row r="7" spans="1:3">
      <c r="A7" s="4" t="s">
        <v>806</v>
      </c>
    </row>
    <row r="8" spans="1:3">
      <c r="A8" s="3" t="s">
        <v>839</v>
      </c>
    </row>
    <row r="9" spans="1:3">
      <c r="A9" s="4" t="s">
        <v>840</v>
      </c>
      <c r="B9" s="5" t="n">
        <v>508</v>
      </c>
      <c r="C9" s="5" t="n">
        <v>494</v>
      </c>
    </row>
    <row r="10" spans="1:3">
      <c r="A10" s="4" t="s">
        <v>841</v>
      </c>
      <c r="B10" s="5" t="n">
        <v>0</v>
      </c>
      <c r="C10" s="5" t="n">
        <v>0</v>
      </c>
    </row>
    <row r="11" spans="1:3">
      <c r="A11" s="4" t="s">
        <v>842</v>
      </c>
      <c r="B11" s="5" t="n">
        <v>508</v>
      </c>
      <c r="C11" s="5" t="n">
        <v>494</v>
      </c>
    </row>
    <row r="12" spans="1:3">
      <c r="A12" s="4" t="s">
        <v>350</v>
      </c>
    </row>
    <row r="13" spans="1:3">
      <c r="A13" s="3" t="s">
        <v>839</v>
      </c>
    </row>
    <row r="14" spans="1:3">
      <c r="A14" s="4" t="s">
        <v>840</v>
      </c>
      <c r="B14" s="5" t="n">
        <v>-5053</v>
      </c>
      <c r="C14" s="5" t="n">
        <v>-5773</v>
      </c>
    </row>
    <row r="15" spans="1:3">
      <c r="A15" s="4" t="s">
        <v>841</v>
      </c>
      <c r="B15" s="5" t="n">
        <v>0</v>
      </c>
      <c r="C15" s="5" t="n">
        <v>0</v>
      </c>
    </row>
    <row r="16" spans="1:3">
      <c r="A16" s="4" t="s">
        <v>842</v>
      </c>
      <c r="B16" s="6" t="n">
        <v>-5053</v>
      </c>
      <c r="C16" s="6" t="n">
        <v>-57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4" t="s">
        <v>756</v>
      </c>
    </row>
    <row r="3" spans="1:3">
      <c r="A3" s="3" t="s">
        <v>844</v>
      </c>
    </row>
    <row r="4" spans="1:3">
      <c r="A4" s="4" t="s">
        <v>845</v>
      </c>
      <c r="B4" s="6" t="n">
        <v>354994</v>
      </c>
      <c r="C4" s="6" t="n">
        <v>337176</v>
      </c>
    </row>
    <row r="5" spans="1:3">
      <c r="A5" s="4" t="s">
        <v>828</v>
      </c>
      <c r="B5" s="5" t="n">
        <v>294995</v>
      </c>
      <c r="C5" s="5" t="n">
        <v>257517</v>
      </c>
    </row>
    <row r="6" spans="1:3">
      <c r="A6" s="4" t="s">
        <v>806</v>
      </c>
    </row>
    <row r="7" spans="1:3">
      <c r="A7" s="3" t="s">
        <v>844</v>
      </c>
    </row>
    <row r="8" spans="1:3">
      <c r="A8" s="4" t="s">
        <v>845</v>
      </c>
      <c r="B8" s="5" t="n">
        <v>1412</v>
      </c>
      <c r="C8" s="5" t="n">
        <v>1457</v>
      </c>
    </row>
    <row r="9" spans="1:3">
      <c r="A9" s="4" t="s">
        <v>828</v>
      </c>
      <c r="B9" s="6" t="n">
        <v>0</v>
      </c>
      <c r="C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4" t="s">
        <v>756</v>
      </c>
    </row>
    <row r="3" spans="1:3">
      <c r="A3" s="3" t="s">
        <v>847</v>
      </c>
    </row>
    <row r="4" spans="1:3">
      <c r="A4" s="4" t="s">
        <v>845</v>
      </c>
      <c r="B4" s="6" t="n">
        <v>354994</v>
      </c>
      <c r="C4" s="6" t="n">
        <v>337176</v>
      </c>
    </row>
    <row r="5" spans="1:3">
      <c r="A5" s="4" t="s">
        <v>805</v>
      </c>
      <c r="B5" s="5" t="n">
        <v>324904</v>
      </c>
      <c r="C5" s="5" t="n">
        <v>272591</v>
      </c>
    </row>
    <row r="6" spans="1:3">
      <c r="A6" s="4" t="s">
        <v>828</v>
      </c>
      <c r="B6" s="5" t="n">
        <v>294995</v>
      </c>
      <c r="C6" s="5" t="n">
        <v>257517</v>
      </c>
    </row>
    <row r="7" spans="1:3">
      <c r="A7" s="4" t="s">
        <v>806</v>
      </c>
    </row>
    <row r="8" spans="1:3">
      <c r="A8" s="3" t="s">
        <v>847</v>
      </c>
    </row>
    <row r="9" spans="1:3">
      <c r="A9" s="4" t="s">
        <v>845</v>
      </c>
      <c r="B9" s="5" t="n">
        <v>1412</v>
      </c>
      <c r="C9" s="5" t="n">
        <v>1457</v>
      </c>
    </row>
    <row r="10" spans="1:3">
      <c r="A10" s="4" t="s">
        <v>805</v>
      </c>
      <c r="B10" s="5" t="n">
        <v>1412</v>
      </c>
      <c r="C10" s="5" t="n">
        <v>1457</v>
      </c>
    </row>
    <row r="11" spans="1:3">
      <c r="A11" s="4" t="s">
        <v>828</v>
      </c>
      <c r="B11" s="6" t="n">
        <v>0</v>
      </c>
      <c r="C1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756</v>
      </c>
    </row>
    <row r="3" spans="1:3">
      <c r="A3" s="3" t="s">
        <v>849</v>
      </c>
    </row>
    <row r="4" spans="1:3">
      <c r="A4" s="4" t="s">
        <v>850</v>
      </c>
      <c r="B4" s="6" t="n">
        <v>0</v>
      </c>
      <c r="C4" s="6" t="n">
        <v>0</v>
      </c>
    </row>
    <row r="5" spans="1:3">
      <c r="A5" s="3" t="s">
        <v>851</v>
      </c>
    </row>
    <row r="6" spans="1:3">
      <c r="A6" s="4" t="s">
        <v>852</v>
      </c>
      <c r="B6" s="5" t="n">
        <v>9483</v>
      </c>
      <c r="C6" s="5" t="n">
        <v>8032</v>
      </c>
    </row>
    <row r="7" spans="1:3">
      <c r="A7" s="4" t="s">
        <v>853</v>
      </c>
      <c r="B7" s="5" t="n">
        <v>10131</v>
      </c>
      <c r="C7" s="5" t="n">
        <v>8835</v>
      </c>
    </row>
    <row r="8" spans="1:3">
      <c r="A8" s="4" t="s">
        <v>854</v>
      </c>
      <c r="B8" s="5" t="n">
        <v>10818</v>
      </c>
      <c r="C8" s="5" t="n">
        <v>9646</v>
      </c>
    </row>
    <row r="9" spans="1:3">
      <c r="A9" s="4" t="s">
        <v>855</v>
      </c>
      <c r="B9" s="5" t="n">
        <v>11608</v>
      </c>
      <c r="C9" s="5" t="n">
        <v>10400</v>
      </c>
    </row>
    <row r="10" spans="1:3">
      <c r="A10" s="4" t="s">
        <v>856</v>
      </c>
      <c r="B10" s="5" t="n">
        <v>12377</v>
      </c>
      <c r="C10" s="5" t="n">
        <v>11201</v>
      </c>
    </row>
    <row r="11" spans="1:3">
      <c r="A11" s="4" t="s">
        <v>857</v>
      </c>
      <c r="B11" s="5" t="n">
        <v>75717</v>
      </c>
      <c r="C11" s="5" t="n">
        <v>70419</v>
      </c>
    </row>
    <row r="12" spans="1:3">
      <c r="A12" s="4" t="s">
        <v>806</v>
      </c>
    </row>
    <row r="13" spans="1:3">
      <c r="A13" s="3" t="s">
        <v>849</v>
      </c>
    </row>
    <row r="14" spans="1:3">
      <c r="A14" s="4" t="s">
        <v>850</v>
      </c>
      <c r="B14" s="5" t="n">
        <v>162</v>
      </c>
      <c r="C14" s="5" t="n">
        <v>153</v>
      </c>
    </row>
    <row r="15" spans="1:3">
      <c r="A15" s="3" t="s">
        <v>851</v>
      </c>
    </row>
    <row r="16" spans="1:3">
      <c r="A16" s="4" t="s">
        <v>852</v>
      </c>
      <c r="B16" s="5" t="n">
        <v>162</v>
      </c>
      <c r="C16" s="5" t="n">
        <v>153</v>
      </c>
    </row>
    <row r="17" spans="1:3">
      <c r="A17" s="4" t="s">
        <v>853</v>
      </c>
      <c r="B17" s="5" t="n">
        <v>159</v>
      </c>
      <c r="C17" s="5" t="n">
        <v>157</v>
      </c>
    </row>
    <row r="18" spans="1:3">
      <c r="A18" s="4" t="s">
        <v>854</v>
      </c>
      <c r="B18" s="5" t="n">
        <v>156</v>
      </c>
      <c r="C18" s="5" t="n">
        <v>155</v>
      </c>
    </row>
    <row r="19" spans="1:3">
      <c r="A19" s="4" t="s">
        <v>855</v>
      </c>
      <c r="B19" s="5" t="n">
        <v>152</v>
      </c>
      <c r="C19" s="5" t="n">
        <v>151</v>
      </c>
    </row>
    <row r="20" spans="1:3">
      <c r="A20" s="4" t="s">
        <v>856</v>
      </c>
      <c r="B20" s="5" t="n">
        <v>149</v>
      </c>
      <c r="C20" s="5" t="n">
        <v>148</v>
      </c>
    </row>
    <row r="21" spans="1:3">
      <c r="A21" s="4" t="s">
        <v>857</v>
      </c>
      <c r="B21" s="5" t="n">
        <v>462</v>
      </c>
      <c r="C21" s="5" t="n">
        <v>514</v>
      </c>
    </row>
    <row r="22" spans="1:3">
      <c r="A22" s="4" t="s">
        <v>350</v>
      </c>
    </row>
    <row r="23" spans="1:3">
      <c r="A23" s="3" t="s">
        <v>849</v>
      </c>
    </row>
    <row r="24" spans="1:3">
      <c r="A24" s="4" t="s">
        <v>850</v>
      </c>
      <c r="B24" s="5" t="n">
        <v>48</v>
      </c>
      <c r="C24" s="5" t="n">
        <v>50</v>
      </c>
    </row>
    <row r="25" spans="1:3">
      <c r="A25" s="3" t="s">
        <v>851</v>
      </c>
    </row>
    <row r="26" spans="1:3">
      <c r="A26" s="4" t="s">
        <v>852</v>
      </c>
      <c r="B26" s="5" t="n">
        <v>55</v>
      </c>
      <c r="C26" s="5" t="n">
        <v>58</v>
      </c>
    </row>
    <row r="27" spans="1:3">
      <c r="A27" s="4" t="s">
        <v>853</v>
      </c>
      <c r="B27" s="5" t="n">
        <v>56</v>
      </c>
      <c r="C27" s="5" t="n">
        <v>58</v>
      </c>
    </row>
    <row r="28" spans="1:3">
      <c r="A28" s="4" t="s">
        <v>854</v>
      </c>
      <c r="B28" s="5" t="n">
        <v>58</v>
      </c>
      <c r="C28" s="5" t="n">
        <v>58</v>
      </c>
    </row>
    <row r="29" spans="1:3">
      <c r="A29" s="4" t="s">
        <v>855</v>
      </c>
      <c r="B29" s="5" t="n">
        <v>58</v>
      </c>
      <c r="C29" s="5" t="n">
        <v>58</v>
      </c>
    </row>
    <row r="30" spans="1:3">
      <c r="A30" s="4" t="s">
        <v>856</v>
      </c>
      <c r="B30" s="5" t="n">
        <v>46</v>
      </c>
      <c r="C30" s="5" t="n">
        <v>57</v>
      </c>
    </row>
    <row r="31" spans="1:3">
      <c r="A31" s="4" t="s">
        <v>857</v>
      </c>
      <c r="B31" s="6" t="n">
        <v>214</v>
      </c>
      <c r="C31" s="6" t="n">
        <v>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24"/>
    <col customWidth="1" max="7" min="7" width="34"/>
    <col customWidth="1" max="8" min="8" width="12"/>
  </cols>
  <sheetData>
    <row r="1" spans="1:8">
      <c r="A1" s="1" t="s">
        <v>159</v>
      </c>
      <c r="B1" s="2" t="s">
        <v>160</v>
      </c>
      <c r="C1" s="2" t="s">
        <v>161</v>
      </c>
      <c r="D1" s="2" t="s">
        <v>162</v>
      </c>
      <c r="E1" s="2" t="s">
        <v>163</v>
      </c>
      <c r="F1" s="2" t="s">
        <v>164</v>
      </c>
      <c r="G1" s="2" t="s">
        <v>165</v>
      </c>
      <c r="H1" s="2" t="s">
        <v>166</v>
      </c>
    </row>
    <row r="2" spans="1:8">
      <c r="A2" s="4" t="s">
        <v>167</v>
      </c>
      <c r="E2" s="6" t="n">
        <v>0</v>
      </c>
    </row>
    <row r="3" spans="1:8">
      <c r="A3" s="4" t="s">
        <v>168</v>
      </c>
      <c r="B3" s="6" t="n">
        <v>5978</v>
      </c>
      <c r="C3" s="6" t="n">
        <v>428475</v>
      </c>
      <c r="D3" s="6" t="n">
        <v>-61037</v>
      </c>
      <c r="E3" s="5" t="n">
        <v>1974146</v>
      </c>
      <c r="F3" s="6" t="n">
        <v>-93526</v>
      </c>
      <c r="G3" s="6" t="n">
        <v>10877</v>
      </c>
    </row>
    <row r="4" spans="1:8">
      <c r="A4" s="4" t="s">
        <v>169</v>
      </c>
      <c r="B4" s="5" t="n">
        <v>0</v>
      </c>
      <c r="C4" s="5" t="n">
        <v>0</v>
      </c>
    </row>
    <row r="5" spans="1:8">
      <c r="A5" s="4" t="s">
        <v>170</v>
      </c>
      <c r="C5" s="5" t="n">
        <v>3530</v>
      </c>
    </row>
    <row r="6" spans="1:8">
      <c r="A6" s="4" t="s">
        <v>171</v>
      </c>
      <c r="C6" s="5" t="n">
        <v>964</v>
      </c>
    </row>
    <row r="7" spans="1:8">
      <c r="A7" s="4" t="s">
        <v>172</v>
      </c>
      <c r="C7" s="5" t="n">
        <v>-9290</v>
      </c>
    </row>
    <row r="8" spans="1:8">
      <c r="A8" s="4" t="s">
        <v>173</v>
      </c>
      <c r="C8" s="5" t="n">
        <v>11104</v>
      </c>
    </row>
    <row r="9" spans="1:8">
      <c r="A9" s="4" t="s">
        <v>174</v>
      </c>
      <c r="C9" s="5" t="n">
        <v>0</v>
      </c>
      <c r="G9" s="5" t="n">
        <v>0</v>
      </c>
    </row>
    <row r="10" spans="1:8">
      <c r="A10" s="4" t="s">
        <v>175</v>
      </c>
      <c r="E10" s="5" t="n">
        <v>226684</v>
      </c>
      <c r="H10" s="6" t="n">
        <v>226684</v>
      </c>
    </row>
    <row r="11" spans="1:8">
      <c r="A11" s="4" t="s">
        <v>176</v>
      </c>
      <c r="F11" s="5" t="n">
        <v>-241105</v>
      </c>
    </row>
    <row r="12" spans="1:8">
      <c r="A12" s="4" t="s">
        <v>177</v>
      </c>
      <c r="F12" s="5" t="n">
        <v>6537</v>
      </c>
    </row>
    <row r="13" spans="1:8">
      <c r="A13" s="4" t="s">
        <v>116</v>
      </c>
      <c r="G13" s="5" t="n">
        <v>1286</v>
      </c>
      <c r="H13" s="5" t="n">
        <v>1286</v>
      </c>
    </row>
    <row r="14" spans="1:8">
      <c r="A14" s="4" t="s">
        <v>140</v>
      </c>
      <c r="G14" s="5" t="n">
        <v>-1778</v>
      </c>
      <c r="H14" s="5" t="n">
        <v>1778</v>
      </c>
    </row>
    <row r="15" spans="1:8">
      <c r="A15" s="4" t="s">
        <v>178</v>
      </c>
      <c r="D15" s="5" t="n">
        <v>16351</v>
      </c>
      <c r="H15" s="5" t="n">
        <v>16351</v>
      </c>
    </row>
    <row r="16" spans="1:8">
      <c r="A16" s="4" t="s">
        <v>179</v>
      </c>
      <c r="B16" s="5" t="n">
        <v>5978</v>
      </c>
      <c r="C16" s="5" t="n">
        <v>434783</v>
      </c>
      <c r="D16" s="5" t="n">
        <v>-44686</v>
      </c>
      <c r="E16" s="5" t="n">
        <v>2200830</v>
      </c>
      <c r="F16" s="5" t="n">
        <v>-328094</v>
      </c>
      <c r="G16" s="5" t="n">
        <v>10385</v>
      </c>
    </row>
    <row r="17" spans="1:8">
      <c r="A17" s="4" t="s">
        <v>167</v>
      </c>
      <c r="E17" s="5" t="n">
        <v>0</v>
      </c>
    </row>
    <row r="18" spans="1:8">
      <c r="A18" s="4" t="s">
        <v>169</v>
      </c>
      <c r="B18" s="5" t="n">
        <v>0</v>
      </c>
      <c r="C18" s="5" t="n">
        <v>0</v>
      </c>
    </row>
    <row r="19" spans="1:8">
      <c r="A19" s="4" t="s">
        <v>170</v>
      </c>
      <c r="C19" s="5" t="n">
        <v>-755</v>
      </c>
    </row>
    <row r="20" spans="1:8">
      <c r="A20" s="4" t="s">
        <v>171</v>
      </c>
      <c r="C20" s="5" t="n">
        <v>-824</v>
      </c>
    </row>
    <row r="21" spans="1:8">
      <c r="A21" s="4" t="s">
        <v>172</v>
      </c>
      <c r="C21" s="5" t="n">
        <v>-10218</v>
      </c>
    </row>
    <row r="22" spans="1:8">
      <c r="A22" s="4" t="s">
        <v>173</v>
      </c>
      <c r="C22" s="5" t="n">
        <v>11675</v>
      </c>
    </row>
    <row r="23" spans="1:8">
      <c r="A23" s="4" t="s">
        <v>174</v>
      </c>
      <c r="C23" s="5" t="n">
        <v>-2202</v>
      </c>
      <c r="G23" s="5" t="n">
        <v>-6258</v>
      </c>
    </row>
    <row r="24" spans="1:8">
      <c r="A24" s="4" t="s">
        <v>175</v>
      </c>
      <c r="E24" s="5" t="n">
        <v>141406</v>
      </c>
      <c r="H24" s="5" t="n">
        <v>141406</v>
      </c>
    </row>
    <row r="25" spans="1:8">
      <c r="A25" s="4" t="s">
        <v>176</v>
      </c>
      <c r="F25" s="5" t="n">
        <v>-1827</v>
      </c>
    </row>
    <row r="26" spans="1:8">
      <c r="A26" s="4" t="s">
        <v>177</v>
      </c>
      <c r="F26" s="5" t="n">
        <v>9573</v>
      </c>
    </row>
    <row r="27" spans="1:8">
      <c r="A27" s="4" t="s">
        <v>116</v>
      </c>
      <c r="G27" s="5" t="n">
        <v>1398</v>
      </c>
      <c r="H27" s="5" t="n">
        <v>1398</v>
      </c>
    </row>
    <row r="28" spans="1:8">
      <c r="A28" s="4" t="s">
        <v>140</v>
      </c>
      <c r="G28" s="5" t="n">
        <v>-1976</v>
      </c>
      <c r="H28" s="5" t="n">
        <v>1976</v>
      </c>
    </row>
    <row r="29" spans="1:8">
      <c r="A29" s="4" t="s">
        <v>178</v>
      </c>
      <c r="D29" s="5" t="n">
        <v>-6321</v>
      </c>
      <c r="H29" s="5" t="n">
        <v>-6321</v>
      </c>
    </row>
    <row r="30" spans="1:8">
      <c r="A30" s="4" t="s">
        <v>180</v>
      </c>
      <c r="B30" s="5" t="n">
        <v>5978</v>
      </c>
      <c r="C30" s="5" t="n">
        <v>432459</v>
      </c>
      <c r="D30" s="5" t="n">
        <v>-51007</v>
      </c>
      <c r="E30" s="5" t="n">
        <v>2342236</v>
      </c>
      <c r="F30" s="5" t="n">
        <v>-320348</v>
      </c>
      <c r="G30" s="5" t="n">
        <v>3549</v>
      </c>
      <c r="H30" s="5" t="n">
        <v>2412867</v>
      </c>
    </row>
    <row r="31" spans="1:8">
      <c r="A31" s="4" t="s">
        <v>181</v>
      </c>
      <c r="E31" s="5" t="n">
        <v>-8486</v>
      </c>
      <c r="H31" s="5" t="n">
        <v>8486</v>
      </c>
    </row>
    <row r="32" spans="1:8">
      <c r="A32" s="4" t="s">
        <v>169</v>
      </c>
      <c r="B32" s="5" t="n">
        <v>569</v>
      </c>
      <c r="C32" s="5" t="n">
        <v>365985</v>
      </c>
    </row>
    <row r="33" spans="1:8">
      <c r="A33" s="4" t="s">
        <v>170</v>
      </c>
      <c r="C33" s="5" t="n">
        <v>833</v>
      </c>
    </row>
    <row r="34" spans="1:8">
      <c r="A34" s="4" t="s">
        <v>171</v>
      </c>
      <c r="C34" s="5" t="n">
        <v>0</v>
      </c>
    </row>
    <row r="35" spans="1:8">
      <c r="A35" s="4" t="s">
        <v>172</v>
      </c>
      <c r="C35" s="5" t="n">
        <v>-7770</v>
      </c>
    </row>
    <row r="36" spans="1:8">
      <c r="A36" s="4" t="s">
        <v>173</v>
      </c>
      <c r="C36" s="5" t="n">
        <v>11460</v>
      </c>
    </row>
    <row r="37" spans="1:8">
      <c r="A37" s="4" t="s">
        <v>174</v>
      </c>
      <c r="C37" s="5" t="n">
        <v>-6</v>
      </c>
      <c r="G37" s="5" t="n">
        <v>0</v>
      </c>
    </row>
    <row r="38" spans="1:8">
      <c r="A38" s="4" t="s">
        <v>175</v>
      </c>
      <c r="E38" s="5" t="n">
        <v>313187</v>
      </c>
      <c r="H38" s="5" t="n">
        <v>313187</v>
      </c>
    </row>
    <row r="39" spans="1:8">
      <c r="A39" s="4" t="s">
        <v>176</v>
      </c>
      <c r="F39" s="5" t="n">
        <v>0</v>
      </c>
    </row>
    <row r="40" spans="1:8">
      <c r="A40" s="4" t="s">
        <v>177</v>
      </c>
      <c r="F40" s="5" t="n">
        <v>7128</v>
      </c>
    </row>
    <row r="41" spans="1:8">
      <c r="A41" s="4" t="s">
        <v>116</v>
      </c>
      <c r="G41" s="5" t="n">
        <v>716</v>
      </c>
      <c r="H41" s="5" t="n">
        <v>716</v>
      </c>
    </row>
    <row r="42" spans="1:8">
      <c r="A42" s="4" t="s">
        <v>140</v>
      </c>
      <c r="G42" s="5" t="n">
        <v>-862</v>
      </c>
      <c r="H42" s="5" t="n">
        <v>862</v>
      </c>
    </row>
    <row r="43" spans="1:8">
      <c r="A43" s="4" t="s">
        <v>178</v>
      </c>
      <c r="D43" s="5" t="n">
        <v>18602</v>
      </c>
      <c r="H43" s="5" t="n">
        <v>18602</v>
      </c>
    </row>
    <row r="44" spans="1:8">
      <c r="A44" s="4" t="s">
        <v>182</v>
      </c>
      <c r="B44" s="6" t="n">
        <v>6547</v>
      </c>
      <c r="C44" s="6" t="n">
        <v>802961</v>
      </c>
      <c r="D44" s="6" t="n">
        <v>-32405</v>
      </c>
      <c r="E44" s="6" t="n">
        <v>2646937</v>
      </c>
      <c r="F44" s="6" t="n">
        <v>-313220</v>
      </c>
      <c r="G44" s="6" t="n">
        <v>3403</v>
      </c>
      <c r="H44" s="6" t="n">
        <v>31142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4" t="s">
        <v>756</v>
      </c>
    </row>
    <row r="3" spans="1:3">
      <c r="A3" s="3" t="s">
        <v>859</v>
      </c>
    </row>
    <row r="4" spans="1:3">
      <c r="A4" s="4" t="s">
        <v>852</v>
      </c>
      <c r="B4" s="6" t="n">
        <v>0</v>
      </c>
      <c r="C4" s="6" t="n">
        <v>0</v>
      </c>
    </row>
    <row r="5" spans="1:3">
      <c r="A5" s="4" t="s">
        <v>853</v>
      </c>
      <c r="B5" s="5" t="n">
        <v>0</v>
      </c>
      <c r="C5" s="5" t="n">
        <v>0</v>
      </c>
    </row>
    <row r="6" spans="1:3">
      <c r="A6" s="4" t="s">
        <v>854</v>
      </c>
      <c r="B6" s="5" t="n">
        <v>0</v>
      </c>
      <c r="C6" s="5" t="n">
        <v>0</v>
      </c>
    </row>
    <row r="7" spans="1:3">
      <c r="A7" s="4" t="s">
        <v>855</v>
      </c>
      <c r="B7" s="5" t="n">
        <v>0</v>
      </c>
      <c r="C7" s="5" t="n">
        <v>0</v>
      </c>
    </row>
    <row r="8" spans="1:3">
      <c r="A8" s="4" t="s">
        <v>856</v>
      </c>
      <c r="B8" s="5" t="n">
        <v>0</v>
      </c>
      <c r="C8" s="5" t="n">
        <v>0</v>
      </c>
    </row>
    <row r="9" spans="1:3">
      <c r="A9" s="4" t="s">
        <v>857</v>
      </c>
      <c r="B9" s="5" t="n">
        <v>0</v>
      </c>
      <c r="C9" s="5" t="n">
        <v>0</v>
      </c>
    </row>
    <row r="10" spans="1:3">
      <c r="A10" s="4" t="s">
        <v>806</v>
      </c>
    </row>
    <row r="11" spans="1:3">
      <c r="A11" s="3" t="s">
        <v>859</v>
      </c>
    </row>
    <row r="12" spans="1:3">
      <c r="A12" s="4" t="s">
        <v>852</v>
      </c>
      <c r="B12" s="5" t="n">
        <v>0</v>
      </c>
      <c r="C12" s="5" t="n">
        <v>0</v>
      </c>
    </row>
    <row r="13" spans="1:3">
      <c r="A13" s="4" t="s">
        <v>853</v>
      </c>
      <c r="B13" s="5" t="n">
        <v>0</v>
      </c>
      <c r="C13" s="5" t="n">
        <v>0</v>
      </c>
    </row>
    <row r="14" spans="1:3">
      <c r="A14" s="4" t="s">
        <v>854</v>
      </c>
      <c r="B14" s="5" t="n">
        <v>0</v>
      </c>
      <c r="C14" s="5" t="n">
        <v>0</v>
      </c>
    </row>
    <row r="15" spans="1:3">
      <c r="A15" s="4" t="s">
        <v>855</v>
      </c>
      <c r="B15" s="5" t="n">
        <v>0</v>
      </c>
      <c r="C15" s="5" t="n">
        <v>0</v>
      </c>
    </row>
    <row r="16" spans="1:3">
      <c r="A16" s="4" t="s">
        <v>856</v>
      </c>
      <c r="B16" s="5" t="n">
        <v>0</v>
      </c>
      <c r="C16" s="5" t="n">
        <v>0</v>
      </c>
    </row>
    <row r="17" spans="1:3">
      <c r="A17" s="4" t="s">
        <v>857</v>
      </c>
      <c r="B17" s="5" t="n">
        <v>0</v>
      </c>
      <c r="C17" s="5" t="n">
        <v>0</v>
      </c>
    </row>
    <row r="18" spans="1:3">
      <c r="A18" s="4" t="s">
        <v>350</v>
      </c>
    </row>
    <row r="19" spans="1:3">
      <c r="A19" s="3" t="s">
        <v>859</v>
      </c>
    </row>
    <row r="20" spans="1:3">
      <c r="A20" s="4" t="s">
        <v>852</v>
      </c>
      <c r="B20" s="5" t="n">
        <v>-7</v>
      </c>
      <c r="C20" s="5" t="n">
        <v>-7</v>
      </c>
    </row>
    <row r="21" spans="1:3">
      <c r="A21" s="4" t="s">
        <v>853</v>
      </c>
      <c r="B21" s="5" t="n">
        <v>-6</v>
      </c>
      <c r="C21" s="5" t="n">
        <v>-7</v>
      </c>
    </row>
    <row r="22" spans="1:3">
      <c r="A22" s="4" t="s">
        <v>854</v>
      </c>
      <c r="B22" s="5" t="n">
        <v>-6</v>
      </c>
      <c r="C22" s="5" t="n">
        <v>-7</v>
      </c>
    </row>
    <row r="23" spans="1:3">
      <c r="A23" s="4" t="s">
        <v>855</v>
      </c>
      <c r="B23" s="5" t="n">
        <v>-6</v>
      </c>
      <c r="C23" s="5" t="n">
        <v>-7</v>
      </c>
    </row>
    <row r="24" spans="1:3">
      <c r="A24" s="4" t="s">
        <v>856</v>
      </c>
      <c r="B24" s="5" t="n">
        <v>-7</v>
      </c>
      <c r="C24" s="5" t="n">
        <v>-7</v>
      </c>
    </row>
    <row r="25" spans="1:3">
      <c r="A25" s="4" t="s">
        <v>857</v>
      </c>
      <c r="B25" s="6" t="n">
        <v>-30</v>
      </c>
      <c r="C25" s="6" t="n">
        <v>-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0</v>
      </c>
      <c r="C1" s="2" t="s">
        <v>1</v>
      </c>
    </row>
    <row r="2" spans="1:5">
      <c r="C2" s="2" t="s">
        <v>2</v>
      </c>
      <c r="D2" s="2" t="s">
        <v>30</v>
      </c>
      <c r="E2" s="2" t="s">
        <v>84</v>
      </c>
    </row>
    <row r="3" spans="1:5">
      <c r="A3" s="3" t="s">
        <v>861</v>
      </c>
    </row>
    <row r="4" spans="1:5">
      <c r="A4" s="4" t="s">
        <v>862</v>
      </c>
      <c r="B4" s="4" t="s">
        <v>863</v>
      </c>
      <c r="C4" s="6" t="n">
        <v>-25776</v>
      </c>
      <c r="D4" s="6" t="n">
        <v>15013</v>
      </c>
      <c r="E4" s="6" t="n">
        <v>-19482</v>
      </c>
    </row>
    <row r="5" spans="1:5">
      <c r="A5" s="4" t="s">
        <v>864</v>
      </c>
      <c r="B5" s="4" t="s">
        <v>863</v>
      </c>
      <c r="C5" s="5" t="n">
        <v>-3760</v>
      </c>
      <c r="D5" s="5" t="n">
        <v>-4763</v>
      </c>
      <c r="E5" s="5" t="n">
        <v>-6963</v>
      </c>
    </row>
    <row r="6" spans="1:5">
      <c r="A6" s="4" t="s">
        <v>756</v>
      </c>
    </row>
    <row r="7" spans="1:5">
      <c r="A7" s="3" t="s">
        <v>865</v>
      </c>
    </row>
    <row r="8" spans="1:5">
      <c r="A8" s="4" t="s">
        <v>799</v>
      </c>
      <c r="C8" s="5" t="n">
        <v>10677</v>
      </c>
      <c r="D8" s="5" t="n">
        <v>13402</v>
      </c>
      <c r="E8" s="5" t="n">
        <v>14683</v>
      </c>
    </row>
    <row r="9" spans="1:5">
      <c r="A9" s="4" t="s">
        <v>800</v>
      </c>
      <c r="C9" s="5" t="n">
        <v>13729</v>
      </c>
      <c r="D9" s="5" t="n">
        <v>14123</v>
      </c>
      <c r="E9" s="5" t="n">
        <v>13302</v>
      </c>
    </row>
    <row r="10" spans="1:5">
      <c r="A10" s="4" t="s">
        <v>866</v>
      </c>
      <c r="C10" s="5" t="n">
        <v>-18195</v>
      </c>
      <c r="D10" s="5" t="n">
        <v>-16805</v>
      </c>
      <c r="E10" s="5" t="n">
        <v>-17921</v>
      </c>
    </row>
    <row r="11" spans="1:5">
      <c r="A11" s="4" t="s">
        <v>801</v>
      </c>
      <c r="C11" s="5" t="n">
        <v>4400</v>
      </c>
      <c r="D11" s="5" t="n">
        <v>5484</v>
      </c>
      <c r="E11" s="5" t="n">
        <v>7728</v>
      </c>
    </row>
    <row r="12" spans="1:5">
      <c r="A12" s="4" t="s">
        <v>867</v>
      </c>
      <c r="C12" s="5" t="n">
        <v>0</v>
      </c>
      <c r="D12" s="5" t="n">
        <v>0</v>
      </c>
      <c r="E12" s="5" t="n">
        <v>0</v>
      </c>
    </row>
    <row r="13" spans="1:5">
      <c r="A13" s="4" t="s">
        <v>868</v>
      </c>
      <c r="C13" s="5" t="n">
        <v>10611</v>
      </c>
      <c r="D13" s="5" t="n">
        <v>16204</v>
      </c>
      <c r="E13" s="5" t="n">
        <v>17792</v>
      </c>
    </row>
    <row r="14" spans="1:5">
      <c r="A14" s="3" t="s">
        <v>861</v>
      </c>
    </row>
    <row r="15" spans="1:5">
      <c r="A15" s="4" t="s">
        <v>869</v>
      </c>
      <c r="C15" s="5" t="n">
        <v>7562</v>
      </c>
      <c r="D15" s="5" t="n">
        <v>15203</v>
      </c>
      <c r="E15" s="5" t="n">
        <v>-19127</v>
      </c>
    </row>
    <row r="16" spans="1:5">
      <c r="A16" s="4" t="s">
        <v>862</v>
      </c>
      <c r="C16" s="5" t="n">
        <v>-37833</v>
      </c>
      <c r="D16" s="5" t="n">
        <v>-5484</v>
      </c>
      <c r="E16" s="5" t="n">
        <v>-7728</v>
      </c>
    </row>
    <row r="17" spans="1:5">
      <c r="A17" s="4" t="s">
        <v>864</v>
      </c>
      <c r="C17" s="5" t="n">
        <v>0</v>
      </c>
      <c r="D17" s="5" t="n">
        <v>0</v>
      </c>
      <c r="E17" s="5" t="n">
        <v>0</v>
      </c>
    </row>
    <row r="18" spans="1:5">
      <c r="A18" s="4" t="s">
        <v>870</v>
      </c>
      <c r="C18" s="5" t="n">
        <v>-30271</v>
      </c>
      <c r="D18" s="5" t="n">
        <v>9719</v>
      </c>
      <c r="E18" s="5" t="n">
        <v>-26855</v>
      </c>
    </row>
    <row r="19" spans="1:5">
      <c r="A19" s="4" t="s">
        <v>871</v>
      </c>
      <c r="C19" s="5" t="n">
        <v>-19660</v>
      </c>
      <c r="D19" s="5" t="n">
        <v>25923</v>
      </c>
      <c r="E19" s="5" t="n">
        <v>-9063</v>
      </c>
    </row>
    <row r="20" spans="1:5">
      <c r="A20" s="4" t="s">
        <v>806</v>
      </c>
    </row>
    <row r="21" spans="1:5">
      <c r="A21" s="3" t="s">
        <v>865</v>
      </c>
    </row>
    <row r="22" spans="1:5">
      <c r="A22" s="4" t="s">
        <v>799</v>
      </c>
      <c r="C22" s="5" t="n">
        <v>0</v>
      </c>
      <c r="D22" s="5" t="n">
        <v>0</v>
      </c>
      <c r="E22" s="5" t="n">
        <v>0</v>
      </c>
    </row>
    <row r="23" spans="1:5">
      <c r="A23" s="4" t="s">
        <v>800</v>
      </c>
      <c r="C23" s="5" t="n">
        <v>58</v>
      </c>
      <c r="D23" s="5" t="n">
        <v>65</v>
      </c>
      <c r="E23" s="5" t="n">
        <v>64</v>
      </c>
    </row>
    <row r="24" spans="1:5">
      <c r="A24" s="4" t="s">
        <v>866</v>
      </c>
      <c r="C24" s="5" t="n">
        <v>0</v>
      </c>
      <c r="D24" s="5" t="n">
        <v>0</v>
      </c>
      <c r="E24" s="5" t="n">
        <v>0</v>
      </c>
    </row>
    <row r="25" spans="1:5">
      <c r="A25" s="4" t="s">
        <v>801</v>
      </c>
      <c r="C25" s="5" t="n">
        <v>28</v>
      </c>
      <c r="D25" s="5" t="n">
        <v>26</v>
      </c>
      <c r="E25" s="5" t="n">
        <v>28</v>
      </c>
    </row>
    <row r="26" spans="1:5">
      <c r="A26" s="4" t="s">
        <v>867</v>
      </c>
      <c r="C26" s="5" t="n">
        <v>0</v>
      </c>
      <c r="D26" s="5" t="n">
        <v>0</v>
      </c>
      <c r="E26" s="5" t="n">
        <v>0</v>
      </c>
    </row>
    <row r="27" spans="1:5">
      <c r="A27" s="4" t="s">
        <v>868</v>
      </c>
      <c r="C27" s="5" t="n">
        <v>86</v>
      </c>
      <c r="D27" s="5" t="n">
        <v>91</v>
      </c>
      <c r="E27" s="5" t="n">
        <v>92</v>
      </c>
    </row>
    <row r="28" spans="1:5">
      <c r="A28" s="3" t="s">
        <v>861</v>
      </c>
    </row>
    <row r="29" spans="1:5">
      <c r="A29" s="4" t="s">
        <v>869</v>
      </c>
      <c r="C29" s="5" t="n">
        <v>42</v>
      </c>
      <c r="D29" s="5" t="n">
        <v>12</v>
      </c>
      <c r="E29" s="5" t="n">
        <v>-30</v>
      </c>
    </row>
    <row r="30" spans="1:5">
      <c r="A30" s="4" t="s">
        <v>862</v>
      </c>
      <c r="C30" s="5" t="n">
        <v>-28</v>
      </c>
      <c r="D30" s="5" t="n">
        <v>-26</v>
      </c>
      <c r="E30" s="5" t="n">
        <v>-28</v>
      </c>
    </row>
    <row r="31" spans="1:5">
      <c r="A31" s="4" t="s">
        <v>864</v>
      </c>
      <c r="C31" s="5" t="n">
        <v>0</v>
      </c>
      <c r="D31" s="5" t="n">
        <v>0</v>
      </c>
      <c r="E31" s="5" t="n">
        <v>0</v>
      </c>
    </row>
    <row r="32" spans="1:5">
      <c r="A32" s="4" t="s">
        <v>870</v>
      </c>
      <c r="C32" s="5" t="n">
        <v>14</v>
      </c>
      <c r="D32" s="5" t="n">
        <v>-14</v>
      </c>
      <c r="E32" s="5" t="n">
        <v>-58</v>
      </c>
    </row>
    <row r="33" spans="1:5">
      <c r="A33" s="4" t="s">
        <v>871</v>
      </c>
      <c r="C33" s="6" t="n">
        <v>100</v>
      </c>
      <c r="D33" s="6" t="n">
        <v>77</v>
      </c>
      <c r="E33" s="6" t="n">
        <v>34</v>
      </c>
    </row>
    <row r="34" spans="1:5"/>
    <row r="35" spans="1:5">
      <c r="A35" s="4" t="s">
        <v>863</v>
      </c>
      <c r="B35" s="4" t="s">
        <v>872</v>
      </c>
    </row>
  </sheetData>
  <mergeCells count="4">
    <mergeCell ref="A1:B2"/>
    <mergeCell ref="C1:E1"/>
    <mergeCell ref="A34:D34"/>
    <mergeCell ref="B35:D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873</v>
      </c>
      <c r="C1" s="2" t="s">
        <v>492</v>
      </c>
      <c r="D1" s="2" t="s">
        <v>874</v>
      </c>
      <c r="E1" s="2" t="s">
        <v>1</v>
      </c>
    </row>
    <row r="2" spans="1:7">
      <c r="C2" s="2" t="s">
        <v>875</v>
      </c>
      <c r="D2" s="2" t="s">
        <v>2</v>
      </c>
      <c r="E2" s="2" t="s">
        <v>2</v>
      </c>
      <c r="F2" s="2" t="s">
        <v>30</v>
      </c>
      <c r="G2" s="2" t="s">
        <v>84</v>
      </c>
    </row>
    <row r="3" spans="1:7">
      <c r="A3" s="4" t="s">
        <v>344</v>
      </c>
    </row>
    <row r="4" spans="1:7">
      <c r="A4" s="3" t="s">
        <v>876</v>
      </c>
    </row>
    <row r="5" spans="1:7">
      <c r="A5" s="4" t="s">
        <v>809</v>
      </c>
      <c r="B5" s="4" t="s">
        <v>863</v>
      </c>
      <c r="C5" s="4" t="s">
        <v>811</v>
      </c>
      <c r="D5" s="4" t="s">
        <v>795</v>
      </c>
      <c r="F5" s="4" t="s">
        <v>877</v>
      </c>
      <c r="G5" s="4" t="s">
        <v>878</v>
      </c>
    </row>
    <row r="6" spans="1:7">
      <c r="A6" s="4" t="s">
        <v>764</v>
      </c>
      <c r="E6" s="4" t="s">
        <v>765</v>
      </c>
      <c r="F6" s="4" t="s">
        <v>765</v>
      </c>
      <c r="G6" s="4" t="s">
        <v>766</v>
      </c>
    </row>
    <row r="7" spans="1:7">
      <c r="A7" s="4" t="s">
        <v>815</v>
      </c>
      <c r="G7" s="4" t="s">
        <v>879</v>
      </c>
    </row>
    <row r="8" spans="1:7">
      <c r="A8" s="4" t="s">
        <v>806</v>
      </c>
    </row>
    <row r="9" spans="1:7">
      <c r="A9" s="3" t="s">
        <v>876</v>
      </c>
    </row>
    <row r="10" spans="1:7">
      <c r="A10" s="4" t="s">
        <v>809</v>
      </c>
      <c r="B10" s="4" t="s">
        <v>863</v>
      </c>
      <c r="E10" s="4" t="s">
        <v>811</v>
      </c>
      <c r="F10" s="4" t="s">
        <v>877</v>
      </c>
      <c r="G10" s="4" t="s">
        <v>878</v>
      </c>
    </row>
    <row r="11" spans="1:7">
      <c r="A11" s="4" t="s">
        <v>764</v>
      </c>
      <c r="E11" s="4" t="s">
        <v>590</v>
      </c>
      <c r="F11" s="4" t="s">
        <v>590</v>
      </c>
      <c r="G11" s="4" t="s">
        <v>590</v>
      </c>
    </row>
    <row r="12" spans="1:7">
      <c r="A12" s="4" t="s">
        <v>815</v>
      </c>
      <c r="E12" s="4" t="s">
        <v>590</v>
      </c>
      <c r="F12" s="4" t="s">
        <v>590</v>
      </c>
      <c r="G12" s="4" t="s">
        <v>590</v>
      </c>
    </row>
    <row r="13" spans="1:7"/>
    <row r="14" spans="1:7">
      <c r="A14" s="4" t="s">
        <v>863</v>
      </c>
      <c r="B14" s="4" t="s">
        <v>880</v>
      </c>
    </row>
  </sheetData>
  <mergeCells count="4">
    <mergeCell ref="A1:B2"/>
    <mergeCell ref="E1:G1"/>
    <mergeCell ref="A13:F13"/>
    <mergeCell ref="B14:F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35</v>
      </c>
    </row>
    <row r="2" spans="1:2">
      <c r="A2" s="4" t="s">
        <v>756</v>
      </c>
    </row>
    <row r="3" spans="1:2">
      <c r="A3" s="3" t="s">
        <v>317</v>
      </c>
    </row>
    <row r="4" spans="1:2">
      <c r="A4" s="4" t="s">
        <v>882</v>
      </c>
      <c r="B4" s="6" t="n">
        <v>2820</v>
      </c>
    </row>
    <row r="5" spans="1:2">
      <c r="A5" s="4" t="s">
        <v>841</v>
      </c>
      <c r="B5" s="5" t="n">
        <v>0</v>
      </c>
    </row>
    <row r="6" spans="1:2">
      <c r="A6" s="4" t="s">
        <v>883</v>
      </c>
      <c r="B6" s="5" t="n">
        <v>2820</v>
      </c>
    </row>
    <row r="7" spans="1:2">
      <c r="A7" s="4" t="s">
        <v>806</v>
      </c>
    </row>
    <row r="8" spans="1:2">
      <c r="A8" s="3" t="s">
        <v>317</v>
      </c>
    </row>
    <row r="9" spans="1:2">
      <c r="A9" s="4" t="s">
        <v>882</v>
      </c>
      <c r="B9" s="5" t="n">
        <v>23</v>
      </c>
    </row>
    <row r="10" spans="1:2">
      <c r="A10" s="4" t="s">
        <v>841</v>
      </c>
      <c r="B10" s="5" t="n">
        <v>0</v>
      </c>
    </row>
    <row r="11" spans="1:2">
      <c r="A11" s="4" t="s">
        <v>883</v>
      </c>
      <c r="B11" s="6"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v>
      </c>
      <c r="D2" s="2" t="s">
        <v>30</v>
      </c>
      <c r="E2" s="2" t="s">
        <v>84</v>
      </c>
    </row>
    <row r="3" spans="1:5">
      <c r="A3" s="3" t="s">
        <v>861</v>
      </c>
    </row>
    <row r="4" spans="1:5">
      <c r="A4" s="4" t="s">
        <v>885</v>
      </c>
      <c r="B4" s="4" t="s">
        <v>863</v>
      </c>
      <c r="C4" s="6" t="n">
        <v>-25776</v>
      </c>
      <c r="D4" s="6" t="n">
        <v>15013</v>
      </c>
      <c r="E4" s="6" t="n">
        <v>-19482</v>
      </c>
    </row>
    <row r="5" spans="1:5">
      <c r="A5" s="4" t="s">
        <v>864</v>
      </c>
      <c r="B5" s="4" t="s">
        <v>863</v>
      </c>
      <c r="C5" s="5" t="n">
        <v>-3760</v>
      </c>
      <c r="D5" s="5" t="n">
        <v>-4763</v>
      </c>
      <c r="E5" s="5" t="n">
        <v>-6963</v>
      </c>
    </row>
    <row r="6" spans="1:5">
      <c r="A6" s="4" t="s">
        <v>350</v>
      </c>
    </row>
    <row r="7" spans="1:5">
      <c r="A7" s="3" t="s">
        <v>865</v>
      </c>
    </row>
    <row r="8" spans="1:5">
      <c r="A8" s="4" t="s">
        <v>799</v>
      </c>
      <c r="C8" s="5" t="n">
        <v>0</v>
      </c>
      <c r="D8" s="5" t="n">
        <v>0</v>
      </c>
      <c r="E8" s="5" t="n">
        <v>0</v>
      </c>
    </row>
    <row r="9" spans="1:5">
      <c r="A9" s="4" t="s">
        <v>800</v>
      </c>
      <c r="C9" s="5" t="n">
        <v>27</v>
      </c>
      <c r="D9" s="5" t="n">
        <v>29</v>
      </c>
      <c r="E9" s="5" t="n">
        <v>36</v>
      </c>
    </row>
    <row r="10" spans="1:5">
      <c r="A10" s="4" t="s">
        <v>801</v>
      </c>
      <c r="C10" s="5" t="n">
        <v>-668</v>
      </c>
      <c r="D10" s="5" t="n">
        <v>-747</v>
      </c>
      <c r="E10" s="5" t="n">
        <v>-793</v>
      </c>
    </row>
    <row r="11" spans="1:5">
      <c r="A11" s="4" t="s">
        <v>886</v>
      </c>
      <c r="C11" s="5" t="n">
        <v>0</v>
      </c>
      <c r="D11" s="5" t="n">
        <v>0</v>
      </c>
      <c r="E11" s="5" t="n">
        <v>0</v>
      </c>
    </row>
    <row r="12" spans="1:5">
      <c r="A12" s="4" t="s">
        <v>868</v>
      </c>
      <c r="C12" s="5" t="n">
        <v>-641</v>
      </c>
      <c r="D12" s="5" t="n">
        <v>-718</v>
      </c>
      <c r="E12" s="5" t="n">
        <v>-757</v>
      </c>
    </row>
    <row r="13" spans="1:5">
      <c r="A13" s="3" t="s">
        <v>861</v>
      </c>
    </row>
    <row r="14" spans="1:5">
      <c r="A14" s="4" t="s">
        <v>887</v>
      </c>
      <c r="C14" s="5" t="n">
        <v>52</v>
      </c>
      <c r="D14" s="5" t="n">
        <v>-198</v>
      </c>
      <c r="E14" s="5" t="n">
        <v>-322</v>
      </c>
    </row>
    <row r="15" spans="1:5">
      <c r="A15" s="4" t="s">
        <v>885</v>
      </c>
      <c r="C15" s="5" t="n">
        <v>668</v>
      </c>
      <c r="D15" s="5" t="n">
        <v>747</v>
      </c>
      <c r="E15" s="5" t="n">
        <v>793</v>
      </c>
    </row>
    <row r="16" spans="1:5">
      <c r="A16" s="4" t="s">
        <v>864</v>
      </c>
      <c r="C16" s="5" t="n">
        <v>0</v>
      </c>
      <c r="D16" s="5" t="n">
        <v>0</v>
      </c>
      <c r="E16" s="5" t="n">
        <v>0</v>
      </c>
    </row>
    <row r="17" spans="1:5">
      <c r="A17" s="4" t="s">
        <v>888</v>
      </c>
      <c r="C17" s="5" t="n">
        <v>0</v>
      </c>
      <c r="D17" s="5" t="n">
        <v>-3</v>
      </c>
      <c r="E17" s="5" t="n">
        <v>-3</v>
      </c>
    </row>
    <row r="18" spans="1:5">
      <c r="A18" s="4" t="s">
        <v>870</v>
      </c>
      <c r="C18" s="5" t="n">
        <v>720</v>
      </c>
      <c r="D18" s="5" t="n">
        <v>546</v>
      </c>
      <c r="E18" s="5" t="n">
        <v>468</v>
      </c>
    </row>
    <row r="19" spans="1:5">
      <c r="A19" s="4" t="s">
        <v>871</v>
      </c>
      <c r="C19" s="6" t="n">
        <v>79</v>
      </c>
      <c r="D19" s="6" t="n">
        <v>-172</v>
      </c>
      <c r="E19" s="6" t="n">
        <v>-289</v>
      </c>
    </row>
    <row r="20" spans="1:5"/>
    <row r="21" spans="1:5">
      <c r="A21" s="4" t="s">
        <v>863</v>
      </c>
      <c r="B21" s="4" t="s">
        <v>872</v>
      </c>
    </row>
  </sheetData>
  <mergeCells count="4">
    <mergeCell ref="A1:B2"/>
    <mergeCell ref="C1:E1"/>
    <mergeCell ref="A20:D20"/>
    <mergeCell ref="B21:D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84</v>
      </c>
    </row>
    <row r="3" spans="1:4">
      <c r="A3" s="3" t="s">
        <v>876</v>
      </c>
    </row>
    <row r="4" spans="1:4">
      <c r="A4" s="4" t="s">
        <v>809</v>
      </c>
      <c r="B4" s="4" t="s">
        <v>811</v>
      </c>
      <c r="C4" s="4" t="s">
        <v>877</v>
      </c>
      <c r="D4" s="4" t="s">
        <v>878</v>
      </c>
    </row>
    <row r="5" spans="1:4">
      <c r="A5" s="3" t="s">
        <v>812</v>
      </c>
    </row>
    <row r="6" spans="1:4">
      <c r="A6" s="4" t="s">
        <v>813</v>
      </c>
      <c r="B6" s="4" t="s">
        <v>765</v>
      </c>
      <c r="C6" s="4" t="s">
        <v>890</v>
      </c>
      <c r="D6" s="4" t="s">
        <v>765</v>
      </c>
    </row>
    <row r="7" spans="1:4">
      <c r="A7" s="4" t="s">
        <v>814</v>
      </c>
      <c r="B7" s="4" t="s">
        <v>793</v>
      </c>
      <c r="C7" s="4" t="s">
        <v>793</v>
      </c>
      <c r="D7" s="4" t="s">
        <v>793</v>
      </c>
    </row>
    <row r="8" spans="1:4">
      <c r="A8" s="4" t="s">
        <v>816</v>
      </c>
      <c r="B8" s="5" t="n">
        <v>2021</v>
      </c>
      <c r="C8" s="5" t="n">
        <v>2019</v>
      </c>
      <c r="D8" s="5" t="n">
        <v>2019</v>
      </c>
    </row>
    <row r="9" spans="1:4">
      <c r="A9" s="3" t="s">
        <v>818</v>
      </c>
    </row>
    <row r="10" spans="1:4">
      <c r="A10" s="4" t="s">
        <v>821</v>
      </c>
      <c r="B10" s="6" t="n">
        <v>3</v>
      </c>
      <c r="C10" s="6" t="n">
        <v>4</v>
      </c>
      <c r="D10" s="6" t="n">
        <v>5</v>
      </c>
    </row>
    <row r="11" spans="1:4">
      <c r="A11" s="4" t="s">
        <v>822</v>
      </c>
      <c r="B11" s="6" t="n">
        <v>-3</v>
      </c>
      <c r="C11" s="6" t="n">
        <v>-3</v>
      </c>
      <c r="D11"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435</v>
      </c>
    </row>
    <row r="2" spans="1:2">
      <c r="A2" s="3" t="s">
        <v>317</v>
      </c>
    </row>
    <row r="3" spans="1:2">
      <c r="A3" s="4" t="s">
        <v>892</v>
      </c>
      <c r="B3" s="6" t="n">
        <v>-596</v>
      </c>
    </row>
    <row r="4" spans="1:2">
      <c r="A4" s="4" t="s">
        <v>886</v>
      </c>
      <c r="B4" s="5" t="n">
        <v>0</v>
      </c>
    </row>
    <row r="5" spans="1:2">
      <c r="A5" s="4" t="s">
        <v>883</v>
      </c>
      <c r="B5" s="6" t="n">
        <v>-5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4</v>
      </c>
    </row>
    <row r="3" spans="1:4">
      <c r="A3" s="3" t="s">
        <v>317</v>
      </c>
    </row>
    <row r="4" spans="1:4">
      <c r="A4" s="4" t="s">
        <v>894</v>
      </c>
      <c r="B4" s="6" t="n">
        <v>17247</v>
      </c>
      <c r="C4" s="6" t="n">
        <v>18213</v>
      </c>
      <c r="D4" s="6" t="n">
        <v>24077</v>
      </c>
    </row>
    <row r="5" spans="1:4">
      <c r="A5" s="4" t="s">
        <v>895</v>
      </c>
    </row>
    <row r="6" spans="1:4">
      <c r="A6" s="3" t="s">
        <v>317</v>
      </c>
    </row>
    <row r="7" spans="1:4">
      <c r="A7" s="4" t="s">
        <v>896</v>
      </c>
      <c r="B7" s="6" t="n">
        <v>896</v>
      </c>
      <c r="C7" s="6" t="n">
        <v>877</v>
      </c>
    </row>
    <row r="8" spans="1:4">
      <c r="A8" s="4" t="s">
        <v>767</v>
      </c>
      <c r="B8" s="4" t="s">
        <v>771</v>
      </c>
    </row>
    <row r="9" spans="1:4">
      <c r="A9" s="4" t="s">
        <v>897</v>
      </c>
      <c r="B9" s="4" t="s">
        <v>793</v>
      </c>
    </row>
    <row r="10" spans="1:4">
      <c r="A10" s="4" t="s">
        <v>898</v>
      </c>
    </row>
    <row r="11" spans="1:4">
      <c r="A11" s="3" t="s">
        <v>317</v>
      </c>
    </row>
    <row r="12" spans="1:4">
      <c r="A12" s="4" t="s">
        <v>896</v>
      </c>
      <c r="B12" s="6" t="n">
        <v>238</v>
      </c>
    </row>
    <row r="13" spans="1:4">
      <c r="A13" s="4" t="s">
        <v>767</v>
      </c>
      <c r="B13" s="4" t="s">
        <v>8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00</v>
      </c>
      <c r="C1" s="2" t="s">
        <v>1</v>
      </c>
    </row>
    <row r="2" spans="1:5">
      <c r="C2" s="2" t="s">
        <v>2</v>
      </c>
      <c r="D2" s="2" t="s">
        <v>30</v>
      </c>
      <c r="E2" s="2" t="s">
        <v>84</v>
      </c>
    </row>
    <row r="3" spans="1:5">
      <c r="A3" s="3" t="s">
        <v>901</v>
      </c>
    </row>
    <row r="4" spans="1:5">
      <c r="A4" s="4" t="s">
        <v>902</v>
      </c>
      <c r="B4" s="4" t="s">
        <v>863</v>
      </c>
      <c r="C4" s="6" t="n">
        <v>3760</v>
      </c>
      <c r="D4" s="6" t="n">
        <v>4763</v>
      </c>
      <c r="E4" s="6" t="n">
        <v>6963</v>
      </c>
    </row>
    <row r="5" spans="1:5">
      <c r="A5" s="4" t="s">
        <v>903</v>
      </c>
      <c r="B5" s="4" t="s">
        <v>863</v>
      </c>
      <c r="C5" s="5" t="n">
        <v>-1417</v>
      </c>
      <c r="D5" s="5" t="n">
        <v>-1825</v>
      </c>
      <c r="E5" s="5" t="n">
        <v>-2667</v>
      </c>
    </row>
    <row r="6" spans="1:5">
      <c r="A6" s="4" t="s">
        <v>904</v>
      </c>
      <c r="B6" s="4" t="s">
        <v>863</v>
      </c>
      <c r="C6" s="5" t="n">
        <v>2343</v>
      </c>
      <c r="D6" s="5" t="n">
        <v>2938</v>
      </c>
      <c r="E6" s="5" t="n">
        <v>4296</v>
      </c>
    </row>
    <row r="7" spans="1:5">
      <c r="A7" s="4" t="s">
        <v>905</v>
      </c>
      <c r="B7" s="4" t="s">
        <v>863</v>
      </c>
      <c r="C7" s="5" t="n">
        <v>25776</v>
      </c>
      <c r="D7" s="5" t="n">
        <v>-15013</v>
      </c>
      <c r="E7" s="5" t="n">
        <v>19482</v>
      </c>
    </row>
    <row r="8" spans="1:5">
      <c r="A8" s="4" t="s">
        <v>906</v>
      </c>
      <c r="B8" s="4" t="s">
        <v>863</v>
      </c>
      <c r="C8" s="5" t="n">
        <v>-9371</v>
      </c>
      <c r="D8" s="5" t="n">
        <v>5754</v>
      </c>
      <c r="E8" s="5" t="n">
        <v>-7456</v>
      </c>
    </row>
    <row r="9" spans="1:5">
      <c r="A9" s="4" t="s">
        <v>907</v>
      </c>
      <c r="B9" s="4" t="s">
        <v>863</v>
      </c>
      <c r="C9" s="5" t="n">
        <v>16405</v>
      </c>
      <c r="D9" s="5" t="n">
        <v>-9259</v>
      </c>
      <c r="E9" s="5" t="n">
        <v>12026</v>
      </c>
    </row>
    <row r="10" spans="1:5">
      <c r="A10" s="4" t="s">
        <v>908</v>
      </c>
      <c r="C10" s="5" t="n">
        <v>-146</v>
      </c>
      <c r="D10" s="5" t="n">
        <v>0</v>
      </c>
      <c r="E10" s="5" t="n">
        <v>29</v>
      </c>
    </row>
    <row r="11" spans="1:5">
      <c r="A11" s="4" t="s">
        <v>909</v>
      </c>
      <c r="C11" s="5" t="n">
        <v>0</v>
      </c>
      <c r="D11" s="5" t="n">
        <v>0</v>
      </c>
      <c r="E11" s="5" t="n">
        <v>0</v>
      </c>
    </row>
    <row r="12" spans="1:5">
      <c r="A12" s="4" t="s">
        <v>910</v>
      </c>
      <c r="C12" s="5" t="n">
        <v>-146</v>
      </c>
      <c r="D12" s="5" t="n">
        <v>0</v>
      </c>
      <c r="E12" s="5" t="n">
        <v>29</v>
      </c>
    </row>
    <row r="13" spans="1:5">
      <c r="A13" s="4" t="s">
        <v>911</v>
      </c>
      <c r="C13" s="5" t="n">
        <v>29390</v>
      </c>
      <c r="D13" s="5" t="n">
        <v>-10250</v>
      </c>
      <c r="E13" s="5" t="n">
        <v>26474</v>
      </c>
    </row>
    <row r="14" spans="1:5">
      <c r="A14" s="4" t="s">
        <v>912</v>
      </c>
      <c r="C14" s="5" t="n">
        <v>-10788</v>
      </c>
      <c r="D14" s="5" t="n">
        <v>3929</v>
      </c>
      <c r="E14" s="5" t="n">
        <v>-10123</v>
      </c>
    </row>
    <row r="15" spans="1:5">
      <c r="A15" s="4" t="s">
        <v>114</v>
      </c>
      <c r="C15" s="6" t="n">
        <v>18602</v>
      </c>
      <c r="D15" s="6" t="n">
        <v>-6321</v>
      </c>
      <c r="E15" s="6" t="n">
        <v>16351</v>
      </c>
    </row>
    <row r="16" spans="1:5"/>
    <row r="17" spans="1:5">
      <c r="A17" s="4" t="s">
        <v>863</v>
      </c>
      <c r="B17" s="4" t="s">
        <v>872</v>
      </c>
    </row>
  </sheetData>
  <mergeCells count="4">
    <mergeCell ref="A1:B2"/>
    <mergeCell ref="C1:E1"/>
    <mergeCell ref="A16:D16"/>
    <mergeCell ref="B17:D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92</v>
      </c>
      <c r="J1" s="2" t="s">
        <v>1</v>
      </c>
    </row>
    <row r="2" spans="1:12">
      <c r="B2" s="2" t="s">
        <v>2</v>
      </c>
      <c r="C2" s="2" t="s">
        <v>556</v>
      </c>
      <c r="D2" s="2" t="s">
        <v>4</v>
      </c>
      <c r="E2" s="2" t="s">
        <v>557</v>
      </c>
      <c r="F2" s="2" t="s">
        <v>30</v>
      </c>
      <c r="G2" s="2" t="s">
        <v>558</v>
      </c>
      <c r="H2" s="2" t="s">
        <v>559</v>
      </c>
      <c r="I2" s="2" t="s">
        <v>560</v>
      </c>
      <c r="J2" s="2" t="s">
        <v>2</v>
      </c>
      <c r="K2" s="2" t="s">
        <v>30</v>
      </c>
      <c r="L2" s="2" t="s">
        <v>84</v>
      </c>
    </row>
    <row r="3" spans="1:12">
      <c r="A3" s="3" t="s">
        <v>220</v>
      </c>
    </row>
    <row r="4" spans="1:12">
      <c r="A4" s="4" t="s">
        <v>105</v>
      </c>
      <c r="B4" s="6" t="n">
        <v>231319</v>
      </c>
      <c r="C4" s="6" t="n">
        <v>28607</v>
      </c>
      <c r="D4" s="6" t="n">
        <v>25778</v>
      </c>
      <c r="E4" s="6" t="n">
        <v>27483</v>
      </c>
      <c r="F4" s="6" t="n">
        <v>32355</v>
      </c>
      <c r="G4" s="6" t="n">
        <v>32010</v>
      </c>
      <c r="H4" s="6" t="n">
        <v>38942</v>
      </c>
      <c r="I4" s="6" t="n">
        <v>38099</v>
      </c>
      <c r="J4" s="6" t="n">
        <v>313187</v>
      </c>
      <c r="K4" s="6" t="n">
        <v>141406</v>
      </c>
      <c r="L4" s="6" t="n">
        <v>226684</v>
      </c>
    </row>
    <row r="5" spans="1:12">
      <c r="A5" s="4" t="s">
        <v>914</v>
      </c>
      <c r="J5" s="5" t="n">
        <v>-2213</v>
      </c>
      <c r="K5" s="5" t="n">
        <v>-999</v>
      </c>
      <c r="L5" s="5" t="n">
        <v>-1345</v>
      </c>
    </row>
    <row r="6" spans="1:12">
      <c r="A6" s="4" t="s">
        <v>915</v>
      </c>
      <c r="J6" s="5" t="n">
        <v>310974</v>
      </c>
      <c r="K6" s="5" t="n">
        <v>140407</v>
      </c>
      <c r="L6" s="5" t="n">
        <v>225339</v>
      </c>
    </row>
    <row r="7" spans="1:12">
      <c r="A7" s="4" t="s">
        <v>914</v>
      </c>
      <c r="J7" s="5" t="n">
        <v>2213</v>
      </c>
      <c r="K7" s="5" t="n">
        <v>999</v>
      </c>
      <c r="L7" s="5" t="n">
        <v>1345</v>
      </c>
    </row>
    <row r="8" spans="1:12">
      <c r="A8" s="4" t="s">
        <v>916</v>
      </c>
      <c r="J8" s="5" t="n">
        <v>-2211</v>
      </c>
      <c r="K8" s="5" t="n">
        <v>-997</v>
      </c>
      <c r="L8" s="5" t="n">
        <v>-1343</v>
      </c>
    </row>
    <row r="9" spans="1:12">
      <c r="A9" s="4" t="s">
        <v>917</v>
      </c>
      <c r="J9" s="6" t="n">
        <v>310976</v>
      </c>
      <c r="K9" s="6" t="n">
        <v>140409</v>
      </c>
      <c r="L9" s="6" t="n">
        <v>225341</v>
      </c>
    </row>
    <row r="10" spans="1:12">
      <c r="A10" s="3" t="s">
        <v>918</v>
      </c>
    </row>
    <row r="11" spans="1:12">
      <c r="A11" s="4" t="s">
        <v>919</v>
      </c>
      <c r="J11" s="5" t="n">
        <v>55702</v>
      </c>
      <c r="K11" s="5" t="n">
        <v>53834</v>
      </c>
      <c r="L11" s="5" t="n">
        <v>55056</v>
      </c>
    </row>
    <row r="12" spans="1:12">
      <c r="A12" s="4" t="s">
        <v>920</v>
      </c>
      <c r="J12" s="5" t="n">
        <v>-394</v>
      </c>
      <c r="K12" s="5" t="n">
        <v>-380</v>
      </c>
      <c r="L12" s="5" t="n">
        <v>-327</v>
      </c>
    </row>
    <row r="13" spans="1:12">
      <c r="A13" s="4" t="s">
        <v>921</v>
      </c>
      <c r="J13" s="5" t="n">
        <v>55308</v>
      </c>
      <c r="K13" s="5" t="n">
        <v>53454</v>
      </c>
      <c r="L13" s="5" t="n">
        <v>54729</v>
      </c>
    </row>
    <row r="14" spans="1:12">
      <c r="A14" s="4" t="s">
        <v>922</v>
      </c>
      <c r="J14" s="5" t="n">
        <v>53</v>
      </c>
      <c r="K14" s="5" t="n">
        <v>58</v>
      </c>
      <c r="L14" s="5" t="n">
        <v>97</v>
      </c>
    </row>
    <row r="15" spans="1:12">
      <c r="A15" s="4" t="s">
        <v>923</v>
      </c>
      <c r="J15" s="5" t="n">
        <v>55361</v>
      </c>
      <c r="K15" s="5" t="n">
        <v>53512</v>
      </c>
      <c r="L15" s="5" t="n">
        <v>54826</v>
      </c>
    </row>
    <row r="16" spans="1:12">
      <c r="A16" s="3" t="s">
        <v>924</v>
      </c>
    </row>
    <row r="17" spans="1:12">
      <c r="A17" s="4" t="s">
        <v>107</v>
      </c>
      <c r="B17" s="7" t="n">
        <v>3.88</v>
      </c>
      <c r="C17" s="7" t="n">
        <v>0.52</v>
      </c>
      <c r="D17" s="7" t="n">
        <v>0.48</v>
      </c>
      <c r="E17" s="7" t="n">
        <v>0.51</v>
      </c>
      <c r="F17" s="7" t="n">
        <v>0.6</v>
      </c>
      <c r="G17" s="7" t="n">
        <v>0.59</v>
      </c>
      <c r="H17" s="7" t="n">
        <v>0.72</v>
      </c>
      <c r="I17" s="7" t="n">
        <v>0.71</v>
      </c>
      <c r="J17" s="7" t="n">
        <v>5.62</v>
      </c>
      <c r="K17" s="7" t="n">
        <v>2.63</v>
      </c>
      <c r="L17" s="7" t="n">
        <v>4.12</v>
      </c>
    </row>
    <row r="18" spans="1:12">
      <c r="A18" s="4" t="s">
        <v>108</v>
      </c>
      <c r="B18" s="7" t="n">
        <v>3.87</v>
      </c>
      <c r="C18" s="7" t="n">
        <v>0.52</v>
      </c>
      <c r="D18" s="7" t="n">
        <v>0.48</v>
      </c>
      <c r="E18" s="7" t="n">
        <v>0.51</v>
      </c>
      <c r="F18" s="7" t="n">
        <v>0.6</v>
      </c>
      <c r="G18" s="7" t="n">
        <v>0.59</v>
      </c>
      <c r="H18" s="7" t="n">
        <v>0.72</v>
      </c>
      <c r="I18" s="7" t="n">
        <v>0.71</v>
      </c>
      <c r="J18" s="7" t="n">
        <v>5.62</v>
      </c>
      <c r="K18" s="7" t="n">
        <v>2.62</v>
      </c>
      <c r="L18" s="7" t="n">
        <v>4.11</v>
      </c>
    </row>
    <row r="19" spans="1:12">
      <c r="A19" s="4" t="s">
        <v>925</v>
      </c>
      <c r="J19" s="5" t="n">
        <v>472</v>
      </c>
      <c r="K19" s="5" t="n">
        <v>240</v>
      </c>
      <c r="L19" s="5" t="n">
        <v>2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0</v>
      </c>
      <c r="D2" s="2" t="s">
        <v>84</v>
      </c>
    </row>
    <row r="3" spans="1:4">
      <c r="A3" s="4" t="s">
        <v>184</v>
      </c>
      <c r="B3" s="5" t="n">
        <v>0</v>
      </c>
      <c r="C3" s="5" t="n">
        <v>35000</v>
      </c>
      <c r="D3" s="5" t="n">
        <v>3316000</v>
      </c>
    </row>
    <row r="4" spans="1:4">
      <c r="A4" s="4" t="s">
        <v>185</v>
      </c>
      <c r="B4" s="5" t="n">
        <v>138000</v>
      </c>
      <c r="C4" s="5" t="n">
        <v>170000</v>
      </c>
      <c r="D4" s="5" t="n">
        <v>16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92</v>
      </c>
      <c r="J1" s="2" t="s">
        <v>1</v>
      </c>
    </row>
    <row r="2" spans="1:12">
      <c r="B2" s="2" t="s">
        <v>2</v>
      </c>
      <c r="C2" s="2" t="s">
        <v>556</v>
      </c>
      <c r="D2" s="2" t="s">
        <v>4</v>
      </c>
      <c r="E2" s="2" t="s">
        <v>557</v>
      </c>
      <c r="F2" s="2" t="s">
        <v>30</v>
      </c>
      <c r="G2" s="2" t="s">
        <v>558</v>
      </c>
      <c r="H2" s="2" t="s">
        <v>559</v>
      </c>
      <c r="I2" s="2" t="s">
        <v>560</v>
      </c>
      <c r="J2" s="2" t="s">
        <v>2</v>
      </c>
      <c r="K2" s="2" t="s">
        <v>30</v>
      </c>
      <c r="L2" s="2" t="s">
        <v>84</v>
      </c>
    </row>
    <row r="3" spans="1:12">
      <c r="A3" s="3" t="s">
        <v>223</v>
      </c>
    </row>
    <row r="4" spans="1:12">
      <c r="A4" s="4" t="s">
        <v>927</v>
      </c>
      <c r="B4" s="6" t="n">
        <v>708111</v>
      </c>
      <c r="C4" s="6" t="n">
        <v>541274</v>
      </c>
      <c r="D4" s="6" t="n">
        <v>473328</v>
      </c>
      <c r="E4" s="6" t="n">
        <v>491705</v>
      </c>
      <c r="F4" s="6" t="n">
        <v>435650</v>
      </c>
      <c r="G4" s="6" t="n">
        <v>434708</v>
      </c>
      <c r="H4" s="6" t="n">
        <v>441582</v>
      </c>
      <c r="I4" s="6" t="n">
        <v>458733</v>
      </c>
      <c r="J4" s="6" t="n">
        <v>2214418</v>
      </c>
      <c r="K4" s="6" t="n">
        <v>1770673</v>
      </c>
      <c r="L4" s="6" t="n">
        <v>2147532</v>
      </c>
    </row>
    <row r="5" spans="1:12">
      <c r="A5" s="4" t="s">
        <v>928</v>
      </c>
      <c r="B5" s="5" t="n">
        <v>755990</v>
      </c>
      <c r="C5" s="5" t="n">
        <v>487753</v>
      </c>
      <c r="D5" s="5" t="n">
        <v>425708</v>
      </c>
      <c r="E5" s="5" t="n">
        <v>446233</v>
      </c>
      <c r="F5" s="5" t="n">
        <v>378684</v>
      </c>
      <c r="G5" s="5" t="n">
        <v>378400</v>
      </c>
      <c r="H5" s="5" t="n">
        <v>374868</v>
      </c>
      <c r="I5" s="5" t="n">
        <v>393399</v>
      </c>
      <c r="J5" s="5" t="n">
        <v>2120171</v>
      </c>
      <c r="K5" s="5" t="n">
        <v>1525478</v>
      </c>
      <c r="L5" s="5" t="n">
        <v>1766870</v>
      </c>
    </row>
    <row r="6" spans="1:12">
      <c r="A6" s="4" t="s">
        <v>929</v>
      </c>
      <c r="B6" s="5" t="n">
        <v>-4288</v>
      </c>
      <c r="C6" s="5" t="n">
        <v>-159</v>
      </c>
      <c r="D6" s="5" t="n">
        <v>-139</v>
      </c>
      <c r="E6" s="5" t="n">
        <v>99</v>
      </c>
      <c r="F6" s="5" t="n">
        <v>-166</v>
      </c>
      <c r="G6" s="5" t="n">
        <v>-122</v>
      </c>
      <c r="H6" s="5" t="n">
        <v>94</v>
      </c>
      <c r="I6" s="5" t="n">
        <v>67</v>
      </c>
      <c r="J6" s="5" t="n">
        <v>-4487</v>
      </c>
      <c r="K6" s="5" t="n">
        <v>-127</v>
      </c>
      <c r="L6" s="5" t="n">
        <v>1672</v>
      </c>
    </row>
    <row r="7" spans="1:12">
      <c r="A7" s="4" t="s">
        <v>97</v>
      </c>
      <c r="B7" s="5" t="n">
        <v>-52167</v>
      </c>
      <c r="C7" s="5" t="n">
        <v>53362</v>
      </c>
      <c r="D7" s="5" t="n">
        <v>47481</v>
      </c>
      <c r="E7" s="5" t="n">
        <v>45571</v>
      </c>
      <c r="F7" s="5" t="n">
        <v>56800</v>
      </c>
      <c r="G7" s="5" t="n">
        <v>56186</v>
      </c>
      <c r="H7" s="5" t="n">
        <v>66808</v>
      </c>
      <c r="I7" s="5" t="n">
        <v>65401</v>
      </c>
      <c r="J7" s="5" t="n">
        <v>94247</v>
      </c>
      <c r="K7" s="5" t="n">
        <v>245195</v>
      </c>
      <c r="L7" s="5" t="n">
        <v>380662</v>
      </c>
    </row>
    <row r="8" spans="1:12">
      <c r="A8" s="4" t="s">
        <v>930</v>
      </c>
      <c r="B8" s="5" t="n">
        <v>469</v>
      </c>
      <c r="C8" s="5" t="n">
        <v>-113</v>
      </c>
      <c r="D8" s="5" t="n">
        <v>-1</v>
      </c>
      <c r="E8" s="5" t="n">
        <v>-116</v>
      </c>
      <c r="F8" s="5" t="n">
        <v>47</v>
      </c>
      <c r="G8" s="5" t="n">
        <v>-120</v>
      </c>
      <c r="H8" s="5" t="n">
        <v>179</v>
      </c>
      <c r="I8" s="5" t="n">
        <v>135</v>
      </c>
      <c r="J8" s="5" t="n">
        <v>-52</v>
      </c>
      <c r="K8" s="5" t="n">
        <v>-291</v>
      </c>
      <c r="L8" s="5" t="n">
        <v>-663</v>
      </c>
    </row>
    <row r="9" spans="1:12">
      <c r="A9" s="4" t="s">
        <v>100</v>
      </c>
      <c r="B9" s="5" t="n">
        <v>-7162</v>
      </c>
      <c r="C9" s="5" t="n">
        <v>-5388</v>
      </c>
      <c r="D9" s="5" t="n">
        <v>-4465</v>
      </c>
      <c r="E9" s="5" t="n">
        <v>-4457</v>
      </c>
      <c r="F9" s="5" t="n">
        <v>-4477</v>
      </c>
      <c r="G9" s="5" t="n">
        <v>-4507</v>
      </c>
      <c r="H9" s="5" t="n">
        <v>-4513</v>
      </c>
      <c r="I9" s="5" t="n">
        <v>-4193</v>
      </c>
      <c r="J9" s="5" t="n">
        <v>-21472</v>
      </c>
      <c r="K9" s="5" t="n">
        <v>-17690</v>
      </c>
      <c r="L9" s="5" t="n">
        <v>-18738</v>
      </c>
    </row>
    <row r="10" spans="1:12">
      <c r="A10" s="4" t="s">
        <v>101</v>
      </c>
      <c r="B10" s="5" t="n">
        <v>-58860</v>
      </c>
      <c r="C10" s="5" t="n">
        <v>47861</v>
      </c>
      <c r="D10" s="5" t="n">
        <v>43015</v>
      </c>
      <c r="E10" s="5" t="n">
        <v>40998</v>
      </c>
      <c r="F10" s="5" t="n">
        <v>52370</v>
      </c>
      <c r="G10" s="5" t="n">
        <v>51559</v>
      </c>
      <c r="H10" s="5" t="n">
        <v>62474</v>
      </c>
      <c r="I10" s="5" t="n">
        <v>61343</v>
      </c>
      <c r="J10" s="5" t="n">
        <v>73014</v>
      </c>
      <c r="K10" s="5" t="n">
        <v>227746</v>
      </c>
      <c r="L10" s="5" t="n">
        <v>361712</v>
      </c>
    </row>
    <row r="11" spans="1:12">
      <c r="A11" s="4" t="s">
        <v>102</v>
      </c>
      <c r="B11" s="5" t="n">
        <v>290357</v>
      </c>
      <c r="C11" s="5" t="n">
        <v>-19072</v>
      </c>
      <c r="D11" s="5" t="n">
        <v>-17043</v>
      </c>
      <c r="E11" s="5" t="n">
        <v>-13353</v>
      </c>
      <c r="F11" s="5" t="n">
        <v>-19512</v>
      </c>
      <c r="G11" s="5" t="n">
        <v>-19206</v>
      </c>
      <c r="H11" s="5" t="n">
        <v>-23365</v>
      </c>
      <c r="I11" s="5" t="n">
        <v>-22859</v>
      </c>
      <c r="J11" s="5" t="n">
        <v>240889</v>
      </c>
      <c r="K11" s="5" t="n">
        <v>-84942</v>
      </c>
      <c r="L11" s="5" t="n">
        <v>-133742</v>
      </c>
    </row>
    <row r="12" spans="1:12">
      <c r="A12" s="4" t="s">
        <v>103</v>
      </c>
      <c r="B12" s="5" t="n">
        <v>231497</v>
      </c>
      <c r="C12" s="5" t="n">
        <v>28789</v>
      </c>
      <c r="D12" s="5" t="n">
        <v>25972</v>
      </c>
      <c r="E12" s="5" t="n">
        <v>27645</v>
      </c>
      <c r="F12" s="5" t="n">
        <v>32858</v>
      </c>
      <c r="G12" s="5" t="n">
        <v>32353</v>
      </c>
      <c r="H12" s="5" t="n">
        <v>39109</v>
      </c>
      <c r="I12" s="5" t="n">
        <v>38484</v>
      </c>
      <c r="J12" s="5" t="n">
        <v>313903</v>
      </c>
      <c r="K12" s="5" t="n">
        <v>142804</v>
      </c>
      <c r="L12" s="5" t="n">
        <v>227970</v>
      </c>
    </row>
    <row r="13" spans="1:12">
      <c r="A13" s="4" t="s">
        <v>104</v>
      </c>
      <c r="B13" s="5" t="n">
        <v>-178</v>
      </c>
      <c r="C13" s="5" t="n">
        <v>-182</v>
      </c>
      <c r="D13" s="5" t="n">
        <v>-194</v>
      </c>
      <c r="E13" s="5" t="n">
        <v>-162</v>
      </c>
      <c r="F13" s="5" t="n">
        <v>-503</v>
      </c>
      <c r="G13" s="5" t="n">
        <v>-343</v>
      </c>
      <c r="H13" s="5" t="n">
        <v>-167</v>
      </c>
      <c r="I13" s="5" t="n">
        <v>-385</v>
      </c>
      <c r="J13" s="5" t="n">
        <v>-716</v>
      </c>
      <c r="K13" s="5" t="n">
        <v>-1398</v>
      </c>
      <c r="L13" s="5" t="n">
        <v>-1286</v>
      </c>
    </row>
    <row r="14" spans="1:12">
      <c r="A14" s="4" t="s">
        <v>105</v>
      </c>
      <c r="B14" s="6" t="n">
        <v>231319</v>
      </c>
      <c r="C14" s="6" t="n">
        <v>28607</v>
      </c>
      <c r="D14" s="6" t="n">
        <v>25778</v>
      </c>
      <c r="E14" s="6" t="n">
        <v>27483</v>
      </c>
      <c r="F14" s="6" t="n">
        <v>32355</v>
      </c>
      <c r="G14" s="6" t="n">
        <v>32010</v>
      </c>
      <c r="H14" s="6" t="n">
        <v>38942</v>
      </c>
      <c r="I14" s="6" t="n">
        <v>38099</v>
      </c>
      <c r="J14" s="6" t="n">
        <v>313187</v>
      </c>
      <c r="K14" s="6" t="n">
        <v>141406</v>
      </c>
      <c r="L14" s="6" t="n">
        <v>226684</v>
      </c>
    </row>
    <row r="15" spans="1:12">
      <c r="A15" s="3" t="s">
        <v>924</v>
      </c>
    </row>
    <row r="16" spans="1:12">
      <c r="A16" s="4" t="s">
        <v>107</v>
      </c>
      <c r="B16" s="7" t="n">
        <v>3.88</v>
      </c>
      <c r="C16" s="7" t="n">
        <v>0.52</v>
      </c>
      <c r="D16" s="7" t="n">
        <v>0.48</v>
      </c>
      <c r="E16" s="7" t="n">
        <v>0.51</v>
      </c>
      <c r="F16" s="7" t="n">
        <v>0.6</v>
      </c>
      <c r="G16" s="7" t="n">
        <v>0.59</v>
      </c>
      <c r="H16" s="7" t="n">
        <v>0.72</v>
      </c>
      <c r="I16" s="7" t="n">
        <v>0.71</v>
      </c>
      <c r="J16" s="7" t="n">
        <v>5.62</v>
      </c>
      <c r="K16" s="7" t="n">
        <v>2.63</v>
      </c>
      <c r="L16" s="7" t="n">
        <v>4.12</v>
      </c>
    </row>
    <row r="17" spans="1:12">
      <c r="A17" s="4" t="s">
        <v>108</v>
      </c>
      <c r="B17" s="7" t="n">
        <v>3.87</v>
      </c>
      <c r="C17" s="7" t="n">
        <v>0.52</v>
      </c>
      <c r="D17" s="7" t="n">
        <v>0.48</v>
      </c>
      <c r="E17" s="7" t="n">
        <v>0.51</v>
      </c>
      <c r="F17" s="7" t="n">
        <v>0.6</v>
      </c>
      <c r="G17" s="7" t="n">
        <v>0.59</v>
      </c>
      <c r="H17" s="7" t="n">
        <v>0.72</v>
      </c>
      <c r="I17" s="7" t="n">
        <v>0.71</v>
      </c>
      <c r="J17" s="7" t="n">
        <v>5.62</v>
      </c>
      <c r="K17" s="7" t="n">
        <v>2.62</v>
      </c>
      <c r="L17" s="7" t="n">
        <v>4.1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1"/>
    <col customWidth="1" max="3" min="3" width="29"/>
  </cols>
  <sheetData>
    <row r="1" spans="1:3">
      <c r="A1" s="1" t="s">
        <v>931</v>
      </c>
      <c r="B1" s="2" t="s">
        <v>1</v>
      </c>
    </row>
    <row r="2" spans="1:3">
      <c r="B2" s="2" t="s">
        <v>932</v>
      </c>
      <c r="C2" s="2" t="s">
        <v>933</v>
      </c>
    </row>
    <row r="3" spans="1:3">
      <c r="A3" s="4" t="s">
        <v>934</v>
      </c>
    </row>
    <row r="4" spans="1:3">
      <c r="A4" s="3" t="s">
        <v>935</v>
      </c>
    </row>
    <row r="5" spans="1:3">
      <c r="A5" s="4" t="s">
        <v>936</v>
      </c>
      <c r="C5" s="5" t="n">
        <v>2</v>
      </c>
    </row>
    <row r="6" spans="1:3">
      <c r="A6" s="4" t="s">
        <v>937</v>
      </c>
      <c r="C6" s="5" t="n">
        <v>1</v>
      </c>
    </row>
    <row r="7" spans="1:3">
      <c r="A7" s="4" t="s">
        <v>938</v>
      </c>
      <c r="B7" s="5" t="n">
        <v>2</v>
      </c>
    </row>
    <row r="8" spans="1:3">
      <c r="A8" s="4" t="s">
        <v>939</v>
      </c>
      <c r="B8" s="5" t="n">
        <v>2</v>
      </c>
    </row>
    <row r="9" spans="1:3">
      <c r="A9" s="4" t="s">
        <v>940</v>
      </c>
    </row>
    <row r="10" spans="1:3">
      <c r="A10" s="3" t="s">
        <v>941</v>
      </c>
    </row>
    <row r="11" spans="1:3">
      <c r="A11" s="4" t="s">
        <v>942</v>
      </c>
      <c r="B11" s="5" t="n">
        <v>250</v>
      </c>
    </row>
    <row r="12" spans="1:3">
      <c r="A12" s="4" t="s">
        <v>943</v>
      </c>
      <c r="B12" s="5" t="n">
        <v>4</v>
      </c>
    </row>
    <row r="13" spans="1:3">
      <c r="A13" s="4" t="s">
        <v>944</v>
      </c>
    </row>
    <row r="14" spans="1:3">
      <c r="A14" s="3" t="s">
        <v>941</v>
      </c>
    </row>
    <row r="15" spans="1:3">
      <c r="A15" s="4" t="s">
        <v>945</v>
      </c>
      <c r="B15"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23"/>
  </cols>
  <sheetData>
    <row r="1" spans="1:4">
      <c r="A1" s="1" t="s">
        <v>946</v>
      </c>
      <c r="B1" s="2" t="s">
        <v>1</v>
      </c>
    </row>
    <row r="2" spans="1:4">
      <c r="B2" s="2" t="s">
        <v>947</v>
      </c>
      <c r="C2" s="2" t="s">
        <v>948</v>
      </c>
      <c r="D2" s="2" t="s">
        <v>949</v>
      </c>
    </row>
    <row r="3" spans="1:4">
      <c r="A3" s="3" t="s">
        <v>950</v>
      </c>
    </row>
    <row r="4" spans="1:4">
      <c r="A4" s="4" t="s">
        <v>951</v>
      </c>
      <c r="B4" s="6" t="n">
        <v>21554</v>
      </c>
    </row>
    <row r="5" spans="1:4">
      <c r="A5" s="4" t="s">
        <v>399</v>
      </c>
    </row>
    <row r="6" spans="1:4">
      <c r="A6" s="3" t="s">
        <v>950</v>
      </c>
    </row>
    <row r="7" spans="1:4">
      <c r="A7" s="4" t="s">
        <v>952</v>
      </c>
      <c r="B7" s="4" t="s">
        <v>703</v>
      </c>
    </row>
    <row r="8" spans="1:4">
      <c r="A8" s="4" t="s">
        <v>953</v>
      </c>
    </row>
    <row r="9" spans="1:4">
      <c r="A9" s="3" t="s">
        <v>950</v>
      </c>
    </row>
    <row r="10" spans="1:4">
      <c r="A10" s="4" t="s">
        <v>951</v>
      </c>
      <c r="B10" s="6" t="n">
        <v>11316</v>
      </c>
    </row>
    <row r="11" spans="1:4">
      <c r="A11" s="4" t="s">
        <v>954</v>
      </c>
    </row>
    <row r="12" spans="1:4">
      <c r="A12" s="3" t="s">
        <v>955</v>
      </c>
    </row>
    <row r="13" spans="1:4">
      <c r="A13" s="4" t="s">
        <v>956</v>
      </c>
      <c r="B13" s="4" t="s">
        <v>648</v>
      </c>
    </row>
    <row r="14" spans="1:4">
      <c r="A14" s="4" t="s">
        <v>957</v>
      </c>
    </row>
    <row r="15" spans="1:4">
      <c r="A15" s="3" t="s">
        <v>955</v>
      </c>
    </row>
    <row r="16" spans="1:4">
      <c r="A16" s="4" t="s">
        <v>958</v>
      </c>
      <c r="B16" s="4" t="s">
        <v>416</v>
      </c>
    </row>
    <row r="17" spans="1:4">
      <c r="A17" s="4" t="s">
        <v>959</v>
      </c>
    </row>
    <row r="18" spans="1:4">
      <c r="A18" s="3" t="s">
        <v>955</v>
      </c>
    </row>
    <row r="19" spans="1:4">
      <c r="A19" s="4" t="s">
        <v>958</v>
      </c>
      <c r="B19" s="4" t="s">
        <v>374</v>
      </c>
    </row>
    <row r="20" spans="1:4">
      <c r="A20" s="4" t="s">
        <v>960</v>
      </c>
    </row>
    <row r="21" spans="1:4">
      <c r="A21" s="3" t="s">
        <v>955</v>
      </c>
    </row>
    <row r="22" spans="1:4">
      <c r="A22" s="4" t="s">
        <v>961</v>
      </c>
      <c r="B22" s="4" t="s">
        <v>962</v>
      </c>
    </row>
    <row r="23" spans="1:4">
      <c r="A23" s="4" t="s">
        <v>963</v>
      </c>
      <c r="B23" s="4" t="s">
        <v>405</v>
      </c>
    </row>
    <row r="24" spans="1:4">
      <c r="A24" s="4" t="s">
        <v>964</v>
      </c>
      <c r="B24" s="5" t="n">
        <v>0</v>
      </c>
      <c r="C24" s="5" t="n">
        <v>0</v>
      </c>
      <c r="D24" s="5" t="n">
        <v>0</v>
      </c>
    </row>
    <row r="25" spans="1:4">
      <c r="A25" s="4" t="s">
        <v>965</v>
      </c>
    </row>
    <row r="26" spans="1:4">
      <c r="A26" s="3" t="s">
        <v>955</v>
      </c>
    </row>
    <row r="27" spans="1:4">
      <c r="A27" s="4" t="s">
        <v>966</v>
      </c>
      <c r="B27" s="5" t="n">
        <v>5</v>
      </c>
    </row>
    <row r="28" spans="1:4">
      <c r="A28" s="4" t="s">
        <v>967</v>
      </c>
      <c r="B28" s="4" t="s">
        <v>968</v>
      </c>
    </row>
    <row r="29" spans="1:4">
      <c r="A29" s="4" t="s">
        <v>969</v>
      </c>
    </row>
    <row r="30" spans="1:4">
      <c r="A30" s="3" t="s">
        <v>955</v>
      </c>
    </row>
    <row r="31" spans="1:4">
      <c r="A31" s="4" t="s">
        <v>964</v>
      </c>
      <c r="B31" s="5" t="n">
        <v>0</v>
      </c>
      <c r="C31" s="5" t="n">
        <v>0</v>
      </c>
      <c r="D31" s="5" t="n">
        <v>0</v>
      </c>
    </row>
    <row r="32" spans="1:4">
      <c r="A32" s="4" t="s">
        <v>970</v>
      </c>
    </row>
    <row r="33" spans="1:4">
      <c r="A33" s="3" t="s">
        <v>950</v>
      </c>
    </row>
    <row r="34" spans="1:4">
      <c r="A34" s="4" t="s">
        <v>951</v>
      </c>
      <c r="B34" s="6" t="n">
        <v>102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1</v>
      </c>
      <c r="B1" s="2" t="s">
        <v>492</v>
      </c>
      <c r="J1" s="2" t="s">
        <v>1</v>
      </c>
    </row>
    <row r="2" spans="1:12">
      <c r="B2" s="2" t="s">
        <v>435</v>
      </c>
      <c r="C2" s="2" t="s">
        <v>972</v>
      </c>
      <c r="D2" s="2" t="s">
        <v>973</v>
      </c>
      <c r="E2" s="2" t="s">
        <v>974</v>
      </c>
      <c r="F2" s="2" t="s">
        <v>438</v>
      </c>
      <c r="G2" s="2" t="s">
        <v>975</v>
      </c>
      <c r="H2" s="2" t="s">
        <v>976</v>
      </c>
      <c r="I2" s="2" t="s">
        <v>977</v>
      </c>
      <c r="J2" s="2" t="s">
        <v>978</v>
      </c>
      <c r="K2" s="2" t="s">
        <v>438</v>
      </c>
      <c r="L2" s="2" t="s">
        <v>495</v>
      </c>
    </row>
    <row r="3" spans="1:12">
      <c r="A3" s="3" t="s">
        <v>229</v>
      </c>
    </row>
    <row r="4" spans="1:12">
      <c r="A4" s="4" t="s">
        <v>979</v>
      </c>
      <c r="J4" s="5" t="n">
        <v>2</v>
      </c>
    </row>
    <row r="5" spans="1:12">
      <c r="A5" s="3" t="s">
        <v>980</v>
      </c>
    </row>
    <row r="6" spans="1:12">
      <c r="A6" s="4" t="s">
        <v>927</v>
      </c>
      <c r="B6" s="6" t="n">
        <v>708111</v>
      </c>
      <c r="C6" s="6" t="n">
        <v>541274</v>
      </c>
      <c r="D6" s="6" t="n">
        <v>473328</v>
      </c>
      <c r="E6" s="6" t="n">
        <v>491705</v>
      </c>
      <c r="F6" s="6" t="n">
        <v>435650</v>
      </c>
      <c r="G6" s="6" t="n">
        <v>434708</v>
      </c>
      <c r="H6" s="6" t="n">
        <v>441582</v>
      </c>
      <c r="I6" s="6" t="n">
        <v>458733</v>
      </c>
      <c r="J6" s="6" t="n">
        <v>2214418</v>
      </c>
      <c r="K6" s="6" t="n">
        <v>1770673</v>
      </c>
      <c r="L6" s="6" t="n">
        <v>2147532</v>
      </c>
    </row>
    <row r="7" spans="1:12">
      <c r="A7" s="4" t="s">
        <v>981</v>
      </c>
      <c r="B7" s="5" t="n">
        <v>-58860</v>
      </c>
      <c r="C7" s="5" t="n">
        <v>47861</v>
      </c>
      <c r="D7" s="5" t="n">
        <v>43015</v>
      </c>
      <c r="E7" s="5" t="n">
        <v>40998</v>
      </c>
      <c r="F7" s="5" t="n">
        <v>52370</v>
      </c>
      <c r="G7" s="5" t="n">
        <v>51559</v>
      </c>
      <c r="H7" s="5" t="n">
        <v>62474</v>
      </c>
      <c r="I7" s="5" t="n">
        <v>61343</v>
      </c>
      <c r="J7" s="5" t="n">
        <v>73014</v>
      </c>
      <c r="K7" s="5" t="n">
        <v>227746</v>
      </c>
      <c r="L7" s="5" t="n">
        <v>361712</v>
      </c>
    </row>
    <row r="8" spans="1:12">
      <c r="A8" s="4" t="s">
        <v>49</v>
      </c>
      <c r="B8" s="5" t="n">
        <v>5127427</v>
      </c>
      <c r="F8" s="5" t="n">
        <v>4289895</v>
      </c>
      <c r="J8" s="5" t="n">
        <v>5127427</v>
      </c>
      <c r="K8" s="5" t="n">
        <v>4289895</v>
      </c>
      <c r="L8" s="5" t="n">
        <v>4140558</v>
      </c>
    </row>
    <row r="9" spans="1:12">
      <c r="A9" s="4" t="s">
        <v>93</v>
      </c>
      <c r="J9" s="5" t="n">
        <v>202881</v>
      </c>
      <c r="K9" s="5" t="n">
        <v>200917</v>
      </c>
      <c r="L9" s="5" t="n">
        <v>192240</v>
      </c>
    </row>
    <row r="10" spans="1:12">
      <c r="A10" s="4" t="s">
        <v>133</v>
      </c>
      <c r="J10" s="5" t="n">
        <v>177222</v>
      </c>
      <c r="K10" s="5" t="n">
        <v>231066</v>
      </c>
      <c r="L10" s="5" t="n">
        <v>345475</v>
      </c>
    </row>
    <row r="11" spans="1:12">
      <c r="A11" s="3" t="s">
        <v>982</v>
      </c>
    </row>
    <row r="12" spans="1:12">
      <c r="A12" s="4" t="s">
        <v>100</v>
      </c>
      <c r="B12" s="5" t="n">
        <v>-7162</v>
      </c>
      <c r="C12" s="5" t="n">
        <v>-5388</v>
      </c>
      <c r="D12" s="5" t="n">
        <v>-4465</v>
      </c>
      <c r="E12" s="5" t="n">
        <v>-4457</v>
      </c>
      <c r="F12" s="5" t="n">
        <v>-4477</v>
      </c>
      <c r="G12" s="5" t="n">
        <v>-4507</v>
      </c>
      <c r="H12" s="5" t="n">
        <v>-4513</v>
      </c>
      <c r="I12" s="5" t="n">
        <v>-4193</v>
      </c>
      <c r="J12" s="5" t="n">
        <v>-21472</v>
      </c>
      <c r="K12" s="5" t="n">
        <v>-17690</v>
      </c>
      <c r="L12" s="5" t="n">
        <v>-18738</v>
      </c>
    </row>
    <row r="13" spans="1:12">
      <c r="A13" s="4" t="s">
        <v>94</v>
      </c>
      <c r="B13" s="5" t="n">
        <v>-105712</v>
      </c>
      <c r="J13" s="5" t="n">
        <v>-105712</v>
      </c>
      <c r="K13" s="5" t="n">
        <v>0</v>
      </c>
      <c r="L13" s="5" t="n">
        <v>0</v>
      </c>
    </row>
    <row r="14" spans="1:12">
      <c r="A14" s="4" t="s">
        <v>929</v>
      </c>
      <c r="B14" s="5" t="n">
        <v>-4288</v>
      </c>
      <c r="C14" s="5" t="n">
        <v>-159</v>
      </c>
      <c r="D14" s="5" t="n">
        <v>-139</v>
      </c>
      <c r="E14" s="5" t="n">
        <v>99</v>
      </c>
      <c r="F14" s="5" t="n">
        <v>-166</v>
      </c>
      <c r="G14" s="5" t="n">
        <v>-122</v>
      </c>
      <c r="H14" s="5" t="n">
        <v>94</v>
      </c>
      <c r="I14" s="5" t="n">
        <v>67</v>
      </c>
      <c r="J14" s="5" t="n">
        <v>-4487</v>
      </c>
      <c r="K14" s="5" t="n">
        <v>-127</v>
      </c>
      <c r="L14" s="5" t="n">
        <v>1672</v>
      </c>
    </row>
    <row r="15" spans="1:12">
      <c r="A15" s="4" t="s">
        <v>930</v>
      </c>
      <c r="B15" s="5" t="n">
        <v>469</v>
      </c>
      <c r="C15" s="6" t="n">
        <v>-113</v>
      </c>
      <c r="D15" s="6" t="n">
        <v>-1</v>
      </c>
      <c r="E15" s="6" t="n">
        <v>-116</v>
      </c>
      <c r="F15" s="5" t="n">
        <v>47</v>
      </c>
      <c r="G15" s="6" t="n">
        <v>-120</v>
      </c>
      <c r="H15" s="6" t="n">
        <v>179</v>
      </c>
      <c r="I15" s="6" t="n">
        <v>135</v>
      </c>
      <c r="J15" s="5" t="n">
        <v>-52</v>
      </c>
      <c r="K15" s="5" t="n">
        <v>-291</v>
      </c>
      <c r="L15" s="5" t="n">
        <v>-663</v>
      </c>
    </row>
    <row r="16" spans="1:12">
      <c r="A16" s="4" t="s">
        <v>983</v>
      </c>
      <c r="J16" s="5" t="n">
        <v>-149582</v>
      </c>
      <c r="K16" s="5" t="n">
        <v>-32542</v>
      </c>
      <c r="L16" s="5" t="n">
        <v>-32051</v>
      </c>
    </row>
    <row r="17" spans="1:12">
      <c r="A17" s="3" t="s">
        <v>984</v>
      </c>
    </row>
    <row r="18" spans="1:12">
      <c r="A18" s="4" t="s">
        <v>45</v>
      </c>
      <c r="B18" s="5" t="n">
        <v>1890</v>
      </c>
      <c r="F18" s="5" t="n">
        <v>2622</v>
      </c>
      <c r="J18" s="5" t="n">
        <v>1890</v>
      </c>
      <c r="K18" s="5" t="n">
        <v>2622</v>
      </c>
    </row>
    <row r="19" spans="1:12">
      <c r="A19" s="4" t="s">
        <v>985</v>
      </c>
    </row>
    <row r="20" spans="1:12">
      <c r="A20" s="3" t="s">
        <v>980</v>
      </c>
    </row>
    <row r="21" spans="1:12">
      <c r="A21" s="4" t="s">
        <v>981</v>
      </c>
      <c r="J21" s="5" t="n">
        <v>-149582</v>
      </c>
      <c r="K21" s="5" t="n">
        <v>-32542</v>
      </c>
      <c r="L21" s="5" t="n">
        <v>-32051</v>
      </c>
    </row>
    <row r="22" spans="1:12">
      <c r="A22" s="4" t="s">
        <v>49</v>
      </c>
      <c r="B22" s="5" t="n">
        <v>75243</v>
      </c>
      <c r="F22" s="5" t="n">
        <v>52676</v>
      </c>
      <c r="J22" s="5" t="n">
        <v>75243</v>
      </c>
      <c r="K22" s="5" t="n">
        <v>52676</v>
      </c>
      <c r="L22" s="5" t="n">
        <v>63009</v>
      </c>
    </row>
    <row r="23" spans="1:12">
      <c r="A23" s="4" t="s">
        <v>93</v>
      </c>
      <c r="J23" s="5" t="n">
        <v>3596</v>
      </c>
      <c r="K23" s="5" t="n">
        <v>3793</v>
      </c>
      <c r="L23" s="5" t="n">
        <v>3944</v>
      </c>
    </row>
    <row r="24" spans="1:12">
      <c r="A24" s="4" t="s">
        <v>133</v>
      </c>
      <c r="J24" s="5" t="n">
        <v>6715</v>
      </c>
      <c r="K24" s="5" t="n">
        <v>7728</v>
      </c>
      <c r="L24" s="5" t="n">
        <v>4706</v>
      </c>
    </row>
    <row r="25" spans="1:12">
      <c r="A25" s="3" t="s">
        <v>982</v>
      </c>
    </row>
    <row r="26" spans="1:12">
      <c r="A26" s="4" t="s">
        <v>986</v>
      </c>
      <c r="J26" s="5" t="n">
        <v>-18150</v>
      </c>
      <c r="K26" s="5" t="n">
        <v>-14966</v>
      </c>
      <c r="L26" s="5" t="n">
        <v>-14773</v>
      </c>
    </row>
    <row r="27" spans="1:12">
      <c r="A27" s="4" t="s">
        <v>100</v>
      </c>
      <c r="J27" s="5" t="n">
        <v>-21472</v>
      </c>
      <c r="K27" s="5" t="n">
        <v>-17690</v>
      </c>
      <c r="L27" s="5" t="n">
        <v>-18738</v>
      </c>
    </row>
    <row r="28" spans="1:12">
      <c r="A28" s="4" t="s">
        <v>94</v>
      </c>
      <c r="J28" s="5" t="n">
        <v>-105712</v>
      </c>
      <c r="K28" s="5" t="n">
        <v>0</v>
      </c>
      <c r="L28" s="5" t="n">
        <v>0</v>
      </c>
    </row>
    <row r="29" spans="1:12">
      <c r="A29" s="4" t="s">
        <v>929</v>
      </c>
      <c r="J29" s="5" t="n">
        <v>-4487</v>
      </c>
      <c r="K29" s="5" t="n">
        <v>-127</v>
      </c>
      <c r="L29" s="5" t="n">
        <v>1672</v>
      </c>
    </row>
    <row r="30" spans="1:12">
      <c r="A30" s="4" t="s">
        <v>930</v>
      </c>
      <c r="J30" s="5" t="n">
        <v>239</v>
      </c>
      <c r="K30" s="5" t="n">
        <v>241</v>
      </c>
      <c r="L30" s="5" t="n">
        <v>-212</v>
      </c>
    </row>
    <row r="31" spans="1:12">
      <c r="A31" s="3" t="s">
        <v>984</v>
      </c>
    </row>
    <row r="32" spans="1:12">
      <c r="A32" s="4" t="s">
        <v>987</v>
      </c>
      <c r="B32" s="5" t="n">
        <v>73353</v>
      </c>
      <c r="F32" s="5" t="n">
        <v>50054</v>
      </c>
      <c r="J32" s="5" t="n">
        <v>73353</v>
      </c>
      <c r="K32" s="5" t="n">
        <v>50054</v>
      </c>
      <c r="L32" s="5" t="n">
        <v>60919</v>
      </c>
    </row>
    <row r="33" spans="1:12">
      <c r="A33" s="4" t="s">
        <v>45</v>
      </c>
      <c r="B33" s="5" t="n">
        <v>1890</v>
      </c>
      <c r="F33" s="5" t="n">
        <v>2622</v>
      </c>
      <c r="J33" s="5" t="n">
        <v>1890</v>
      </c>
      <c r="K33" s="5" t="n">
        <v>2622</v>
      </c>
      <c r="L33" s="5" t="n">
        <v>2090</v>
      </c>
    </row>
    <row r="34" spans="1:12">
      <c r="A34" s="4" t="s">
        <v>988</v>
      </c>
      <c r="B34" s="5" t="n">
        <v>75243</v>
      </c>
      <c r="F34" s="5" t="n">
        <v>52676</v>
      </c>
      <c r="J34" s="5" t="n">
        <v>75243</v>
      </c>
      <c r="K34" s="5" t="n">
        <v>52676</v>
      </c>
      <c r="L34" s="5" t="n">
        <v>63009</v>
      </c>
    </row>
    <row r="35" spans="1:12">
      <c r="A35" s="4" t="s">
        <v>989</v>
      </c>
    </row>
    <row r="36" spans="1:12">
      <c r="A36" s="3" t="s">
        <v>980</v>
      </c>
    </row>
    <row r="37" spans="1:12">
      <c r="A37" s="4" t="s">
        <v>927</v>
      </c>
      <c r="J37" s="5" t="n">
        <v>1324106</v>
      </c>
      <c r="K37" s="5" t="n">
        <v>1471893</v>
      </c>
      <c r="L37" s="5" t="n">
        <v>1663090</v>
      </c>
    </row>
    <row r="38" spans="1:12">
      <c r="A38" s="4" t="s">
        <v>981</v>
      </c>
      <c r="J38" s="5" t="n">
        <v>136011</v>
      </c>
      <c r="K38" s="5" t="n">
        <v>257102</v>
      </c>
      <c r="L38" s="5" t="n">
        <v>374842</v>
      </c>
    </row>
    <row r="39" spans="1:12">
      <c r="A39" s="4" t="s">
        <v>49</v>
      </c>
      <c r="B39" s="5" t="n">
        <v>3485099</v>
      </c>
      <c r="F39" s="5" t="n">
        <v>3613951</v>
      </c>
      <c r="J39" s="5" t="n">
        <v>3485099</v>
      </c>
      <c r="K39" s="5" t="n">
        <v>3613951</v>
      </c>
      <c r="L39" s="5" t="n">
        <v>3444785</v>
      </c>
    </row>
    <row r="40" spans="1:12">
      <c r="A40" s="4" t="s">
        <v>93</v>
      </c>
      <c r="J40" s="5" t="n">
        <v>178898</v>
      </c>
      <c r="K40" s="5" t="n">
        <v>184291</v>
      </c>
      <c r="L40" s="5" t="n">
        <v>175798</v>
      </c>
    </row>
    <row r="41" spans="1:12">
      <c r="A41" s="4" t="s">
        <v>133</v>
      </c>
      <c r="J41" s="5" t="n">
        <v>165421</v>
      </c>
      <c r="K41" s="5" t="n">
        <v>217423</v>
      </c>
      <c r="L41" s="5" t="n">
        <v>311862</v>
      </c>
    </row>
    <row r="42" spans="1:12">
      <c r="A42" s="4" t="s">
        <v>990</v>
      </c>
    </row>
    <row r="43" spans="1:12">
      <c r="A43" s="3" t="s">
        <v>980</v>
      </c>
    </row>
    <row r="44" spans="1:12">
      <c r="A44" s="4" t="s">
        <v>927</v>
      </c>
      <c r="J44" s="5" t="n">
        <v>890312</v>
      </c>
      <c r="K44" s="5" t="n">
        <v>298780</v>
      </c>
      <c r="L44" s="5" t="n">
        <v>484442</v>
      </c>
    </row>
    <row r="45" spans="1:12">
      <c r="A45" s="4" t="s">
        <v>981</v>
      </c>
      <c r="J45" s="5" t="n">
        <v>86585</v>
      </c>
      <c r="K45" s="5" t="n">
        <v>3186</v>
      </c>
      <c r="L45" s="5" t="n">
        <v>18921</v>
      </c>
    </row>
    <row r="46" spans="1:12">
      <c r="A46" s="4" t="s">
        <v>49</v>
      </c>
      <c r="B46" s="6" t="n">
        <v>1567085</v>
      </c>
      <c r="F46" s="6" t="n">
        <v>623268</v>
      </c>
      <c r="J46" s="5" t="n">
        <v>1567085</v>
      </c>
      <c r="K46" s="5" t="n">
        <v>623268</v>
      </c>
      <c r="L46" s="5" t="n">
        <v>632764</v>
      </c>
    </row>
    <row r="47" spans="1:12">
      <c r="A47" s="4" t="s">
        <v>93</v>
      </c>
      <c r="J47" s="5" t="n">
        <v>20387</v>
      </c>
      <c r="K47" s="5" t="n">
        <v>12833</v>
      </c>
      <c r="L47" s="5" t="n">
        <v>12498</v>
      </c>
    </row>
    <row r="48" spans="1:12">
      <c r="A48" s="4" t="s">
        <v>133</v>
      </c>
      <c r="J48" s="5" t="n">
        <v>5086</v>
      </c>
      <c r="K48" s="5" t="n">
        <v>5915</v>
      </c>
      <c r="L48" s="5" t="n">
        <v>28907</v>
      </c>
    </row>
    <row r="49" spans="1:12">
      <c r="A49" s="4" t="s">
        <v>991</v>
      </c>
    </row>
    <row r="50" spans="1:12">
      <c r="A50" s="3" t="s">
        <v>980</v>
      </c>
    </row>
    <row r="51" spans="1:12">
      <c r="A51" s="4" t="s">
        <v>927</v>
      </c>
      <c r="J51" s="5" t="n">
        <v>20717</v>
      </c>
      <c r="K51" s="5" t="n">
        <v>24672</v>
      </c>
      <c r="L51" s="5" t="n">
        <v>26203</v>
      </c>
    </row>
    <row r="52" spans="1:12">
      <c r="A52" s="4" t="s">
        <v>981</v>
      </c>
      <c r="J52" s="6" t="n">
        <v>2072</v>
      </c>
      <c r="K52" s="6" t="n">
        <v>2467</v>
      </c>
      <c r="L52" s="6" t="n">
        <v>262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2</v>
      </c>
      <c r="B1" s="2" t="s">
        <v>1</v>
      </c>
    </row>
    <row r="2" spans="1:4">
      <c r="B2" s="2" t="s">
        <v>2</v>
      </c>
      <c r="C2" s="2" t="s">
        <v>30</v>
      </c>
      <c r="D2" s="2" t="s">
        <v>84</v>
      </c>
    </row>
    <row r="3" spans="1:4">
      <c r="A3" s="4" t="s">
        <v>993</v>
      </c>
    </row>
    <row r="4" spans="1:4">
      <c r="A4" s="3" t="s">
        <v>994</v>
      </c>
    </row>
    <row r="5" spans="1:4">
      <c r="A5" s="4" t="s">
        <v>995</v>
      </c>
      <c r="B5" s="4" t="s">
        <v>775</v>
      </c>
    </row>
    <row r="6" spans="1:4">
      <c r="A6" s="4" t="s">
        <v>996</v>
      </c>
      <c r="B6" s="6" t="n">
        <v>3634</v>
      </c>
      <c r="C6" s="6" t="n">
        <v>3143</v>
      </c>
      <c r="D6" s="6" t="n">
        <v>2830</v>
      </c>
    </row>
    <row r="7" spans="1:4">
      <c r="A7" s="4" t="s">
        <v>997</v>
      </c>
    </row>
    <row r="8" spans="1:4">
      <c r="A8" s="3" t="s">
        <v>994</v>
      </c>
    </row>
    <row r="9" spans="1:4">
      <c r="A9" s="4" t="s">
        <v>998</v>
      </c>
      <c r="B9" s="6" t="n">
        <v>830</v>
      </c>
      <c r="C9" s="5" t="n">
        <v>779</v>
      </c>
      <c r="D9" s="5" t="n">
        <v>596</v>
      </c>
    </row>
    <row r="10" spans="1:4">
      <c r="A10" s="4" t="s">
        <v>999</v>
      </c>
    </row>
    <row r="11" spans="1:4">
      <c r="A11" s="3" t="s">
        <v>994</v>
      </c>
    </row>
    <row r="12" spans="1:4">
      <c r="A12" s="4" t="s">
        <v>995</v>
      </c>
      <c r="B12" s="4" t="s">
        <v>775</v>
      </c>
    </row>
    <row r="13" spans="1:4">
      <c r="A13" s="4" t="s">
        <v>996</v>
      </c>
      <c r="B13" s="6" t="n">
        <v>581</v>
      </c>
      <c r="C13" s="6" t="n">
        <v>1314</v>
      </c>
      <c r="D13" s="6" t="n">
        <v>8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1000</v>
      </c>
      <c r="B1" s="2" t="s">
        <v>1001</v>
      </c>
      <c r="C1" s="2" t="s">
        <v>1002</v>
      </c>
    </row>
    <row r="2" spans="1:3">
      <c r="A2" s="4" t="s">
        <v>1003</v>
      </c>
    </row>
    <row r="3" spans="1:3">
      <c r="A3" s="3" t="s">
        <v>1004</v>
      </c>
    </row>
    <row r="4" spans="1:3">
      <c r="A4" s="4" t="s">
        <v>521</v>
      </c>
      <c r="C4" s="6" t="n">
        <v>500000</v>
      </c>
    </row>
    <row r="5" spans="1:3">
      <c r="A5" s="4" t="s">
        <v>536</v>
      </c>
      <c r="C5" s="4" t="s">
        <v>811</v>
      </c>
    </row>
    <row r="6" spans="1:3">
      <c r="A6" s="4" t="s">
        <v>520</v>
      </c>
      <c r="C6" s="4" t="s">
        <v>1005</v>
      </c>
    </row>
    <row r="7" spans="1:3">
      <c r="A7" s="4" t="s">
        <v>1006</v>
      </c>
      <c r="C7" s="6" t="n">
        <v>10500</v>
      </c>
    </row>
    <row r="8" spans="1:3">
      <c r="A8" s="4" t="s">
        <v>1007</v>
      </c>
      <c r="C8" s="6" t="n">
        <v>11550</v>
      </c>
    </row>
    <row r="9" spans="1:3">
      <c r="A9" s="4" t="s">
        <v>1008</v>
      </c>
    </row>
    <row r="10" spans="1:3">
      <c r="A10" s="3" t="s">
        <v>1004</v>
      </c>
    </row>
    <row r="11" spans="1:3">
      <c r="A11" s="4" t="s">
        <v>1009</v>
      </c>
      <c r="B11" s="6" t="n">
        <v>419692</v>
      </c>
    </row>
    <row r="12" spans="1:3">
      <c r="A12" s="4" t="s">
        <v>473</v>
      </c>
      <c r="B12" s="5" t="n">
        <v>4800000</v>
      </c>
    </row>
    <row r="13" spans="1:3">
      <c r="A13" s="4" t="s">
        <v>1010</v>
      </c>
    </row>
    <row r="14" spans="1:3">
      <c r="A14" s="3" t="s">
        <v>1004</v>
      </c>
    </row>
    <row r="15" spans="1:3">
      <c r="A15" s="4" t="s">
        <v>1011</v>
      </c>
      <c r="B15" s="5" t="n">
        <v>159</v>
      </c>
    </row>
    <row r="16" spans="1:3">
      <c r="A16" s="4" t="s">
        <v>1012</v>
      </c>
      <c r="B16" s="5" t="n">
        <v>2</v>
      </c>
    </row>
    <row r="17" spans="1:3">
      <c r="A17" s="4" t="s">
        <v>1013</v>
      </c>
    </row>
    <row r="18" spans="1:3">
      <c r="A18" s="3" t="s">
        <v>1004</v>
      </c>
    </row>
    <row r="19" spans="1:3">
      <c r="A19" s="4" t="s">
        <v>1014</v>
      </c>
      <c r="B19" s="5" t="n">
        <v>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0:23Z</dcterms:created>
  <dcterms:modified xmlns:dcterms="http://purl.org/dc/terms/" xmlns:xsi="http://www.w3.org/2001/XMLSchema-instance" xsi:type="dcterms:W3CDTF">2018-02-26T16:20:23Z</dcterms:modified>
</cp:coreProperties>
</file>